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INCOME (Parenthet" sheetId="5" r:id="rId5"/>
    <s:sheet name="STATEMENTS OF COMPREHENSIVE INC" sheetId="6" r:id="rId6"/>
    <s:sheet name="STATEMENTS OF STOCKHOLDER'S EQU" sheetId="7" r:id="rId7"/>
    <s:sheet name="STATEMENTS OF CASH FLOWS" sheetId="8" r:id="rId8"/>
    <s:sheet name="STATEMENTS OF CASH FLOWS (Paren" sheetId="9" r:id="rId9"/>
    <s:sheet name="Summary of Significant Accounti" sheetId="10" r:id="rId10"/>
    <s:sheet name="Fair Value of Financial Instrum" sheetId="11" r:id="rId11"/>
    <s:sheet name="Investments" sheetId="12" r:id="rId12"/>
    <s:sheet name="Value of Business Acquired (&quot;VO" sheetId="13" r:id="rId13"/>
    <s:sheet name="Variable Contracts Containing G" sheetId="14" r:id="rId14"/>
    <s:sheet name="Income Taxes" sheetId="15" r:id="rId15"/>
    <s:sheet name="Accumulated Other Comprehensive" sheetId="16" r:id="rId16"/>
    <s:sheet name="Stockholder's Equity and Statut" sheetId="17" r:id="rId17"/>
    <s:sheet name="Reinsurance" sheetId="18" r:id="rId18"/>
    <s:sheet name="Related Party Transactions" sheetId="19" r:id="rId19"/>
    <s:sheet name="Segment Information" sheetId="20" r:id="rId20"/>
    <s:sheet name="Summary of Significant Accoun21" sheetId="21" r:id="rId21"/>
    <s:sheet name="Summary of Significant Accoun22" sheetId="22" r:id="rId22"/>
    <s:sheet name="Fair Value of Financial Instr23" sheetId="23" r:id="rId23"/>
    <s:sheet name="Investments (Tables)" sheetId="24" r:id="rId24"/>
    <s:sheet name="Value of Business Acquired (&quot;25" sheetId="25" r:id="rId25"/>
    <s:sheet name="Variable Contracts Containing26" sheetId="26" r:id="rId26"/>
    <s:sheet name="Income Taxes (Tables)" sheetId="27" r:id="rId27"/>
    <s:sheet name="Accumulated Other Comprehensi28" sheetId="28" r:id="rId28"/>
    <s:sheet name="Related Party Transactions (Tab" sheetId="29" r:id="rId29"/>
    <s:sheet name="Segment Information (Tables)" sheetId="30" r:id="rId30"/>
    <s:sheet name="Summary of Significant Accoun31" sheetId="31" r:id="rId31"/>
    <s:sheet name="Comparison of Previously Issued" sheetId="32" r:id="rId32"/>
    <s:sheet name="Comparison of Previously Issu33" sheetId="33" r:id="rId33"/>
    <s:sheet name="Comparison of Previously Issu34" sheetId="34" r:id="rId34"/>
    <s:sheet name="Comparison of Previously Issu35" sheetId="35" r:id="rId35"/>
    <s:sheet name="Comparison of Previously Issu36" sheetId="36" r:id="rId36"/>
    <s:sheet name="Hierarchy of Assets and Liabili" sheetId="37" r:id="rId37"/>
    <s:sheet name="Hierarchy of Assets and Liabi38" sheetId="38" r:id="rId38"/>
    <s:sheet name="Summary of Change in Fair Value" sheetId="39" r:id="rId39"/>
    <s:sheet name="Fair Value of Financial Instr40" sheetId="40" r:id="rId40"/>
    <s:sheet name="Summary of Changes in Fair Valu" sheetId="41" r:id="rId41"/>
    <s:sheet name="Summary of Quantitative Inputs " sheetId="42" r:id="rId42"/>
    <s:sheet name="Estimated Fair Value of Assets " sheetId="43" r:id="rId43"/>
    <s:sheet name="Amortized Cost_Cost, Gross Unre" sheetId="44" r:id="rId44"/>
    <s:sheet name="Amortized Cost_Cost, Gross Un45" sheetId="45" r:id="rId45"/>
    <s:sheet name="Amortized Cost and Estimated Fa" sheetId="46" r:id="rId46"/>
    <s:sheet name="Investments - Additional Inform" sheetId="47" r:id="rId47"/>
    <s:sheet name="Amortized Cost and Estimated 48" sheetId="48" r:id="rId48"/>
    <s:sheet name="Estimated Fair Value, Amortized" sheetId="49" r:id="rId49"/>
    <s:sheet name="Components of Net Unrealized Ga" sheetId="50" r:id="rId50"/>
    <s:sheet name="Change in Credit Loss Allowance" sheetId="51" r:id="rId51"/>
    <s:sheet name="Credit Quality of Mortgage Loan" sheetId="52" r:id="rId52"/>
    <s:sheet name="Summary of Securities Under Sec" sheetId="53" r:id="rId53"/>
    <s:sheet name="Summary of Securities Under Rev" sheetId="54" r:id="rId54"/>
    <s:sheet name="Collateral Maturities of Revers" sheetId="55" r:id="rId55"/>
    <s:sheet name="Notional and Fair Value for Hed" sheetId="56" r:id="rId56"/>
    <s:sheet name="Net Derivative Gains (Losses) R" sheetId="57" r:id="rId57"/>
    <s:sheet name="Maximum Potential Amount of Fut" sheetId="58" r:id="rId58"/>
    <s:sheet name="Components of Gain or Loss on D" sheetId="59" r:id="rId59"/>
    <s:sheet name="Offsetting Derivatives Assets (" sheetId="60" r:id="rId60"/>
    <s:sheet name="Offsetting Derivative Liabiliti" sheetId="61" r:id="rId61"/>
    <s:sheet name="Net Investment Income By Source" sheetId="62" r:id="rId62"/>
    <s:sheet name="Proceeds and Gross Realized Inv" sheetId="63" r:id="rId63"/>
    <s:sheet name="Net Realized Investment Gains (" sheetId="64" r:id="rId64"/>
    <s:sheet name="Credit Loss Impairments on Fixe" sheetId="65" r:id="rId65"/>
    <s:sheet name="Components of Other-Than-Tempor" sheetId="66" r:id="rId66"/>
    <s:sheet name="Value of Business Acquired, Def" sheetId="67" r:id="rId67"/>
    <s:sheet name="Change in Carrying Amount of Va" sheetId="68" r:id="rId68"/>
    <s:sheet name="Change in Carrying Amount of De" sheetId="69" r:id="rId69"/>
    <s:sheet name="Change in Carrying Amount of 70" sheetId="70" r:id="rId70"/>
    <s:sheet name="Changes in Guaranteed Minimum D" sheetId="71" r:id="rId71"/>
    <s:sheet name="Variable Contracts Containing72" sheetId="72" r:id="rId72"/>
    <s:sheet name="Income Taxes - Additional Infor" sheetId="73" r:id="rId73"/>
    <s:sheet name="Provision for Income Tax Receiv" sheetId="74" r:id="rId74"/>
    <s:sheet name="Components of Change in Unrecog" sheetId="75" r:id="rId75"/>
    <s:sheet name="Accumulated Other Comprehensi76" sheetId="76" r:id="rId76"/>
    <s:sheet name="Reclassifications out of Accumu" sheetId="77" r:id="rId77"/>
    <s:sheet name="Stockholder's Equity and Stat78" sheetId="78" r:id="rId78"/>
    <s:sheet name="Reinsurance - Additional Inform" sheetId="79" r:id="rId79"/>
    <s:sheet name="Related Party Transactions - Ad" sheetId="80" r:id="rId80"/>
    <s:sheet name="Affiliated Purchasing and Selli" sheetId="81" r:id="rId81"/>
    <s:sheet name="Segment Information - Additiona" sheetId="82" r:id="rId82"/>
    <s:sheet name="Business Segment's Contribution" sheetId="83" r:id="rId83"/>
  </s:sheets>
  <s:definedNames/>
  <s:calcPr calcId="124519" calcMode="auto" fullCalcOnLoad="1"/>
</s:workbook>
</file>

<file path=xl/sharedStrings.xml><?xml version="1.0" encoding="utf-8"?>
<sst xmlns="http://schemas.openxmlformats.org/spreadsheetml/2006/main" uniqueCount="796">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TRANSAMERICA ADVISORS LIFE INSURANCE CO</t>
  </si>
  <si>
    <t>Entity Central Index Key</t>
  </si>
  <si>
    <t>Current Fiscal Year End Date</t>
  </si>
  <si>
    <t>--12-31</t>
  </si>
  <si>
    <t>Entity Filer Category</t>
  </si>
  <si>
    <t>Non-accelerated Filer</t>
  </si>
  <si>
    <t>Entity Common Stock, Shares Outstanding</t>
  </si>
  <si>
    <t>BALANCE SHEETS - USD ($) $ in Thousands</t>
  </si>
  <si>
    <t>Sep. 30, 2015</t>
  </si>
  <si>
    <t>Dec. 31, 2014</t>
  </si>
  <si>
    <t>Investments</t>
  </si>
  <si>
    <t>Fixed maturity available-for-sale securities, at estimated fair value (amortized cost: 2015 - $1,631,750; 2014 - $1,705,721)</t>
  </si>
  <si>
    <t>Equity available-for-sale securities, at estimated fair value (cost: 2015 - $33,851; 2014 - $33,928)</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Affiliated short-term note receivable</t>
  </si>
  <si>
    <t>Receivable for investments sold - net</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 liability</t>
  </si>
  <si>
    <t>Affiliated payables - net</t>
  </si>
  <si>
    <t>Reinsurance payables - net</t>
  </si>
  <si>
    <t>Payable for investments purchased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 USD ($) $ in Thousands</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 USD ($) $ in Thousands</t>
  </si>
  <si>
    <t>3 Months Ended</t>
  </si>
  <si>
    <t>Sep. 30, 2014</t>
  </si>
  <si>
    <t>Revenues</t>
  </si>
  <si>
    <t>Policy charge revenue</t>
  </si>
  <si>
    <t>Net investment income</t>
  </si>
  <si>
    <t>Net realized investment gains (losses)</t>
  </si>
  <si>
    <t>Portion of other-than-temporary impairments previously recognized in other comprehensive income (loss)</t>
  </si>
  <si>
    <t>Net other-than-temporary impairment losses on securities recognized in income</t>
  </si>
  <si>
    <t>Net realized investment gains, excluding other-than-temporary impairment losses on securities</t>
  </si>
  <si>
    <t>Net derivative gains (losses)</t>
  </si>
  <si>
    <t>Total Revenues</t>
  </si>
  <si>
    <t>Benefits and Expenses</t>
  </si>
  <si>
    <t>Interest credited to policyholder liabilities</t>
  </si>
  <si>
    <t>Policy benefits (net of reinsurance recoveries: 2015 - $159; $1,615; 2014 - $146; $4,192)</t>
  </si>
  <si>
    <t>Amortization (accretion) of deferred policy acquisition costs</t>
  </si>
  <si>
    <t>Amortization of value of business acquired</t>
  </si>
  <si>
    <t>Insurance expenses and taxes</t>
  </si>
  <si>
    <t>Total Benefits and Expenses</t>
  </si>
  <si>
    <t>Income (Loss) Before Taxes</t>
  </si>
  <si>
    <t>Income tax expense (benefit)</t>
  </si>
  <si>
    <t>Net Income</t>
  </si>
  <si>
    <t>STATEMENTS OF INCOME (Parenthetical) - USD ($) $ in Thousands</t>
  </si>
  <si>
    <t>Policy benefits, reinsurance recoveries</t>
  </si>
  <si>
    <t>STATEMENTS OF COMPREHENSIVE INCOME - USD ($) $ in Thousands</t>
  </si>
  <si>
    <t>Net unrealized gains (losses) on available-for-sale securities</t>
  </si>
  <si>
    <t>Net unrealized holding gains (losses) arising during the period</t>
  </si>
  <si>
    <t>Reclassification adjustment for (gains) losses included in net income</t>
  </si>
  <si>
    <t>Total net unrealized gains (losses) on available-for-sale securities</t>
  </si>
  <si>
    <t>Net unrealized gains (losses) on cash flow hedges</t>
  </si>
  <si>
    <t>Net unrealized gains (losses) on cash flow hedges arising during the period</t>
  </si>
  <si>
    <t>Reclassification adjustment for losses included in net income</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t>
  </si>
  <si>
    <t>Adjustments</t>
  </si>
  <si>
    <t>Other Comprehensive Income, Adjustments</t>
  </si>
  <si>
    <t>Total other comprehensive income (loss), net of taxes</t>
  </si>
  <si>
    <t>Comprehensive Income (loss)</t>
  </si>
  <si>
    <t>STATEMENTS OF STOCKHOLDER'S EQUITY - USD ($) $ in Thousands</t>
  </si>
  <si>
    <t>Total</t>
  </si>
  <si>
    <t>Common Stock</t>
  </si>
  <si>
    <t>Additional Paid-in Capital</t>
  </si>
  <si>
    <t>Accumulated Other Comprehensive Income (Loss)</t>
  </si>
  <si>
    <t>Retained Deficit</t>
  </si>
  <si>
    <t>Balance at beginning of period at Dec. 31, 2013</t>
  </si>
  <si>
    <t>Net income (loss)</t>
  </si>
  <si>
    <t>Capital contribution from AEGON USA, LLC</t>
  </si>
  <si>
    <t>Cash dividend paid to AEGON USA, LLC</t>
  </si>
  <si>
    <t>Balance at end of period at Dec. 31, 2014</t>
  </si>
  <si>
    <t>Balance at end of period at Sep. 30, 2015</t>
  </si>
  <si>
    <t>STATEMENTS OF CASH FLOWS - USD ($) $ in Thousands</t>
  </si>
  <si>
    <t>12 Months Ended</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Change in checks not yet presented for payment</t>
  </si>
  <si>
    <t>Amortization of investments</t>
  </si>
  <si>
    <t>Net derivative (gains) losses</t>
  </si>
  <si>
    <t>Net realized investment gain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net</t>
  </si>
  <si>
    <t>Net settlement on futures contracts</t>
  </si>
  <si>
    <t>Other</t>
  </si>
  <si>
    <t>Net cash and cash equivalents used in investing activities</t>
  </si>
  <si>
    <t>CASH FLOWS FROM FINANCING ACTIVITIES</t>
  </si>
  <si>
    <t>Policyholder deposits</t>
  </si>
  <si>
    <t>Policyholder withdrawals</t>
  </si>
  <si>
    <t>Capital contributions from AEGON USA, LLC</t>
  </si>
  <si>
    <t>Change in payables for collateral under securities loaned, reverse repurchase agreements and derivatives</t>
  </si>
  <si>
    <t>Net cash and cash equivalents provided by (used in) financing activities</t>
  </si>
  <si>
    <t>Net increase (decrease) in cash and cash equivalents</t>
  </si>
  <si>
    <t>[1]</t>
  </si>
  <si>
    <t>[2]</t>
  </si>
  <si>
    <t>Cash and cash equivalents, beginning of year</t>
  </si>
  <si>
    <t>Cash and cash equivalents, end of period</t>
  </si>
  <si>
    <t>Included in net increase (decrease) in cash and cash equivalents is interest received (2015 - $9; 2014 - $18 ); interest paid ( 2015 - $9; 2014 - $2;); income taxes paid ( 2015 - $0; 2014 - $0); and income taxes received (2015 - $9; 2014 - $505).</t>
  </si>
  <si>
    <t>Included in net decrease in cash and cash equivalents is interest received - $18; interest paid - $2; income taxes paid - $0; and income taxes received - $505.</t>
  </si>
  <si>
    <t>STATEMENTS OF CASH FLOWS (Parenthetical) - USD ($) $ in Thousands</t>
  </si>
  <si>
    <t>Interest received</t>
  </si>
  <si>
    <t>Interest paid</t>
  </si>
  <si>
    <t>Income taxes paid</t>
  </si>
  <si>
    <t>Income taxes received</t>
  </si>
  <si>
    <t>Summary of Significant Accounting Policies</t>
  </si>
  <si>
    <t>Note 1. Summary of
Significant Accounting Policies
Basis of
Presentation
Transamerica
Advisors Life Insurance Company (“TALIC” or the
“Company”) is a wholly owned subsidiary of AEGON USA,
LLC (“AUSA”). AUSA is an indirect wholly owned
subsidiary of AEGON N.V., a limited liability share company
organized under Dutch law.
For a complete
discussion of the Company’s 2014 Financial Statements and
accounting policies, refer to the Company’s Annual Report on
Form 10-K for the year ended December 31, 2014.
The interim
Financial Statements for the three month periods are unaudited; all
adjustments (consisting of normal recurring accruals) necessary for
a fair presentation of the Financial Statements have been included.
These unaudited Financial Statements should be read in conjunction
with the audited Financial Statements included in the 2014 Annual
Report on Form 10-K. The nature of the Company’s business is
such that results of any interim period are not necessarily
indicative of results for a full year. Basis of
Reporting
The
accompanying financial statements have been prepared in conformity
with accounting principles generally accepted in the
United States (“GAAP”). The Company also submits
financial statements to insurance industry regulatory authorities,
which are prepared on the basis of statutory accounting principles.
Certain significant accounting policies and related judgments
underlying the Company’s financial statements are summarized
below. Restatement of
Previously Issued Financial Statements
During the
preparation of the Company’s Annual Report on Form 10-K
for the year ended December 31, 2014, an error in the tax
valuation allowance was identified for the year ended
December 31, 2013. The error principally related to the
scheduling of certain deferred tax liabilities in the
Company’s analysis of the future ability to utilize net
operating loss carryforwards in the tax expense calculations and
the resulting amount of valuation allowance recognized. Following
the identification of the tax related error, management initiated a
comprehensive internal review of the Company’s historical
financial information and determined the error materially impacted
the audited financial statements for the year ended
December 31, 2013 and the unaudited interim financial
statements for March 31, 2014, June 30, 2014 and
September 30, 2014. Consequently, the Company restated its
financial statements for the year ended December 31, 2013 and
the unaudited interim financial statements for March 31,
2014, June 30, 2014 and September 30, 2014. For
additional detail refer to the Company’s 2014 Annual Report
on Form 10-K.
In addition to
the error in the tax valuation allowance, the Company identified
out-of-period errors that were individually and in the aggregate
immaterial and that were corrected in the period to which they
relate. These corrections primarily relate to actuarial modelling
reserving errors and state tax calculations and are reflected in
the Company’s 2014 Annual Report on Form 10-K.
Income before
taxes and Net income for the nine months ended September 30,
2015 included a net decrease of ($800) reflecting prior period
errors from reserve model corrections related to the implementation
of the guaranteed minimum death benefit (“GMDB”) lapse
assumption. Management has evaluated the correction and concluded
that it is not material to any previously reported quarterly or
annual financial statements or to the current year.
Certain
corrections have been made to prior period financial statements. In
the Statements of Other Comprehensive Income, unrealized losses of
$3,446 and $6,040 for the three and nine months ended
September 30, 2014 were reclassified from “Change in
previously recognized unrealized other-than-temporary
impairments” to “Net unrealized holding gains arising
during the period”. On the Statements of Income,
“Reinsurance premium ceded” of $1,118 and $4,268 for
the three and nine months ended September 30, 2014 has been
reclassified to “Policy charge revenue”. The impact to
the individual financial statement line items for these corrections
is reflected in the below section titled “ Comparison of
previously issued unaudited interim financial statements to
restated unaudited interim financial statements for the period
ended September 30, 2014
Comparison
of previously issued unaudited interim financial statements to
restated unaudited interim financial statements for the period
ended September 30, 2014
The following
tables compare the Statements of Income, Comprehensive Income
(Loss), and Cash Flows for the period ended September 30, 2014
included in the Form 10-Q filed on November 13, 2014 to the
corresponding restated financial statements. Transamerica Advisors
Life Insurance Company Statement of Income
(unaudited)
Three Months
Ended September 30, 2014
(dollars in
thousands) As Reported Tax Valuation Other (1) As Restated
Revenues
Policy charge
revenue $ 45,930 $ - $ (1,118) $ 44,812
Net investment
income 29,515 - - 29,515
Net realized investment
gains (losses)
Other-than-temporary
impairment losses on securities - - - -
Portion of
other-than-temporary impairments previously recognized in other
comprehensive income (4 ) - - (4 )
Net other-than-temporary
impairment losses on securities recognized in income (4 ) - - (4 )
Net realized investment
gains, excluding other-than-temporary impairment losses on
securities 1,294 - - 1,294
Net realized investment
gains 1,290 - - 1,290
Net derivative
gains 7,204 - - 7,204
Total Revenues 83,939 - (1,118 ) 82,821
Benefits and
Expenses
Interest credited to
policyholder liabilities 13,755 - - 13,755
Policy benefits (net of
reinsurance recoveries: $146) 30,593 - (3,700 ) 26,893
Reinsurance premium
ceded 1,118 - (1,118 ) -
Accretion of deferred
policy acquisition costs (2,579 ) - 1,900 (679 )
Amortization of value of
business acquired 6,877 - (2,000 ) 4,877
Insurance expenses and
taxes 11,284 - - 11,284
Total Benefits and
Expenses 61,048 - (4,918 ) 56,130
Income Before
Taxes 22,891 - 3,800 26,691
Income Tax
Expense 51,689 (51,689 ) - -
Net Income
(Loss) $ (28,798 ) $ 51,689 $ 3,800 $ 26,691
(1) Consists out-of-period
errors and reclassifications.
Transamerica Advisors
Life Insurance Company Statement of Income
(unaudited)
Nine Months
Ended September 30, 2014
(dollars in
thousands) As Reported Tax Valuation Other (1) As Restated
Revenues
Policy charge
revenue $ 138,426 $ - $ (4,268 ) $ 134,158
Net investment
income 88,343 - - 88,343
Net realized investment
gains (losses)
Other-than-temporary
impairment losses on securities - - - -
Portion of
other-than-temporary impairments previously recognized in other
comprehensive income (104 ) - - (104 )
Net other-than-temporary
impairment losses on securities recognized in income (104 ) - - (104 )
Net realized investment
gains, excluding other-than-temporary impairment losses on
securities 2,397 - - 2,397
Net realized investment
gains 2,293 - - 2,293
Net derivative
losses (44,789 ) - - (44,789 )
Total Revenues 184,273 - (4,268 ) 180,005
Benefits and
Expenses
Interest credited to
policyholder liabilities 41,678 - - 41,678
Policy benefits (net of
reinsurance recoveries: $4,192) 57,906 - (3,800 ) 54,106
Reinsurance premium
ceded 4,268 - (4,268 ) -
Accretion of deferred
policy acquisition costs (3,105 ) - 1,730 (1,375 )
Amortization of value of
business acquired 8,029 - (2,100 ) 5,929
Insurance expenses and
taxes 34,433 - - 34,433
Total Benefits and
Expenses 143,209 - (8,438 ) 134,771
Income Before
Taxes 41,064 - 4,170 45,234
Income Tax
Expense 69,962 (69,962 ) - -
Net Income
(Loss) $ (28,898 ) $ 69,962 $ 4,170 $ 45,234
(1) Consists out-of-period
errors and reclassifications.
Transamerica Advisors
Life Insurance Company Statement of
Comprehensive Income (unaudited)
Three Months Ended
(dollars in
thousands) As Reported Tax Valuation Other (1) As Restated
Net Income
(Loss) $ (28,798 ) $ 51,689 $ 3,800 $ 26,691
Other Comprehensive
Income (Loss)
Net unrealized losses on
available-for-sale securities
Net unrealized holding
losses arising during the period (12,452 ) - (3,446 ) (15,898 )
Reclassification adjustment
for losses included in net income (loss) 103 - - 103
(12,349 ) - (3,446 ) (15,795 )
Net unrealized gains on
cash flow hedges
Net unrealized gain on cash
flow hedges arising during the period 2,261 - - 2,261
Reclassification adjustment
for losses included in net income (loss) 256 - - 256
2,517 - - 2,517
Net unrealized
other-than-temporary impairments on securities
Change in previously
recognized unrealized other-than-temporary impairments (1,727 ) - 3,446 1,719
Reclassification adjustment
for other-than-temporary impairments included in net income
(loss) 4 - - 4
(1,723 ) - 3,446 1,723
Adjustments
Value of business
acquired 4,338 - - 4,338
Deferred income
taxes 2,562 (2,562 ) - -
6,900 (2,562 ) - 4,338
Total other comprehensive
loss, net of taxes (4,655 ) (2,562 ) - (7,217 )
Comprehensive Income
(Loss) $ (33,453 ) $ 49,127 $ 3,800 $ 19,474
(1) Consists out-of-period
errors and reclassifications.
Transamerica Advisors
Life Insurance Company Statement of
Comprehensive Income (unaudited)
Nine Months Ended
(dollars in
thousands) As Reported Tax Valuation Other (1) As Restated
Net Income
(Loss) $ (28,898) $ 69,962 $ 4,170 $ 45,234
Other Comprehensive
Income (Loss)
Net unrealized gains on
available-for-sale securities
Net unrealized holding
gains (losses) arising during the period 55,911 - (6,040 ) 49,871
Reclassification adjustment
for losses included in net income (loss) 200 - - 200
56,111 - (6,040 ) 50,071
Net unrealized losses on
cash flow hedges
Net unrealized losses on
cash flow hedges arising during the period (2,176 ) - - (2,176 )
Reclassification adjustment
for losses included in net income (loss) 933 - - 933
(1,243 ) - - (1,243 )
Net unrealized
other-than-temporary impairments on securities
Change in previously
recognized unrealized other-than-temporary impairments (3,124 ) - 6,040 2,916
Reclassification adjustment
for other-than-temporary impairments included in net income
(loss) 104 - - 104
(3,020 ) - 6,040 3,020
Adjustments
Value of business
acquired (6,584 ) - - (6,584 )
Deferred income
taxes (16,070 ) 16,070 - -
(22,654 ) 16,070 - (6,584 )
Total other comprehensive
income, net of taxes 29,194 16,070 - 45,264
Comprehensive
Income $ 296 $ 86,032 $ 4,170 $ 90,498
(1) Consists out-of-period
errors and reclassifications.
Transamerica Advisors
Life Insurance Company Statement of Cash Flows
(unaudited)
Nine Months Ended
(dollars in
thousands) As Reported Tax Valuation Other (1) As Restated
CASH FLOWS FROM
OPERATING ACTIVITIES
Net income
(loss) $ (28,898 ) $ 69,962 $ 4,170 $ 45,234
Adjustments to reconcile
net income loss to net cash and cash equivalents provided by
operating activities:
Change in deferred policy
acquisition costs (3,264 ) - 1,730 (1,534 )
Change in deferred sales
inducements (734 ) - - (734 )
Change in value of business
acquired 8,029 - (2,100 ) 5,929
Change in benefit
reserves 5,405 - (3,800 ) 1,605
Change in income tax
accruals 70,467 (69,962 ) - 505
Change in claims and claims
settlement expenses 9,563 - - 9,563
Change in other operating
assets and liabilities, net 11,670 - - 11,670
Change in checks not yet
presented for payment (3,216 ) - - (3,216 )
Amortization of
investments 578 - - 578
Interest credited to
policyholder liabilities 41,678 - - 41,678
Net derivative
losses 44,789 - - 44,789
Net realized investment
gains (2,293 ) - - (2,293 )
Net cash and cash
equivalents provided by operating activities 153,774 - - 153,774
CASH FLOWS FROM
INVESTING ACTIVITIES
Sales of available-for-sale
securities and mortgage loans 58,584 - - 58,584
Maturities of
available-for-sale securities and mortgage loans 213,784 - - 213,784
Purchases of
available-for-sale securities and mortgage loans (344,445 ) - - (344,445 )
Sales of limited
partnerships 808 - - 808
Purchases of limited
partnerships (25,000 ) - - (25,000 )
Change in affiliated
short-term note receivable (50,000 ) - - (50,000 )
Cash received in connection
with derivatives 8,469 - - 8,469
Cash paid in connection
with derivatives (97,528 ) - - (97,528 )
Policy loans on insurance
contracts, net 27,486 - - 27,486
Net settlement on futures
contracts (5,760 ) - - (5,760 )
Other (584 ) - - (584 )
Net cash and cash
equivalents used in investing activities $ (214,186 ) $ - $ - $ (214,186 )
CASH FLOWS FROM
FINANCING ACTIVITIES
Policyholder
deposits $ 13,606 $ - $ - $ 13,606
Policyholder
withdrawals (105,881 ) - - (105,881 )
Capital contributions from
AEGON USA, LLC 132,222 - - 132,222
Change in payables for
collateral under securities loaned, derivatives and reverse
repurchase agreements 14,380 - - 14,380
Net cash and cash
equivalents provided by financing activities 54,327 - - 54,327
Net decrease in cash and
cash equivalents (2) (6,085 ) - - (6,085 )
Cash and cash equivalents,
beginning of year 301,737 - - 301,737
Cash and cash
equivalents, end of period $ 295,652 $ - $ - $ 295,652
(1) Consists of
out-of-period errors and reclassifications. (2) Included in net
decrease in cash and cash equivalents is interest
received - $18; interest paid - $2; income
taxes paid - $0; and income taxes
received - $505.
Accounting Estimates and
Assumptions
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 Derivatives and Hedge
Accounting
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 Revenue
Recognition
The Company
sells a fixed contingent annuity (also sometimes referred to as a
contingent deferred annuity (“CDA”)), which includes a
stand-alone living benefit (“SALB”). Revenues for CDAs
consist of fees assessed based on a percentage of the
participants’ covered asset pool, which are assets that are
not internally managed by the Company. Fees on CDAs are recognized
as they are assessed or earned. 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
Events that are
indicative of conditions that arose after the balance sheet date
are disclosed, but do not result in an adjustment of the financial
statements themselves. Effective close of business on
November 22, 2015 the company will no longer issue the CDA to
new investors. A notice filing to the CDA prospectus was made with
the Securities and Exchange Commission on September 25, 2015.
Existing certificate owners of the CDA will not be affected and may
continue to make subsequent contributions, as permitted by the
terms of the CDA. Current Accounting
Guidance Accounting Standards
Codification (“ASC”) 860, Transfers and
Servicing
In June 2014,
the Financial Accounting Standards Board (“FASB”)
issued Accounting Standards Update (“ASU”) 2014-11,
Repurchase-to-Maturity Transactions, Repurchase Financings, and
Disclosures Note 3
Future Accounting
Guidance ASC 205, Presentation of
Financial Statements
In August 2014,
the FASB issued ASU 2014-15, Presentation of Financial
Statements-Going Concern Disclosure
of Uncertainties about an Entity’s Ability to Continue as a
Going Concern
ASC 606,
Revenue from Contracts with Customers
In May 2014,
the FASB issued ASU 2014-09, Revenue from Contracts with
Customers: Topic 606 Deferral of the effective date,</t>
  </si>
  <si>
    <t>Fair Value of Financial Instruments</t>
  </si>
  <si>
    <t>Note 2. Fair Value of
Financial Instruments
Fair Value
Measurements
ASC 820 defines
fair value, establishes a framework for measuring fair value,
establishes a fair value hierarchy based on the quality of inputs
used to measure fair value and enhances disclosure requirements for
fair value measurements. Fair Value
Hierarchy
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Level 2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The Company recognizes
transfers between levels at the beginning of the
quarter.
The following
tables present the Company’s hierarchy for its assets and
liabilities measured at fair value on a recurring basis at
September 30, 2015 and December 31, 2014:
September 30,
2015
Level 1 Level 2 Level 3 Total
Assets
Fixed maturity
available-for-sale (“AFS”) securities (a)
Corporate
securities $ - $ 1,066,725 $ - $ 1,066,725
Asset-backed
securities - 111,512 6,766 118,278
Commercial mortgage-backed
securities - 80,689 - 80,689
Residential mortgage-backed
securities - 92,578 - 92,578
Municipals - 806 - 806
Government and government
agencies
United States 387,595 - - 387,595
Foreign 1,525 6,332 - 7,857
Total fixed maturity AFS
securities (a) 389,120 1,358,642 6,766 1,754,528
Equity securities
(a)
Banking
securities - 29,883 - 29,883
Industrial
securities - 6,103 - 6,103
Total equity securities
(a) - 35,986 - 35,986
Cash equivalents
(b) - 239,804 - 239,804
Derivative assets
(f) - 59,787 - 59,787
Limited partnerships
(c) - 60,573 2,979 63,552
Separate Accounts assets
(d) 5,908,398 - - 5,908,398
Total assets $ 6,297,518 $ 1,754,792 $ 9,745 $ 8,062,055
Liabilities
Future policy benefits
(embedded derivatives only) (e) $ - $ - $ 213 $ 213
Derivative liabilities
(f) - 6,927 - 6,927
Total
liabilities $ - $ 6,927 $ 213 $ 7,140
December 31,
2014
Level 1 Level 2 Level 3 Total
Assets
Fixed maturity AFS
securities (a)
Corporate
securities $ - $ 1,177,409 $ - $ 1,177,409
Asset-backed
securities - 124,686 8,474 133,160
Commercial mortgage-backed
securities - 100,801 - 100,801
Residential mortgage-backed
securities - 45,447 - 45,447
Municipals - 800 - 800
Government and government
agencies
United States 400,251 - - 400,251
Foreign 3,564 6,481 - 10,045
Total fixed maturity AFS
securities (a) 403,815 1,455,624 8,474 1,867,913
Equity securities
(a)
Banking
securities - 29,702 - 29,702
Industrial
securities - 6,256 - 6,256
Total equity securities
(a) - 35,958 - 35,958
Cash equivalents
(b) - 232,509 - 232,509
Derivative assets
(f) - 1,055 - 1,055
Limited partnerships
(c) - 60,432 4,086 64,518
Separate Accounts assets
(d) 6,771,369 - - 6,771,369
Total assets $ 7,175,184 $ 1,785,578 $ 12,560 $ 8,973,322
Liabilities
Future policy benefits
(embedded derivatives only) (e) $ - $ - $ 633 $ 633
Derivative liabilities
(f) - 18,744 - 18,744
Total
liabilities $ - $ 18,744 $ 633 $ 19,377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September 30, 2015
and December 31, 2014, less than 0.5% of fixed maturity AFS
securities were valued using internal models.
(b)
Cash equivalents are primarily valued at amortized cost, which
approximates fair value. Operating cash is not included in the
above table.
(c)
Limited partnership investments in which management is able to
determine that observable market inputs have been used and that the
investment can be redeemed at the net asset value in 90 days or
less are considered Level 2. The Company has an investment in a
limited partnership for which the fair value is derived from
management’s review of the underlying financial statements
that were prepared on a GAAP basis and that is considered a Level 3
measurement. The valuation utilizing these financial statements is
on a one quarter lag.
(d)
Separate Accounts assets are carried at the net asset value
provided by the fund managers.
(e)
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that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
(f)
Level 2 derivatives include inflation swaps, variance swaps,
total return swaps, options and credit default swaps for which the
Company utilized readily accessible quoted index levels and broker
quotes. The fair value of inflation swaps is calculated as the
difference between the consumer price index (or related readily
accessible quoted inflation index level) at the reporting date from
the last reset date, multiplied by the notional value of the swap.
The fair value of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Fair value for the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and the modeling uses an arbitrage free credit spread
model.
For the nine
months ended September 30, 2015 and twelve months ended
December 31, 2014, there were no transfers between
Level 1 and 2, respectively.
The following
table provides a summary of the change in fair value of the
Company’s Level 3 assets at September 30, 2015 and
December 31, 2014:
Nine Months Ended Twelve Months
Ended
Limited Fixed Limited Fixed
Balance at beginning of
period (a) $ 4,086 $ 8,474 $ 5,044 $ 6,428
Change in unrealized losses
(b) - (317 ) - (72 )
Purchases - 1,999 - -
Sales (252 ) (85 ) (962 ) (30 )
Transfers into Level
3 - 2,049 - 3,744
Transfers out of Level
3 - (5,354 ) - (1,596 )
Changes in valuation
(c) (855 ) - 4 -
Balance at end of period
(a) $ 2,979 $ 6,766 $ 4,086 $ 8,474
(a) Recorded as a component of
limited partnerships and fixed maturity AFS securities in the
Balance Sheets.
(b) Recorded as a component of
other comprehensive income.
(c) Recorded as a component of
net investment income in the Statements of Income.
In certain
circumstances, the Company will obtain non-binding quotes from
brokers to assist in the determination of fair value. If those
quotes can be corroborated by other market observable data, the
investments will be classified as Level 2. If not, the investments
are classified as Level 3 due to the unobservable nature of the
brokers’ valuation processes. The decrease in Level 3 fixed
maturity AFS securities at September 30, 2015 was due to two
securities transferring from Level 3 to Level 2 due to the
availability of market observable data. The decrease was partially
offset by a purchase of a Level 3 security and the transfer of a
security from Level 2 to Level 3 due to the unavailability of
market observable data. The increase in Level 3 fixed maturity AFS
securities at December 31, 2014 was due to a security
transferring from Level 2 to Level 3 due to the unavailability of
market observable data. The increase was partially offset by a
security transferring from Level 3 to Level 2 due to the
availability of market observable data.
The
Company’s Level 3 liabilities (assets) consist of provisions
for GMWB, SALB and GMIB reinsurance. The fair values of these
guarantees are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is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
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40 basis points (“bps”) and
30 bps at September 30, 2015 and December 31, 2014,
respectively.
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3% at September 30, 2015 and December 31, 2014.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over the periods ended
September 30, 2015 and December 31, 2014:
Nine Months Ended Twelve Months
Ended
GMWB GMIB SALB GMWB GMIB SALB
Balance at beginning of
period (a) $ 60,702 $ (60,573 ) $ 504 $ 21,776 $ (39,345 ) $ 41
Changes in interest rates
(b) 4,600 (4,153 ) - 30,760 (26,759 ) -
Changes in equity markets
(b) 15,149 (8,563 ) - 762 2,330 463
Other (b) (6,914 ) (539 ) - 7,404 3,201 -
Balance at end of period
(a) $ 73,537 $ (73,828 ) $ 504 $ 60,702 $ (60,573 ) $ 504
(a) Recorded as a component of
future policy benefits in the Balance Sheets.
(b) Recorded as a component of
policy benefits in the Statements of Income.
During the nine
months ended September 30, 2015, the change in GMWB and GMIB
reinsurance reserves was primarily driven by declining interest
rates and unfavorable equity market performance. During 2014, the
change in GMWB and GMIB reinsurance reserves was primarily driven
by positive equity market performance and declining interest rates.
During the nine months ended September 30, 2015 there was no
change in the SALB reserve. During the nine months ended
September 30, 2014, the change in the SALB reserve was due to
increases in equity markets.
The following
tables provide a summary of the quantitative inputs and assumptions
related to the Company’s Level 3 assets and liabilities at
September 30, 2015 and December 31, 2014:
Description September
30, Estimated Fair Value
Valuation
Unobservable Inputs
Range
(Weighted Average)
Assets
Fixed maturity
securities
Asset-backed
securities $ 6,766
Total fixed maturity
securities 6,766 Broker Not applicable Not applicable
Limited
partnership 2,979 Not applicable (1) Not applicable (1) Not applicable (1)
Total assets $ 9,745
Liabilities
Future policy benefits
(embedded derivatives) - GMWB $ 73,537 Discounted cash flows Own credit risk 40 bps
Long-term volatility 25%
Future policy benefits
(embedded derivatives) - GMIB Reinsurance (73,828 ) Discounted cash flows Own credit risk 40 bps
Long-term volatility 25%
Future policy benefits -
SALB 504 See comment below (2) See comment below (2) See comment below (2)
Total
liabilities $ 213
Description December 31, 2014 Estimated Fair Value
Valuation
Unobservable Inputs
Range
(Weighted Average)
Assets
Fixed maturity
securities
Asset-backed
securities $ 8,474
Total fixed maturity
securities 8,474 Broker Not applicable Not applicable
Limited
partnership 4,086 Not applicable (1) Not applicable (1) Not applicable (1)
Total assets $ 12,560
Liabilities
Future policy benefits
(embedded derivatives) - GMWB $ 60,702 Discounted cash flows Own credit risk 30 bps
Long-term volatility 25%
Future policy benefits
(embedded derivatives) - GMIB Reinsurance (60,573 ) Discounted cash flows Own credit risk 30 bps
Long-term volatility 25%
Future policy benefits -
SALB 504 See comment below (2) See comment below (2) See comment below (2)
Total
liabilities $ 633
(1)
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
(2)
The SALB is a relatively new product with fewer than 150
policies. Due to the small size of this block the liability was
determined based on fees earned.
The following
tables provide the estimated fair value of the Company’s
assets not carried at fair value on the Balance Sheets at
September 30, 2015 and December 31, 2014:
September 30,
2015
Level 1 Level 2 Level 3 Total
Assets
Mortgage loans on real
estate (a) $ - $ - $ 94,164 $ 94,164
Policy loans (b) - 661,604 - 661,604
Total assets $ - $ 661,604 $ 94,164 $ 755,768
December 31,
2014
Level 1 Level 2 Level 3 Total
Assets
Mortgage loans on real
estate (a) $ - $ - $ 71,433 $ 71,433
Policy loans (b) - 681,071 - 681,071
Total assets $ - $ 681,071 $ 71,433 $ 752,504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fair value of policy loans
approximates their book value.</t>
  </si>
  <si>
    <t>Note 3.
Investments
Fixed Maturity and
Equity Securities
The amortized
cost/cost, gross unrealized gains (losses), estimated fair value of
investments in fixed maturity and equity AFS securities, and OTTI
at September 30, 2015 and December 31, 2014
were:
September 30,
2015
Gross
Unrealized Estimated
Amortized Cost/Cost Gains Losses Fair Value OTTI (1)
Fixed maturity AFS
securities
Corporate
securities $ 1,008,413 $ 70,753 $ (12,441 ) $ 1,066,725 $ -
Asset-backed
securities 113,623 4,866 (211 ) 118,278 (21 )
Commercial mortgage-backed
securities 77,652 3,099 (62 ) 80,689 -
Residential mortgage-backed
securities 89,641 2,978 (41 ) 92,578 (24 )
Municipals 913 - (107 ) 806 -
Government and government
agencies
United States 334,913 52,682 - 387,595 -
Foreign 6,595 1,262 - 7,857 -
Total fixed maturity AFS
securities $ 1,631,750 $ 135,640 $ (12,862 ) $ 1,754,528 $ (45 )
Equity
securities
Banking
securities $ 28,061 $ 2,304 $ (482 ) $ 29,883 $ -
Industrial
securities 5,790 313 - 6,103 -
Total equity
securities $ 33,851 $ 2,617 $ (482 ) $ 35,986 $ -
December 31,
2014
Gross
Unrealized Estimated Fair Value
Amortized Gains Losses OTTI in AOCI (1)
Fixed maturity AFS
securities
Corporate
securities $ 1,095,082 $ 89,852 $ (7,525 ) $ 1,177,409 $ -
Asset-backed
securities 127,803 5,743 (386 ) 133,160 (97 )
Commercial mortgage-backed
securities 96,594 4,341 (134 ) 100,801 -
Residential mortgage-backed
securities 42,205 3,244 (2 ) 45,447 -
Municipals 916 - (116 ) 800 -
Government and government
agencies
United States 334,448 65,805 (2 ) 400,251 -
Foreign 8,673 1,372 - 10,045 -
Total fixed maturity AFS
securities $ 1,705,721 $ 170,357 $ (8,165 ) $ 1,867,913 $ (97 )
Equity
securities
Banking
securities $ 28,137 $ 2,135 $ (570 ) $ 29,702 $ -
Industrial
securities 5,791 465 - 6,256 -
Total equity
securities $ 33,928 $ 2,600 $ (570 ) $ 35,958 $ -
(1) Represents
other-than-temporary impairments (“OTTI”) in
Accumulated Other Comprehensive Income (“AOCI”), which
were not included in earnings. Amount excludes $2,936 and $3,202 of
unrealized gains at September 30, 2015 and December 31,
2014,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September 30, 2015 and December 31,
2014 were:
September 30,
2015 December 31,
2014
Amortized Cost Estimated Fair Value Amortized Cost Estimated Fair Value
Investment grade $ 1,524,189 $ 1,646,616 $ 1,615,944 $ 1,776,153
Below investment
grade 107,561 107,912 89,777 91,760
Total fixed maturity AFS
securities $ 1,631,750 $ 1,754,528 $ 1,705,721 $ 1,867,913
At
September 30, 2015 and December 31, 2014, the estimated
fair value of fixed maturity securities rated BBB- was $83,330 and
$107,865,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
The amortized
cost and estimated fair value of fixed maturity AFS securities at
September 30, 2015 and December 31, 2014 by contractual
maturities were:
September 30,
2015 December 31,
2014
Amortized Cost Estimated Fair Value Amortized Cost Estimated Fair Value
Fixed maturity AFS
securities
Due in one year or
less $ 67,396 $ 68,401 $ 61,405 $ 62,356
Due after one year through
five years 582,861 627,156 480,098 514,063
Due after five years
through ten years 250,354 255,906 453,522 481,957
Due after ten
years 450,223 511,520 444,094 530,129
1,350,834 1,462,983 1,439,119 1,588,505
Mortgage-backed securities
and other asset-backed securities 280,916 291,545 266,602 279,408
Total fixed maturity AFS
securities $ 1,631,750 $ 1,754,528 $ 1,705,721 $ 1,867,913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Unrealized Losses on
Fixed Maturity and Equity Securities
The
Company’s investments in fixed maturity and equity securities
classified as AFS are carried at estimated fair value with
unrealized gains and losses included in stockholder’s equity
as a component of accumulated other comprehensive income (loss),
net of taxes.
The estimated
fair value, amortized cost/cost and gross unrealized losses and
OTTI of fixed maturity and equity AFS securities aggregated by
length of time that individual securities have been in a continuous
unrealized loss position at September 30, 2015 and
December 31, 2014 were as follows:
September 30,
2015
Estimated Fair Value Amortized Gross Unrealized Losses
and OTTI (
1)
Less than or equal to six
months
Fixed maturity AFS
securities
Corporate
securities $ 113,304 $ 119,703 $ (6,399 )
Asset-backed
securities 50,134 50,166 (32 )
Commercial mortgage-backed
securities 5,506 5,548 (42 )
Residential mortgage-backed
securities 4,895 4,935 (40 )
Total fixed maturity and
equity securities 173,839 180,352 (6,513 )
Greater than six months but
less than or equal to one year
Fixed maturity AFS
securities
Corporate
securities 17,438 19,680 (2,242 )
Commercial mortgage-backed
securities 1,008 1,029 (21 )
Equity securities - banking
securities 8,138 8,500 (362 )
Total fixed maturity and
equity securities 26,584 29,209 (2,625 )
Greater than one
year
Fixed maturity AFS
securities
Corporate
securities 6,573 10,376 (3,803 )
Asset-backed
securities 4,820 4,998 (178 )
Residential mortgage-backed
securities 46 47 (1 )
Municipals 807 913 (106 )
Equity securities - banking
securities 1,678 1,796 (118 )
Total fixed maturity and
equity securities 13,924 18,130 (4,206 )
Total fixed maturity and
equity securities $ 214,347 $ 227,691 $ (13,344 )
December 31,
2014
Estimated Fair Value Amortized Cost/Cost Gross Unrealized Losses
and OTTI (1)
Less than or equal to six
months
Fixed maturity AFS
securities
Corporate
securities $ 60,583 $ 64,799 $ (4,216 )
Asset-backed
securities 70,078 70,188 (110 )
Commercial mortgage-backed
securities 528 529 (1 )
Government and government
agencies - United States 9,310 9,312 (2 )
Equity securities - banking
securities 8,050 8,500 (450 )
Total fixed maturity and
equity securities 148,549 153,328 (4,779 )
Greater than six months but
less than or equal to one year
Fixed maturity AFS
securities
Corporate
securities 3,363 3,783 (420 )
Residential mortgage-backed
securities 9 9 -
Total fixed maturity and
equity securities 3,372 3,792 (420 )
Greater than one
year
Fixed maturity AFS
securities
Corporate
securities 44,656 47,545 (2,889 )
Asset-backed
securities 6,721 6,997 (276 )
Commercial mortgage-backed
securities 8,504 8,637 (133 )
Residential mortgage-backed
securities 59 61 (2 )
Municipals 800 916 (116 )
Equity securities - banking
securities 1,676 1,796 (120 )
Total fixed maturity and
equity securities 62,416 65,952 (3,536 )
Total fixed maturity and
equity securities $ 214,337 $ 223,072 $ (8,735 )
(1) Subsequent unrealized gains
(losses) on OTTI securities are included in OCI-OTTI.
The total
number of securities in an unrealized loss position was 102 and 95
at September 30, 2015 and December 31, 2014,
respectively.
There were two
securities in a continuous unrealized loss position where fair
value had declined below amortized cost by greater than 20% at
September 30, 2015. The securities had an estimated fair value
of $2,759 with an unrealized loss of $1,229. In addition, there
were two securities in a continuous unrealized loss position where
fair value had declined below amortized cost by greater than 40% at
September 30, 2015. The securities had an estimated fair value
of $2,330 with an unrealized loss of $3,337. There were two
securities in a continuous unrealized loss position where fair
value had declined below amortized cost by greater than 20% at
December 31, 2014. The securities had an estimated fair value
of $3,221 with an unrealized loss of $2,665.
Unrealized
gains (losses) during the first nine months of 2015 and 2014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
The components
of net unrealized gains (losses) and OTTI included in accumulated
other comprehensive income (loss), net of taxes, at
September 30, 2015 and December 31, 2014 were as
follows:
September 30, 2015 December 31, 2014
Assets
Fixed maturity
securities $ 122,778 $ 162,192
Equity
securities 2,135 2,030
Cash flow hedges 7,800 2,296
Value of business
acquired (29,625 ) (35,943 )
103,088 130,575
Liabilities
Income taxes -
deferred (21,333 ) (21,333 )
(21,333 ) (21,333 )
Stockholder’s
equity
Accumulated other
comprehensive income, net of taxes $ 81,755 $ 109,242
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 At September 30, 2015 and December 31,
2014, there were no adjustments to policyholder account balances in
conjunction with the unrealized holding gains or losses on
investments classified as available-for-sale. Mortgage Loans on
Real Estate
Mortgage loans
on real estate consist entirely of mortgages on commercial real
estate. Prepayment premiums are collected when borrowers elect to
prepay their debt prior to the stated maturity and are included in
net realized investment gains (losses), excluding OTTI on
securities in the Statements of Income. There were no prepayment
premiums collected during the three and nine months ended
September 30, 2015 and 2014.
Loans are
considered impaired when it is probable that based upon current
information and events, the Company will be unable to collect all
amounts due under the contractual terms of the loan agreement. A
valuation allowance is established when a loan is impaired for the
excess carrying value of the loan over its estimated collateral
value. In addition to the valuation allowance for specific loans, a
general reserve is estimated based on a percent of the outstanding
loan balance. The general reserve at September 30, 2015 and
December 31, 2014 was $103 and $36, respectively. The change
in the reserve is reflected in net realized investment gains
(losses), excluding OTTI on securities, in the Statements of
Income. There were no impaired mortgage loans at September 30,
2015 and December 31, 2014.
The change in
the credit loss allowances on mortgage loans by type of property at
September 30, 2015 and December 31, 2014 was as
follows:
Commercial September 30, 2015 December 31,
Balance at beginning of
period $ 36 $ 27
Provision 67 9
Balance at end of
period $ 103 $ 36
The commercial
mortgages are geographically diversified throughout the United
States with the largest concentrations in Pennsylvania, California,
Missouri, Virginia, New Hampshire, Washington, Florida, Minnesota,
and Oregon which account for approximately 77% of mortgage loans at
September 30, 2015.
The credit
quality of mortgage loans by type of property at September 30,
2015 and December 31, 2014 was as follows:
Commercial September 30, 2015 December 31, 2014
AAA - AA $ 26,199 $ 21,378
A 59,249 45,325
BBB - BB 9,100 -
Total mortgage loans on
real estate 94,548 66,703
Less: reserves (103 ) (36 )
Total mortgage loans on
real estate, net $ 94,445 $ 66,667
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 Securities
Lending
Financial
assets that are lent to a third party or that are transferred
subject to a repurchase agreement at a fixed price are not
derecognized as the Company retains substantially all the risks and
rewards of asset ownership. The loaned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
The following
table provides a summary of the securities under securities lending
agreements for the periods ended:
September 30, December 31,
Payables for collateral
under securities loaned $ 204,465 $ 265,236
Amortized cost of
securities out on loan 173,591 215,195
Estimated fair value of
securities out on loan 200,112 260,060 Reverse Repurchase
Agreements
The Company
enters into dollar roll repurchase agreement transactions whereby
the Company takes delivery of pools of mortgage-backed securities
(“MBS”) and sells them to counterparty along with an
agreement to repurchase substantially the same pools at some point
in the future, typically one month forward. These transactions are
accounted for as collateralized borrowings, and the repurchase
agreement liability is included in the balance sheets in payables
for collateral under securities loaned and reverse repurchase
agreements. There is a risk that the MBS pools will not be
delivered by the counterparty upon the maturity of the repurchase
agreement. However, this risk is considered to be very low as the
U.S. MBS market is a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
The following
table provides a summary of the securities under reverse repurchase
agreements for the periods ended:
September 30, 2015 December 31,
Payable for reverse
repurchase agreements $ 30,267 $ 644
Amortized cost of
securities pledged 30,432 634
Estimated fair value of
securities pledged 30,434 646
Collateral Maturities
of Reverse Repurchase Agreements and Securities
LendingTransactions
September 30,
2015
Overnight and Up to 30 days Total
Reverse repurchase
agreements
Residential mortgage-backed
securities $ - $ 30,434 $ 30,434
Total - 30,434 30,434
Securities lending
transactions
U.S. Treasury and agency
securities 163,019 - 163,019
Corporate
securities 23,544 - 23,544
Equity securities -
banking 13,549 - 13,549
Total 200,112 - 200,112
Total
Borrowings $ 200,112 $ 30,434 $ 230,546
Gross amount of recognized
liabilities for repurchase agreements and securities lending in
balance sheets
$ 234,732
Derivatives and Hedge
Accounting
The Company
uses several types of derivatives to manage the capital market risk
associated with the GMWB.
S&amp;P futures
contracts are used to hedge the equity risk associated with these
types of variable guaranteed products, in particular the claim
and/or revenue risks of the liability portfolio. Net settlements on
the futures occur daily. The realized gains (losses) on settlement
of these futures have been recorded in net derivative gains
(losses) in the Statements of Income.
The Company
uses variance swaps to hedge equity risk. During 2013, the Company
also entered into total return swaps that are based on the S&amp;P.
The Company recognizes gains (losses) from the change in fair value
of the variance swaps and total return swaps in net derivative
gains (losses) in the Statements of Income.
During the
third quarter of 2013, the Company entered into cash flow hedging
transactions on Treasury Inflation Protected Securities
(“TIPS”) utilizing interest rate swaps to lengthen
portfolio duration and to hedge the variability of cash flows due
to changes in inflation.
During the
fourth quarter of 2014, the Company began writing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the Company has
recourse provisions from the proceeds of the bankruptcy settlement
of the underlying entity or by the sale of the underlying bond. In
the event the representative issuer defaults on its debt obligation
referenced in the contract, a payment equal to the notional amount
of the contract will be made by the Company and recognized in net
derivative gains (losses) in the Statement of Income.
The Company
also uses an option strategy to hedge equity risk. These
derivatives were purchased in the second quarter of 2015 as part of
a hedging program which hedges a specific range of equity market
decline. The strategy has limited profitability but also
limited risk characteristics due to the structure of the package of
put options. The Company recognizes gains (losses) from the
change in fair value of the options in net derivative gains
(losses) in the Statements of Income.
The following
table presents the notional and fair value of hedging instruments
at September 30, 2015 and December 31, 2014:
Notional Fair
Value
September 30, December 31, September 30, December 31,
Derivative
Type 2015 2014 2015 2014
Non-qualifying
hedges
Short futures $ 68,141 $ 49,873 $ - $ -
Variance swaps 610 1,059 (321 ) (3,243 )
Total return
swaps 1,291,001 852,910 16,615 (17,941 )
Options 656,970 - 29,414 -
Credit default
swaps 210,000 170,000 442 2,017
Total non-qualifying
hedges 2,226,722 1,073,842 46,150 (19,167 )
Cash flow
hedges
Interest rate
swaps 49,884 49,884 6,710 1,478
Total cash flow
hedges 49,884 49,884 6,710 1,478
Derivative
Total $ 2,276,606 $ 1,123,726 $ 52,860 $ (17,689 )
The following table presents the net derivative gains (losses)
recognized in the Statements of Income:
Net Derivative Gains
(Losses) Recognized In Income
Three Months Ended Nine Months
Ended September
30,
Derivative
Type 2015 2014 2015 2014
Short futures $ 3,016 $ (977 ) $ 1,658 $ (5,760 )
Variance swaps 863 (412 ) (1,352 ) (4,845 )
Total return
swaps 18,535 8,592 (15,892 ) (34,105 )
Options 16,627 - 19,083 -
Interest rate
swaps 1 1 4 (79 )
Credit default
swaps (1,810 ) - (482 ) -
Total $ 37,232 $ 7,204 $ 3,019 $ (44,789 )
The following
tables present the maximum potential amount of future payments,
credit rating, and maturity dates for the credit default swaps at
September 30, 2015 and December 31, 2014:
Maximum Potential
Credit
Rating
Maturity
Date Range
Derivative
Type September 30,
2015
Credit default
swaps
Corporate debt $ 120,000 A June 2017 - December 2020
Sovereign debt 90,000 AA-A June 2017 - March
2020
Credit default swaps
total $ 210,000
Maximum Potential
Credit
Rating
Maturity
Date Range
Derivative
Type December 31,
2014
Credit default
swaps
Corporate debt $ 100,000 A June
2017 - December 2020
Sovereign debt 70,000 A June
2017 - December 2020
Credit default swaps
total $ 170,000
The following
tables present the components of the gain or loss on derivatives
that qualify as cash flow hedges:
Gain (Loss) Recognized in OCI Gain (Loss) Recognized in
Three Months Ended Nine Months Ended
2015 2014 2015 2014
Interest rate
swaps $ 4,952 $ 2,517 $ 5,504 $ (1,243 )
Total $ 4,952 $ 2,517 $ 5,504 $ (1,243 )
Net Realized Gains
(Losses) Net Realized Gains
(Losses)
Three Months Ended Nine Months Ended
2015 2014 2015 2014
Interest rate
swaps $ 1 $ 1 $ 4 $ (79 )
Total $ 1 $ 1 $ 4 $ (79 )
Gain (Loss) Reclassified Gain (Loss)
Reclassified
Three Months Ended Nine Months Ended
Location 2015 2014 2015 2014
Interest rate
swaps Net investment
income $ (447 ) $ (256 ) $ (273 ) $ (933 )
Total $ (447 ) $ (256 ) $ (273 ) $ (933 )
All components
of each derivative’s gain or loss were included in the
assessment of hedge effectiveness.
At
September 30, 2015, the before-tax deferred net losses on
derivatives recorded in accumulated other comprehensive income that
are expected to be reclassified to the Statements of Income during
the next twelve months are ($364).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
The Company
receives or pledges collateral related to these derivative
transactions. The credit support agreement contains a fair value
threshold of $1,000 over which collateral needs to be pledged by
the Company or its counterparty. At September 30, 2015 and
December 31, 2014, the Company has pledged securities in the
amount of $9,456 and $27,862, respectively, to counterparties. At
September 30, 2015, the Company received cash collateral from
counterparties in the amount of $14,001. At December 31, 2014,
the Company did not receive cash collateral from
counterparties.
In addition, in
order to trade futures, the Company is required to post collateral
to an exchange (sometimes referred to as margin). The fair value of
collateral posted in relation to the futures margin was $4,189 and
$3,235 at September 30, 2015 and December 31, 2014,
respectively. Offsetting of
Financial Instruments
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for the periods
ended September 30, 2015 and December 31,
2014:
September 30,
2015
Gross Amounts
Description Gross Gross Net Amounts Financial Collateral Net Amount
Derivatives $ 113,129 $ 53,342 $ 59,787 $ - $ 57,595 $ 2,192
Total $ 113,129 $ 53,342 $ 59,787 $ - $ 57,595 $ 2,192
December 31,
2014
Gross
Amounts Not
Offset in the
Balance Sheet
Description Gross Gross Net Amounts in the Financial Collateral Net Amount
Derivatives $ 5,467 $ 4,412 $ 1,055 $ - $ - $ 1,055
Total $ 5,467 $ 4,412 $ 1,055 $ - $ - $ 1,055
The following
tables present the offsetting of derivative liabilities for the
periods ended September 30, 2015 and December 31,
2014:
September 30,
2015
Gross Amounts
Description Gross Gross Amounts Net Amounts Financial Collateral Net Amount
Derivatives $ 60,269 $ 53,342 $ 6,927 $ - $ 6,662 $ 265
Total $ 60,269 $ 53,342 $ 6,927 $ - $ 6,662 $ 265
December 31,
2014
Gross
Amounts Not Offset
in the Balance
Sheet
Description Gross Gross Amounts Offset in
the Balance Sheet Net Amounts in
the Balance
Sheet Financial Collateral Net
Amount
Derivatives $ 23,156 $ 4,412 $ 18,744 $ - $ 17,637 $ 1,107
Total $ 23,156 $ 4,412 $ 18,744 $ - $ 17,637 $ 1,107
There were no
other financial assets or financial liabilities at
September 30, 2015 and December 31, 2014 that were
subject to offsetting.
Net Investment
Income Net investment income by
source for the three and nine months ended September 30, was
as follows:
Three Months Ended Nine Months Ended
Net investment
income 2015 2014 2015 2014
Fixed maturity securities
-available-for-sale $ 17,577 $ 18,347 $ 53,502 $ 54,519
Policy loans on insurance
contracts 8,946 9,414 26,556 27,806
Cash and cash
equivalents 140 131 448 410
Equity
securities 469 470 1,499 1,526
Limited
partnerships (2,272 ) 413 (715 ) 584
Mortgages 1,038 783 2,898 2,222
Derivatives 954 763 2,784 3,465
Other 103 99 117 272
Gross investment
income 26,955 30,420 87,089 90,804
Less investment
expenses (1,248 ) (905 ) (3,439 ) (2,461 )
Net investment
income $ 25,707 $ 29,515 $ 83,650 $ 88,343
Realized Investment
Gains (Losses)
The Company
considers fair value at the date of sale to be equal to proceeds
received. Proceeds and gross realized investment gains (losses)
from the sale of AFS securities for the three and nine months ended
September 30 were as follows:
Three Months Ended Nine Months Ended
2015 2014 2015 2014
Proceeds $ 46,395 $ 9,246 $ 138,614 $ 56,858
Gross realized investment
gains 2,604 1,928 5,556 4,183
Gross realized investment
losses (153 ) (83 ) (2,304 ) (633 )
Proceeds on AFS securities
sold at a realized loss 4,181 4,335 31,876 22,001
Net realized
investment gains for the three and nine months ended
September 30 were as follows:
Three Months Ended Nine Months Ended
2015 2014 2015 2014
Fixed maturity AFS
securities $ 2,444 $ 1,841 $ 1,204 $ 3,416
Equity
securities - - 175 30
Mortgages (74 ) (817 ) (67 ) (1,997 )
Adjustment related to
VOBA (198 ) 266 (143 ) 844
Net realized investment
gains $ 2,172 $ 1,290 $ 1,169 $ 2,293
OTTI
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
The following
table sets forth the amount of credit loss impairments on fixed
maturity securities held by the Company at the dates indicated, for
which a portion of the OTTI loss was recognized in OCI, and the
corresponding changes in such amounts at September 30, 2015
and December 31, 2014:
September 30, December 31,
Balance at beginning of
period $ (185 ) $ 714
Credit loss impairment
recognized in the current period on securities not previously
impaired 1,764 -
Additional credit loss
impairments recognized in the current period on securities
previously impaired through other comprehensive income 109 104
Accretion of credit loss
impairments previously recognized (719 ) (1,003 )
Balance at end of
period $ 969 $ (185 )
The components
of OTTI reflected in the Statements of Income for the three and
nine months ended September 30 were as follows:
Three Months Ended September 30, 2015 Nine Months Ended September 30, 2015
OTTI Losses
on Net Net OTTI Net OTTI
Loss Net
Gross OTTI
losses $ 7 $ - $ 7 $ 1,873 $ - $ 1,873
Net OTTI losses $ 7 $ - $ 7 $ 1,873 $ - $ 1,873
Three Months Ended September 30, 2014 Nine Months Ended September 30, 2014
OTTI Net Net OTTI Net OTTI Loss Net
Gross OTTI
losses $ 4 $ - $ 4 $ 104 $ - $ 104
Net OTTI losses $ 4 $ - $ 4 $ 104 $ - $ 104
For the three
and nine months ended September 30, 2015 the Company’s
impairment losses recognized in the Statements of Income were $7
and $1,873, respectively, with no associated value of business
acquired amortization. For the three and nine months ended
September 30, 2014 the Company’s impairment losses
recognized in the Statements of Income were $4 and $104,
respectively, with no associated value of business acquired
amortization. For the nine months ended September, 2015, the
Company impaired its holding of a previously OCI impaired 2006
vintage residential mortgage backed security (“RMBS”),
a previously OCI impaired 2007 vintage RMBS and a public
non-convertible bond due to adverse changes in cash flows. For the
three and nine months ended September, 2014, the Company impaired
its holding of a previously OCI impaired 2006 vintage RMBS and a
previously OCI impaired 2007 vintage RMBS due to adverse changes in
cash flows.</t>
  </si>
  <si>
    <t>Value of Business Acquired ("VOBA"), Deferred Acquisition Costs ("DAC"), and Deferred Sales Inducements ("DSI")</t>
  </si>
  <si>
    <t>Note 4. Value of
Business Acquired (“VOBA”), Deferred Acquisition Costs
(“DAC”), and Deferred Sales Inducements
(“DSI”)
For a complete
discussion of the Company’s VOBA, DAC and DSI accounting
policies, refer to the Company’s Annual Report on
Form 10-K for the year ended December 31,
2014. VOBA
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s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equity growth rate assumption for the amortization of
VOBA was 8% at September 30, 2015 and 2014.
The change in
the carrying amount of VOBA for the three and nine months ended
September 30 was as follows:
Three Months Ended Nine Months Ended
2015 2014 2015 2014
Amortization
expense $ (7,270 ) $ (11,324 ) $ (18,819 ) $ (12,377 )
Unlocking (23 ) 6,447 (107 ) 6,448
Adjustment related to
realized (gains) losses on investments (197 ) 266 (141 ) 844
Adjustment related to
unrealized (gains) losses and OTTI on investments 599 4,338 6,318 (6,584 )
Change in VOBA carrying
amount $ (6,891 ) $ (273 ) $ (12,749 ) $ (11,669 )
For the three
and nine months ended September 30, 2015, the decrease in VOBA
was primarily driven by an increase in amortization expense due to
weak market performance during the period. DAC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a group of contracts. DAC are subject to
recoverability testing at the time of policy issuance and loss
recognition testing at the end of each reporting period.
DAC for
variable annuities is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by the Company
with necessary revisions applied against amortization to date. The
long-term equity growth rate assumption for the amortization of DAC
was 8% at September 30, 2015 and 2014.
The changes in
the carrying amount of DAC for the three and nine months ended
September 30 were as follows:
Three Months Ended Nine Months Ended
DAC 2015 2014 2015 2014
Capitalization $ 70 $ 71 $ 144 $ 159
Accretion (amortization)
expense 3,509 (951 ) (278 ) (286 )
Unlocking (1,301 ) 1,630 (1,352 ) 1,661
Change in DAC carrying
amount $ 2,278 $ 750 $ (1,486 ) $ 1,534
The increase in
the carrying amount of DAC for the three months ended
September 30, 2015 were primarily driven by a decrease in
amortization resulting from negative gross profits. The decreases
in the carrying amount of DAC for the nine months ended
September 30, 2015 were primarily driven by increased
amortization and negative unlocking resulting from positive gross
profits. DSI
The Company
offers a sales inducement whereby the contract owner receives a
bonus which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The long-term equity growth rate assumption for the
amortization of DSI was 8% at September 30, 2015 and
2014.
The changes in
the carrying amount of DSI for the three and nine months ended
September 30 were as follows:
Three Months Ended Nine Months Ended
DSI 2015 2014 2015 2014
Capitalization $ 8 $ (19 ) $ 13 $ 21
Accretion (amortization)
expense 799 (132 ) (58 ) 13
Unlocking (295 ) 732 (307 ) 700
Change in DSI carrying
amount $ 512 $ 581 $ (352 ) $ 734
The increase in
the carrying amount of DSI for the three months ended
September 30, 2015 were primarily driven by a decrease in
amortization resulting from negative gross profits. The decreases
in the carrying amount of DSI for the nine months ended
September 30, 2015 were primarily driven by increased
amortization and negative unlocking resulting from positive gross
profits.</t>
  </si>
  <si>
    <t>Variable Contracts Containing Guaranteed Benefits</t>
  </si>
  <si>
    <t>Note 5. Variable
Contracts Containing Guaranteed Benefits
The Company
records liabilities for contracts containing a GMDB or guaranteed
minimum income benefit (“GMIB”) as a component of
future policy benefits in the Balance Sheets and changes in the
liabilities are included as a component of policy benefits in the
Statements of Income.
The components
of the changes in the GMDB and GMIB liabilities for the three and
nine months ended September 30 were as follows:
Three Months Ended Nine Months Ended
GMDB 2015 2014 2015 2014
Guaranteed benefits
incurred $ 6,467 $ 7,055 $ 19,551 $ 22,358
Guaranteed benefits
paid (6,832 ) (6,407 ) (19,617 ) (21,143 )
Unlocking 32,957 2,449 32,232 (7,030 )
Total $ 32,592 $ 3,097 $ 32,166 $ (5,815 )
Three Months Ended Nine Months Ended
GMIB 2015 2014 2015 2014
Guaranteed benefits
incurred $ 2,701 $ 2,439 $ 8,363 $ 8,783
Guaranteed benefits
paid (346 ) (133 ) (682 ) (1,214 )
Unlocking 25,507 (9,196 ) 22,192 (11,451 )
Total $ 27,862 $ (6,890 ) $ 29,873 $ (3,882 )
During the
three months ended September 30, 2015, the increase in
reserves was driven by a lower than expected Separate Account
returns which resulted in unfavorable unlocking while results for
the nine months ended September 30, 2015 had mixed Separate
Account returns and resulted in a lower amount of unfavorable
unlocking.
The GMDB
liability at September 30, 2015 and December 31, 2014 was
$144,261 and $112,095, respectively. The GMIB liability at
September 30, 2015 and December 31, 2014 was $99,648 and
$69,775, respectively.
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For the three and nine months ended
September 30, 2015 and 2014, an insignificant amount of
variable life guaranteed benefits was recorded in the Statements of
Income as policy benefits incurred or paid.</t>
  </si>
  <si>
    <t>Income Taxes</t>
  </si>
  <si>
    <t>Note 6. Income
Taxes
The effective
tax rate was not meaningful for the nine months ended
September 30, 2015 and 2014. Differences between the effective
rate and the U.S. statutory rate of 35% principally were the result
of a Separate Accounts dividends-received deduction
(“DRD”) and the valuation allowance on net operating
loss carryforward.
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The income tax
expense (benefit) for the three and nine months ended
September 30, 2015 and 2014 was $0 for both
periods.
The provision
for income tax receivable (payable) consists of the following for
the periods ending September 30, 2015 and December 31,
2014:
September 30,
2015 December 31,
Current federal income tax
payable $ (179 ) $ (179 )
Current state income tax
payable (105 ) (96 )
Deferred federal income tax
payable (5,895 ) (5,895 )
Deferred state income tax
receivable 1,061 1,061
Net income tax
payable $ (5,118 ) $ (5,109 )
At
September 30, 2015 and December 31, 2014, the Company has
a tax valuation allowance for deferred tax assets of $125,269 and
$113,406, respectively (this includes losses that are anticipated
to be used in the consolidated group to reflect the income
statement impact of the losses that wouldn’t be used if
filing separately). At December 31, 2013, management
determined that deferred tax assets on the net operating loss
carryforward and other assets were not more likely than not to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error that
was identified during the preparation of the Company’s 2014
financial statements as of the year ended December 31, 2013
and the three quarters of 2014 relates to the complexity of the tax
valuation allowance calculation.
The Company has
analyzed all material tax positions under the guidance of ASC 740,
Income Taxes, related to the accounting for uncertainty in income
tax, and determined there were tax benefits of $3,697 (gross
$10,564) and $3,041 (gross $8,689), respectively, that should not
be recognized at September 30, 2015 and December 31,
2014, which primarily relate to uncertainty regarding the
sustainability of certain deductions taken on the 2008-2014 U.S.
Federal income tax returns and an estimated amount for 2015.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
The components
of the change in the unrecognized tax benefits were as
follows:
September 30, December 31,
Balance at beginning of
period $ 3,041 $ 2,931
Additions for tax positions
of prior years 363 110
Additions for tax positions
of current year 293 -
Balance at end of
period $ 3,697 $ 3,041
At
December 31, 2014, the Company had an operating loss
carryforward for federal income tax purposes of $505,102 (net of
the ASC 740 reduction of $8,689), with a carryforward period of
fifteen years that expire at various dates up to 2029. At September
30, 2015, a taxable loss is projected for 2015 that will increase
the loss carryforward by approximately $109,495. The operating loss
carryforward was also decreased by ($892) for the filing of the
2014 tax return. At September 30, 2015 and December 31,
2014,
the Company had
a capital loss carryforward of $2,468 for federal income tax
purposes with a carryforward period of five years that will expire
in 2018. At September 30, 2015 and December 31, 2014, the
Company had a foreign tax credit carryforward of $8,745 and $8,574,
respectively, with a carryforward period of ten years that will
expire at various dates up to 2025. Also, the Company has an
Alternative Minimum Tax credit carryforward for federal income tax
purposes of $4,216 at September 30, 2015 and December 31,
2014, with an indefinite carryforward period.
The Company
classifies interest and penalties related to income taxes as
interest expense and penalty expense, respectively. The Company did
not recognize any penalties in its financial statements at
September 30, 2015 and December 31, 2014. The Company
recognized interest (income)/expense of $57 and less than $1 at
September 30, 2015 and December 31, 2014,
respectively.
The Company
records taxes on a separate company basis. Effective
January 1, 2013 for federal income tax purposes the Company
joined in a consolidated income tax return filing with its direct
parent, AUSA, and its indirect parent, Transamerica Corporation,
and other affiliated companies.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s of
September 30, 2015 and December 31 2014, the Company
recognized capital contributions from Transamerica Corporation in
connection with the tax allocation agreement in the amount of
$11,666 and $179,029,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and 2014. An examination is in progress for the years 2011
through 2013. The Company believes that there are adequate defenses
against or sufficient provisions established related to any open or
contested tax positions.</t>
  </si>
  <si>
    <t>Accumulated Other Comprehensive Income ("AOCI")</t>
  </si>
  <si>
    <t>Note 7. Accumulated
Other Comprehensive Income (“AOCI”)
The following
table presents the change in AOCI by component for the three and
nine months ended September 30, 2015 and 2014:
Three Months
Ended September
30, 2015
Unrealized Holding (a) Unrealized Holding (a) Total
Beginning
balance $ 72,244 $ 1,838 $ 74,082
OCI before
reclassifications 5,107 2,906 8,013
Amounts reclassified from
AOCI (628 ) 288 (340 )
Net current period
OCI 4,479 3,194 7,673
Ending balance $ 76,723 $ 5,032 $ 81,755
Nine Months
Ended September 30, 2015
Unrealized Holding (a) Unrealized Holding (a) Total
Beginning
balance $ 107,760 $ 1,482 $ 109,242
OCI before
reclassifications (32,335 ) 3,374 (28,961 )
Amounts reclassified from
AOCI 1,298 176 1,474
Net current period
OCI (31,037 ) 3,550 (27,487 )
Ending balance $ 76,723 $ 5,032 $ 81,755
(a)
All amounts are net of tax.
Three Months
Ended September
30, 2014
Unrealized Holding (a) Unrealized Holding (a) Total
Beginning
balance $ 93,439 $ (1,255 ) $ 92,184
OCI before
reclassifications (8,909 ) 1,458 (7,451 )
Amounts reclassified from
AOCI 69 165 234
Net current period
OCI (8,840 ) 1,623 (7,217 )
Ending balance $ 84,599 $ 368 $ 84,967
Nine Months
Ended September 30, 2014
Unrealized Holding (a) Unrealized Holding (a) Total
Beginning
balance $ 38,533 $ 1,170 $ 39,703
OCI before
reclassifications 45,870 (1,404 ) 44,466
Amounts reclassified from
AOCI 196 602 798
Net current period
OCI 46,066 (802 ) 45,264
Ending balance $ 84,599 $ 368 $ 84,967
(a) All amounts are net of
tax.
The following
tables present the reclassifications out of AOCI for the three and
nine months ended September 30, 2015 and 2014:
Three Months Ended Nine Months Ended
AOCI
Components Amount Amount Statement Where Net Income is
Unrealized holding gains
(losses) on AFS securities
Available-for-sale
securities $ 981 $ (139 ) Net realized investment gains (losses)
Portion of OTTI previously recognized
(7 ) (1,873 ) in OCI
974 (2,012 ) Total before tax
346 (714 ) Tax expense (benefit)
$ 628 $ (1,298 ) Net of tax
Unrealized holding
losses on cash flow hedges
Interest rate
swaps $ (447 ) $ (273 ) Net investment income
(447 ) (273 ) Total before tax
(159 ) (97 ) Tax benefit
$ (288 ) $ (176 ) Net of tax
Total amounts
reclassified from AOCI $ 340 $ (1,474 )
Three Months Ended Nine Months Ended
AOCI
Components Amount Amount
Unrealized holding gains
(losses) on AFS securities
Available-for-sale
securities $ (103 ) $ (200 ) Net realized investment losses
Portion of OTTI previously recognized
(4 ) (104 ) in OCI
(107 ) (304 ) Total before tax
(38 ) (108 ) Tax benefit
$ (69 ) $ (196 ) Net of tax
Unrealized holding gains
(losses) on cash flow hedges
Interest rate
swaps $ (256 ) $ (933 ) Net investment income
(256 ) (933 ) Total before tax
(91 ) (331 ) Tax benefit
$ (165 ) $ (602 ) Net of tax
Total amounts
reclassified from AOCI $ (234 ) $ (798 )</t>
  </si>
  <si>
    <t>Stockholder's Equity and Statutory Accounting Principles</t>
  </si>
  <si>
    <t>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income (loss) for the nine months
ended September 30, 2015 and 2014 was ($104,663) and $151,234,
respectively. Statutory capital and surplus at September 30,
2015 and December 31, 2014 was $840,767 and $912,090,
respectively.
For the nine
months ended September 30, 2015 and 2014, the Company did not
pay any dividends to AUSA. During the first nine months of 2015 and
2014, the Company received capital contributions from AUSA of
$11,666 and $132,222, respectively.</t>
  </si>
  <si>
    <t>Reinsurance</t>
  </si>
  <si>
    <t>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September 30, 2015 and
December 31, 2014, net reinsurance payables were ($140) and
($49), respectively. The Company did not have a reinsurance reserve
at September 30, 2015 and December 31, 2014.
In addition,
the Company seeks to limit its exposure to guaranteed benefit
features contained in certain variable annuity contracts.
Specifically, the Company reinsures certain GMIB and GMDB
provisions to the extent reinsurance capacity is available in the
marketplace. At September 30, 2015, 35% and 5% of the account
value for variable annuity contracts containing GMIB and GMDB
provisions, respectively, were reinsured. At December 31, 2014, 36%
and 5% of the account value for variable annuity contracts
containing GMIB and GMDB provisions, respectively, were
reinsured.</t>
  </si>
  <si>
    <t>Related Party Transactions</t>
  </si>
  <si>
    <t>Note 10. Related Party
Transactions
At September
30, 2015, the Company had the following related party agreements in
effect:
The Company is
party to a common cost allocation service agreement between AUSA
affiliated companies in which various affiliated companies may
perform specified administrative functions in connection with the
operation of the Company, in consideration of reimbursement of
actual costs of services rendered. During the three and nine months
ended September 30, 2015, the Company incurred $2,026 and
$16,043, respectively, in expenses under this agreement. During the
three and nine months ended September 30, 2014, the Company
incurred $2,414 and $7,361, respectively, in expenses under this
agreement. Charges attributable to this agreement are included in
insurance expenses and taxes, net of amounts
capitalized.
The Company is
party to intercompany short-term note receivable arrangements with
AUSA and affiliates at various times. On June 19, 2015, the
Company entered into an intercompany short-term note receivable for
$25,000 with an interest rate of 0.13% that is due on June 18,
2016. During the three and nine months ended September 30,
2015, the Company accrued and /or received $8 and $9 respectively,
of interest income. On June 27, 2014, the Company entered into
an intercompany short-term note receivable with AUSA for $50,000
with an interest rate of 0.11% that was paid off in December 2014.
During the three and nine months ended September 30, 2014 the
Company accrued and /or received $13 and $14, respectively, of
interest income.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the three and nine months ended September 30,
2015, the Company incurred charges of $36 and $102, respectively,
under this agreement. During the three and nine months ended
September 30, 2014, the Company incurred charges of $22 and
$63, respectively, under this agreement. Mortgage loan origination
fees are amortized into net investment income over the life of the
mortgage loans. There were no mortgage loan origination fees
incurred during the three and nine months ended September 30,
2015 and 2014, respectively.
AEGON USA
Investment Management, LLC acts as a discretionary investment
manager under an investment management agreement with the Company.
During the three and nine months ended September 30, 2015, the
Company incurred $437 and $1,278, respectively, in expenses under
this agreement. During the three and nine months ended
September 30, 2014, the Company incurred $449 and $1,329,
respectively, in expenses under this agreement. Charges
attributable to this agreement are included in net investment
income.
Transamerica
Capital, Inc. provides underwriting and distribution services for
the Company under an underwriting agreement with the Company.
During the three and nine months ended September 30, 2015, the
Company incurred $7,547 and $22,200, respectively, in expenses
under this agreement. During the three and nine months ended
September 30, 2014, the Company incurred $7,844 and $23,331,
respectively, in expenses under this agreement. Charges
attributable to this agreement are included in insurance expenses
and taxes, net of amounts capitalized.
Transamerica
Asset Management, Inc. acts as the investment advisor for certain
related party funds in the Company’s Separate Accounts under
multiple service agreements. During the three and nine months ended
September 30, 2015, the Company incurred $89 and $275,
respectively, in expenses under this agreement. During the three
and nine months ended September 30, 2014, the Company incurred
$102 and $306, respectively, in expenses under this
agreement.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the three and nine months ended September 30, 2015, the
Company received $589 and $1,825, respectively, in revenue under
this agreement. During the three and nine months ended
September 30, 2014, the Company received $710 and $1,894,
respectively, in revenue under this agreement. Revenue attributable
to this agreement is included in policy charge revenue.
The Company
engages in the purchase and sale of investments with various
affiliated companies. The investments are purchased and sold using
the fair value on the date of the acquisition or disposition. The
purchasing and selling of investments with affiliated companies for
the three and nine months ended September 30, 2015 and 2014
was as follows:
Three Months
Ended September 30, Nine Months
Ended September 30,
2015
2014
2015
2014
Investments purchased from
related parties:
Fixed maturities $ - $ 19,652 $ 30,356 $ 118,105
Mortgages - - 4,000 -
Limited
partnerships - - - 25,000
Investments sold to related
parties:
Fixed maturities - - 24,878 24,844
Mortgages - 2,038 - 2,038
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Segment Information</t>
  </si>
  <si>
    <t>Note 11. Segment
Information
In reporting to
management, the Company’s operating results are categorized
into two business segments: Annuity and Life Insurance. The
Company’s Annuity segment consists of variable annuities,
contingent deferred annuities and interest-sensitive annuities. The
Company’s Life Insurance segment consists of variable life
insurance products and interest-sensitive life insurance products.
The accounting policies of the business segments are the same as
those for the Company’s financial statements included herein.
All revenue and expense transactions are recorded at the product
level and accumulated at the business segment level for review by
management.
The following
tables summarize each business segment’s contribution to
select Statements of Income information for the three and nine
months ended September 30, 2015 and 2014:
Annuity Life Total
Three months
ended September 30, 2015
Net revenues (a) $ 74,149 $ 17,147 $ 91,296
Amortization (accretion) of
VOBA (229 ) 7,522 7,293
Policy benefits (net of
reinsurance recoveries) 64,676 6,714 71,390
Income tax expense
(benefit) (896 ) 896 -
Net income 2,387 939 3,326
Three months
ended September 30, 2014
Net revenues (a) $ 49,860 $ 19,206 $ 69,066
Amortization of
VOBA 1,097 3,780 4,877
Policy benefits (net of
reinsurance recoveries) 15,828 11,065 26,893
Income tax expense
(benefit) 549 (549 ) -
Net income 23,321 3,370 26,691
Annuity Life Total
Nine months
ended September 30, 2015
Net revenues (a) $ 117,990 $ 55,202 $ 173,192
Amortization of
VOBA 5,080 13,846 18,926
Policy benefits (net of
reinsurance recoveries) 81,180 28,041 109,221
Income tax expense
(benefit) (2,520 ) 2,520 -
Net income 1,382 7,642 9,024
Nine months
ended September 30, 2014
Net revenues (a) $ 82,152 $ 56,175 $ 138,327
Amortization (accretion) of
VOBA (25 ) 5,954 5,929
Policy benefits (net of
reinsurance recoveries) 21,728 32,378 54,106
Income tax expense
(benefit) (1,987 ) 1,987 -
Net income 30,391 14,843 45,234
(a) Net revenues include total
revenues net of interest credited to policyholder
liabilities.</t>
  </si>
  <si>
    <t>Summary of Significant Accounting Policies (Policies)</t>
  </si>
  <si>
    <t>Basis of Presentation</t>
  </si>
  <si>
    <t>Basis of
Presentation
Transamerica
Advisors Life Insurance Company (“TALIC” or the
“Company”) is a wholly owned subsidiary of AEGON USA,
LLC (“AUSA”). AUSA is an indirect wholly owned
subsidiary of AEGON N.V., a limited liability share company
organized under Dutch law.
For a complete
discussion of the Company’s 2014 Financial Statements and
accounting policies, refer to the Company’s Annual Report on
Form 10-K for the year ended December 31, 2014.
The interim
Financial Statements for the three month periods are unaudited; all
adjustments (consisting of normal recurring accruals) necessary for
a fair presentation of the Financial Statements have been included.
These unaudited Financial Statements should be read in conjunction
with the audited Financial Statements included in the 2014 Annual
Report on Form 10-K. The nature of the Company’s business is
such that results of any interim period are not necessarily
indicative of results for a full year.</t>
  </si>
  <si>
    <t>Basis of Reporting</t>
  </si>
  <si>
    <t>Basis of
Reporting
The
accompanying financial statements have been prepared in conformity
with accounting principles generally accepted in the
United States (“GAAP”). The Company also submits
financial statements to insurance industry regulatory authorities,
which are prepared on the basis of statutory accounting principles.
Certain significant accounting policies and related judgments
underlying the Company’s financial statements are summarized
below.</t>
  </si>
  <si>
    <t>Restatement of Previously Issued Financial Statements</t>
  </si>
  <si>
    <t>Restatement of
Previously Issued Financial Statements
During the
preparation of the Company’s Annual Report on Form 10-K
for the year ended December 31, 2014, an error in the tax
valuation allowance was identified for the year ended
December 31, 2013. The error principally related to the
scheduling of certain deferred tax liabilities in the
Company’s analysis of the future ability to utilize net
operating loss carryforwards in the tax expense calculations and
the resulting amount of valuation allowance recognized. Following
the identification of the tax related error, management initiated a
comprehensive internal review of the Company’s historical
financial information and determined the error materially impacted
the audited financial statements for the year ended
December 31, 2013 and the unaudited interim financial
statements for March 31, 2014, June 30, 2014 and
September 30, 2014. Consequently, the Company restated its
financial statements for the year ended December 31, 2013 and
the unaudited interim financial statements for March 31,
2014, June 30, 2014 and September 30, 2014. For
additional detail refer to the Company’s 2014 Annual Report
on Form 10-K.
In addition to
the error in the tax valuation allowance, the Company identified
out-of-period errors that were individually and in the aggregate
immaterial and that were corrected in the period to which they
relate. These corrections primarily relate to actuarial modelling
reserving errors and state tax calculations and are reflected in
the Company’s 2014 Annual Report on Form 10-K.
Income before
taxes and Net income for the nine months ended September 30,
2015 included a net decrease of ($800) reflecting prior period
errors from reserve model corrections related to the implementation
of the guaranteed minimum death benefit (“GMDB”) lapse
assumption. Management has evaluated the correction and concluded
that it is not material to any previously reported quarterly or
annual financial statements or to the current year.
Certain
corrections have been made to prior period financial statements. In
the Statements of Other Comprehensive Income, unrealized losses of
$3,446 and $6,040 for the three and nine months ended
September 30, 2014 were reclassified from “Change in
previously recognized unrealized other-than-temporary
impairments” to “Net unrealized holding gains arising
during the period”. On the Statements of Income,
“Reinsurance premium ceded” of $1,118 and $4,268 for
the three and nine months ended September 30, 2014 has been
reclassified to “Policy charge revenue”. The impact to
the individual financial statement line items for these corrections
is reflected in the below section titled “ Comparison of
previously issued unaudited interim financial statements to
restated unaudited interim financial statements for the period
ended September 30, 2014
Comparison
of previously issued unaudited interim financial statements to
restated unaudited interim financial statements for the period
ended September 30, 2014
The following
tables compare the Statements of Income, Comprehensive Income
(Loss), and Cash Flows for the period ended September 30, 2014
included in the Form 10-Q filed on November 13, 2014 to the
corresponding restated financial statements. Transamerica Advisors
Life Insurance Company Statement of Income
(unaudited)
Three Months
Ended September 30, 2014
(dollars in
thousands) As Reported Tax Valuation Other (1) As Restated
Revenues
Policy charge
revenue $ 45,930 $ - $ (1,118) $ 44,812
Net investment
income 29,515 - - 29,515
Net realized investment
gains (losses)
Other-than-temporary
impairment losses on securities - - - -
Portion of
other-than-temporary impairments previously recognized in other
comprehensive income (4 ) - - (4 )
Net other-than-temporary
impairment losses on securities recognized in income (4 ) - - (4 )
Net realized investment
gains, excluding other-than-temporary impairment losses on
securities 1,294 - - 1,294
Net realized investment
gains 1,290 - - 1,290
Net derivative
gains 7,204 - - 7,204
Total Revenues 83,939 - (1,118 ) 82,821
Benefits and
Expenses
Interest credited to
policyholder liabilities 13,755 - - 13,755
Policy benefits (net of
reinsurance recoveries: $146) 30,593 - (3,700 ) 26,893
Reinsurance premium
ceded 1,118 - (1,118 ) -
Accretion of deferred
policy acquisition costs (2,579 ) - 1,900 (679 )
Amortization of value of
business acquired 6,877 - (2,000 ) 4,877
Insurance expenses and
taxes 11,284 - - 11,284
Total Benefits and
Expenses 61,048 - (4,918 ) 56,130
Income Before
Taxes 22,891 - 3,800 26,691
Income Tax
Expense 51,689 (51,689 ) - -
Net Income
(Loss) $ (28,798 ) $ 51,689 $ 3,800 $ 26,691
(1) Consists out-of-period
errors and reclassifications.
Transamerica Advisors
Life Insurance Company Statement of Income
(unaudited)
Nine Months
Ended September 30, 2014
(dollars in
thousands) As Reported Tax Valuation Other (1) As Restated
Revenues
Policy charge
revenue $ 138,426 $ - $ (4,268 ) $ 134,158
Net investment
income 88,343 - - 88,343
Net realized investment
gains (losses)
Other-than-temporary
impairment losses on securities - - - -
Portion of
other-than-temporary impairments previously recognized in other
comprehensive income (104 ) - - (104 )
Net other-than-temporary
impairment losses on securities recognized in income (104 ) - - (104 )
Net realized investment
gains, excluding other-than-temporary impairment losses on
securities 2,397 - - 2,397
Net realized investment
gains 2,293 - - 2,293
Net derivative
losses (44,789 ) - - (44,789 )
Total Revenues 184,273 - (4,268 ) 180,005
Benefits and
Expenses
Interest credited to
policyholder liabilities 41,678 - - 41,678
Policy benefits (net of
reinsurance recoveries: $4,192) 57,906 - (3,800 ) 54,106
Reinsurance premium
ceded 4,268 - (4,268 ) -
Accretion of deferred
policy acquisition costs (3,105 ) - 1,730 (1,375 )
Amortization of value of
business acquired 8,029 - (2,100 ) 5,929
Insurance expenses and
taxes 34,433 - - 34,433
Total Benefits and
Expenses 143,209 - (8,438 ) 134,771
Income Before
Taxes 41,064 - 4,170 45,234
Income Tax
Expense 69,962 (69,962 ) - -
Net Income
(Loss) $ (28,898 ) $ 69,962 $ 4,170 $ 45,234
(1) Consists out-of-period
errors and reclassifications.
Transamerica Advisors
Life Insurance Company Statement of
Comprehensive Income (unaudited)
Three Months Ended
(dollars in
thousands) As Reported Tax Valuation Other (1) As Restated
Net Income
(Loss) $ (28,798 ) $ 51,689 $ 3,800 $ 26,691
Other Comprehensive
Income (Loss)
Net unrealized losses on
available-for-sale securities
Net unrealized holding
losses arising during the period (12,452 ) - (3,446 ) (15,898 )
Reclassification adjustment
for losses included in net income (loss) 103 - - 103
(12,349 ) - (3,446 ) (15,795 )
Net unrealized gains on
cash flow hedges
Net unrealized gain on cash
flow hedges arising during the period 2,261 - - 2,261
Reclassification adjustment
for losses included in net income (loss) 256 - - 256
2,517 - - 2,517
Net unrealized
other-than-temporary impairments on securities
Change in previously
recognized unrealized other-than-temporary impairments (1,727 ) - 3,446 1,719
Reclassification adjustment
for other-than-temporary impairments included in net income
(loss) 4 - - 4
(1,723 ) - 3,446 1,723
Adjustments
Value of business
acquired 4,338 - - 4,338
Deferred income
taxes 2,562 (2,562 ) - -
6,900 (2,562 ) - 4,338
Total other comprehensive
loss, net of taxes (4,655 ) (2,562 ) - (7,217 )
Comprehensive Income
(Loss) $ (33,453 ) $ 49,127 $ 3,800 $ 19,474
(1) Consists out-of-period
errors and reclassifications.
Transamerica Advisors
Life Insurance Company Statement of
Comprehensive Income (unaudited)
Nine Months Ended
(dollars in
thousands) As Reported Tax Valuation Other (1) As Restated
Net Income
(Loss) $ (28,898) $ 69,962 $ 4,170 $ 45,234
Other Comprehensive
Income (Loss)
Net unrealized gains on
available-for-sale securities
Net unrealized holding
gains (losses) arising during the period 55,911 - (6,040 ) 49,871
Reclassification adjustment
for losses included in net income (loss) 200 - - 200
56,111 - (6,040 ) 50,071
Net unrealized losses on
cash flow hedges
Net unrealized losses on
cash flow hedges arising during the period (2,176 ) - - (2,176 )
Reclassification adjustment
for losses included in net income (loss) 933 - - 933
(1,243 ) - - (1,243 )
Net unrealized
other-than-temporary impairments on securities
Change in previously
recognized unrealized other-than-temporary impairments (3,124 ) - 6,040 2,916
Reclassification adjustment
for other-than-temporary impairments included in net income
(loss) 104 - - 104
(3,020 ) - 6,040 3,020
Adjustments
Value of business
acquired (6,584 ) - - (6,584 )
Deferred income
taxes (16,070 ) 16,070 - -
(22,654 ) 16,070 - (6,584 )
Total other comprehensive
income, net of taxes 29,194 16,070 - 45,264
Comprehensive
Income $ 296 $ 86,032 $ 4,170 $ 90,498
(1) Consists out-of-period
errors and reclassifications.
Transamerica Advisors
Life Insurance Company Statement of Cash Flows
(unaudited)
Nine Months Ended
(dollars in
thousands) As Reported Tax Valuation Other (1) As Restated
CASH FLOWS FROM
OPERATING ACTIVITIES
Net income
(loss) $ (28,898 ) $ 69,962 $ 4,170 $ 45,234
Adjustments to reconcile
net income loss to net cash and cash equivalents provided by
operating activities:
Change in deferred policy
acquisition costs (3,264 ) - 1,730 (1,534 )
Change in deferred sales
inducements (734 ) - - (734 )
Change in value of business
acquired 8,029 - (2,100 ) 5,929
Change in benefit
reserves 5,405 - (3,800 ) 1,605
Change in income tax
accruals 70,467 (69,962 ) - 505
Change in claims and claims
settlement expenses 9,563 - - 9,563
Change in other operating
assets and liabilities, net 11,670 - - 11,670
Change in checks not yet
presented for payment (3,216 ) - - (3,216 )
Amortization of
investments 578 - - 578
Interest credited to
policyholder liabilities 41,678 - - 41,678
Net derivative
losses 44,789 - - 44,789
Net realized investment
gains (2,293 ) - - (2,293 )
Net cash and cash
equivalents provided by operating activities 153,774 - - 153,774
CASH FLOWS FROM
INVESTING ACTIVITIES
Sales of available-for-sale
securities and mortgage loans 58,584 - - 58,584
Maturities of
available-for-sale securities and mortgage loans 213,784 - - 213,784
Purchases of
available-for-sale securities and mortgage loans (344,445 ) - - (344,445 )
Sales of limited
partnerships 808 - - 808
Purchases of limited
partnerships (25,000 ) - - (25,000 )
Change in affiliated
short-term note receivable (50,000 ) - - (50,000 )
Cash received in connection
with derivatives 8,469 - - 8,469
Cash paid in connection
with derivatives (97,528 ) - - (97,528 )
Policy loans on insurance
contracts, net 27,486 - - 27,486
Net settlement on futures
contracts (5,760 ) - - (5,760 )
Other (584 ) - - (584 )
Net cash and cash
equivalents used in investing activities $ (214,186 ) $ - $ - $ (214,186 )
CASH FLOWS FROM
FINANCING ACTIVITIES
Policyholder
deposits $ 13,606 $ - $ - $ 13,606
Policyholder
withdrawals (105,881 ) - - (105,881 )
Capital contributions from
AEGON USA, LLC 132,222 - - 132,222
Change in payables for
collateral under securities loaned, derivatives and reverse
repurchase agreements 14,380 - - 14,380
Net cash and cash
equivalents provided by financing activities 54,327 - - 54,327
Net decrease in cash and
cash equivalents (2) (6,085 ) - - (6,085 )
Cash and cash equivalents,
beginning of year 301,737 - - 301,737
Cash and cash
equivalents, end of period $ 295,652 $ - $ - $ 295,652
(1) Consists of
out-of-period errors and reclassifications. (2) Included in net
decrease in cash and cash equivalents is interest
received - $18; interest paid - $2; income
taxes paid - $0; and income taxes
received - $505.</t>
  </si>
  <si>
    <t>Accounting Estimates and Assumptions</t>
  </si>
  <si>
    <t>Accounting Estimates and
Assumptions
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Derivatives and Hedge Accounting</t>
  </si>
  <si>
    <t>Derivatives and Hedge
Accounting
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t>
  </si>
  <si>
    <t>Revenue Recognition</t>
  </si>
  <si>
    <t>Revenue
Recognition
The Company
sells a fixed contingent annuity (also sometimes referred to as a
contingent deferred annuity (“CDA”)), which includes a
stand-alone living benefit (“SALB”). Revenues for CDAs
consist of fees assessed based on a percentage of the
participants’ covered asset pool, which are assets that are
not internally managed by the Company. Fees on CDAs are recognized
as they are assessed or earned.</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
Events that are
indicative of conditions that arose after the balance sheet date
are disclosed, but do not result in an adjustment of the financial
statements themselves. Effective close of business on
November 22, 2015 the company will no longer issue the CDA to
new investors. A notice filing to the CDA prospectus was made with
the Securities and Exchange Commission on September 25, 2015.
Existing certificate owners of the CDA will not be affected and may
continue to make subsequent contributions, as permitted by the
terms of the CDA.</t>
  </si>
  <si>
    <t>Current Accounting Guidance</t>
  </si>
  <si>
    <t>Current Accounting
Guidance Accounting Standards
Codification (“ASC”) 860, Transfers and
Servicing
In June 2014,
the Financial Accounting Standards Board (“FASB”)
issued Accounting Standards Update (“ASU”) 2014-11,
Repurchase-to-Maturity Transactions, Repurchase Financings, and
Disclosures Note 3</t>
  </si>
  <si>
    <t>Future Accounting Guidance</t>
  </si>
  <si>
    <t>Future Accounting
Guidance ASC 205, Presentation of
Financial Statements
In August 2014,
the FASB issued ASU 2014-15, Presentation of Financial
Statements-Going Concern Disclosure
of Uncertainties about an Entity’s Ability to Continue as a
Going Concern
ASC 606,
Revenue from Contracts with Customers
In May 2014,
the FASB issued ASU 2014-09, Revenue from Contracts with
Customers: Topic 606 Deferral of the effective date,</t>
  </si>
  <si>
    <t>Summary of Significant Accounting Policies (Tables)</t>
  </si>
  <si>
    <t>Comparison of Previously Issued Financial Statements to Restated Financial Statements</t>
  </si>
  <si>
    <t>Comparison
of previously issued unaudited interim financial statements to
restated unaudited interim financial statements for the period
ended September 30, 2014
The following
tables compare the Statements of Income, Comprehensive Income
(Loss), and Cash Flows for the period ended September 30, 2014
included in the Form 10-Q filed on November 13, 2014 to the
corresponding restated financial statements. Transamerica Advisors
Life Insurance Company Statement of Income
(unaudited)
Three Months
Ended September 30, 2014
(dollars in
thousands) As Reported Tax Valuation Other (1) As Restated
Revenues
Policy charge
revenue $ 45,930 $ - $ (1,118) $ 44,812
Net investment
income 29,515 - - 29,515
Net realized investment
gains (losses)
Other-than-temporary
impairment losses on securities - - - -
Portion of
other-than-temporary impairments previously recognized in other
comprehensive income (4 ) - - (4 )
Net other-than-temporary
impairment losses on securities recognized in income (4 ) - - (4 )
Net realized investment
gains, excluding other-than-temporary impairment losses on
securities 1,294 - - 1,294
Net realized investment
gains 1,290 - - 1,290
Net derivative
gains 7,204 - - 7,204
Total Revenues 83,939 - (1,118 ) 82,821
Benefits and
Expenses
Interest credited to
policyholder liabilities 13,755 - - 13,755
Policy benefits (net of
reinsurance recoveries: $146) 30,593 - (3,700 ) 26,893
Reinsurance premium
ceded 1,118 - (1,118 ) -
Accretion of deferred
policy acquisition costs (2,579 ) - 1,900 (679 )
Amortization of value of
business acquired 6,877 - (2,000 ) 4,877
Insurance expenses and
taxes 11,284 - - 11,284
Total Benefits and
Expenses 61,048 - (4,918 ) 56,130
Income Before
Taxes 22,891 - 3,800 26,691
Income Tax
Expense 51,689 (51,689 ) - -
Net Income
(Loss) $ (28,798 ) $ 51,689 $ 3,800 $ 26,691
(1) Consists out-of-period
errors and reclassifications.
Transamerica Advisors
Life Insurance Company Statement of Income
(unaudited)
Nine Months
Ended September 30, 2014
(dollars in
thousands) As Reported Tax Valuation Other (1) As Restated
Revenues
Policy charge
revenue $ 138,426 $ - $ (4,268 ) $ 134,158
Net investment
income 88,343 - - 88,343
Net realized investment
gains (losses)
Other-than-temporary
impairment losses on securities - - - -
Portion of
other-than-temporary impairments previously recognized in other
comprehensive income (104 ) - - (104 )
Net other-than-temporary
impairment losses on securities recognized in income (104 ) - - (104 )
Net realized investment
gains, excluding other-than-temporary impairment losses on
securities 2,397 - - 2,397
Net realized investment
gains 2,293 - - 2,293
Net derivative
losses (44,789 ) - - (44,789 )
Total Revenues 184,273 - (4,268 ) 180,005
Benefits and
Expenses
Interest credited to
policyholder liabilities 41,678 - - 41,678
Policy benefits (net of
reinsurance recoveries: $4,192) 57,906 - (3,800 ) 54,106
Reinsurance premium
ceded 4,268 - (4,268 ) -
Accretion of deferred
policy acquisition costs (3,105 ) - 1,730 (1,375 )
Amortization of value of
business acquired 8,029 - (2,100 ) 5,929
Insurance expenses and
taxes 34,433 - - 34,433
Total Benefits and
Expenses 143,209 - (8,438 ) 134,771
Income Before
Taxes 41,064 - 4,170 45,234
Income Tax
Expense 69,962 (69,962 ) - -
Net Income
(Loss) $ (28,898 ) $ 69,962 $ 4,170 $ 45,234
(1) Consists out-of-period
errors and reclassifications.
Transamerica Advisors
Life Insurance Company Statement of
Comprehensive Income (unaudited)
Three Months Ended
(dollars in
thousands) As Reported Tax Valuation Other (1) As Restated
Net Income
(Loss) $ (28,798 ) $ 51,689 $ 3,800 $ 26,691
Other Comprehensive
Income (Loss)
Net unrealized losses on
available-for-sale securities
Net unrealized holding
losses arising during the period (12,452 ) - (3,446 ) (15,898 )
Reclassification adjustment
for losses included in net income (loss) 103 - - 103
(12,349 ) - (3,446 ) (15,795 )
Net unrealized gains on
cash flow hedges
Net unrealized gain on cash
flow hedges arising during the period 2,261 - - 2,261
Reclassification adjustment
for losses included in net income (loss) 256 - - 256
2,517 - - 2,517
Net unrealized
other-than-temporary impairments on securities
Change in previously
recognized unrealized other-than-temporary impairments (1,727 ) - 3,446 1,719
Reclassification adjustment
for other-than-temporary impairments included in net income
(loss) 4 - - 4
(1,723 ) - 3,446 1,723
Adjustments
Value of business
acquired 4,338 - - 4,338
Deferred income
taxes 2,562 (2,562 ) - -
6,900 (2,562 ) - 4,338
Total other comprehensive
loss, net of taxes (4,655 ) (2,562 ) - (7,217 )
Comprehensive Income
(Loss) $ (33,453 ) $ 49,127 $ 3,800 $ 19,474
(1) Consists out-of-period
errors and reclassifications.
Transamerica Advisors
Life Insurance Company Statement of
Comprehensive Income (unaudited)
Nine Months Ended
(dollars in
thousands) As Reported Tax Valuation Other (1) As Restated
Net Income
(Loss) $ (28,898) $ 69,962 $ 4,170 $ 45,234
Other Comprehensive
Income (Loss)
Net unrealized gains on
available-for-sale securities
Net unrealized holding
gains (losses) arising during the period 55,911 - (6,040 ) 49,871
Reclassification adjustment
for losses included in net income (loss) 200 - - 200
56,111 - (6,040 ) 50,071
Net unrealized losses on
cash flow hedges
Net unrealized losses on
cash flow hedges arising during the period (2,176 ) - - (2,176 )
Reclassification adjustment
for losses included in net income (loss) 933 - - 933
(1,243 ) - - (1,243 )
Net unrealized
other-than-temporary impairments on securities
Change in previously
recognized unrealized other-than-temporary impairments (3,124 ) - 6,040 2,916
Reclassification adjustment
for other-than-temporary impairments included in net income
(loss) 104 - - 104
(3,020 ) - 6,040 3,020
Adjustments
Value of business
acquired (6,584 ) - - (6,584 )
Deferred income
taxes (16,070 ) 16,070 - -
(22,654 ) 16,070 - (6,584 )
Total other comprehensive
income, net of taxes 29,194 16,070 - 45,264
Comprehensive
Income $ 296 $ 86,032 $ 4,170 $ 90,498
(1) Consists out-of-period
errors and reclassifications.
Transamerica Advisors
Life Insurance Company Statement of Cash Flows
(unaudited)
Nine Months Ended
(dollars in
thousands) As Reported Tax Valuation Other (1) As Restated
CASH FLOWS FROM
OPERATING ACTIVITIES
Net income
(loss) $ (28,898 ) $ 69,962 $ 4,170 $ 45,234
Adjustments to reconcile
net income loss to net cash and cash equivalents provided by
operating activities:
Change in deferred policy
acquisition costs (3,264 ) - 1,730 (1,534 )
Change in deferred sales
inducements (734 ) - - (734 )
Change in value of business
acquired 8,029 - (2,100 ) 5,929
Change in benefit
reserves 5,405 - (3,800 ) 1,605
Change in income tax
accruals 70,467 (69,962 ) - 505
Change in claims and claims
settlement expenses 9,563 - - 9,563
Change in other operating
assets and liabilities, net 11,670 - - 11,670
Change in checks not yet
presented for payment (3,216 ) - - (3,216 )
Amortization of
investments 578 - - 578
Interest credited to
policyholder liabilities 41,678 - - 41,678
Net derivative
losses 44,789 - - 44,789
Net realized investment
gains (2,293 ) - - (2,293 )
Net cash and cash
equivalents provided by operating activities 153,774 - - 153,774
CASH FLOWS FROM
INVESTING ACTIVITIES
Sales of available-for-sale
securities and mortgage loans 58,584 - - 58,584
Maturities of
available-for-sale securities and mortgage loans 213,784 - - 213,784
Purchases of
available-for-sale securities and mortgage loans (344,445 ) - - (344,445 )
Sales of limited
partnerships 808 - - 808
Purchases of limited
partnerships (25,000 ) - - (25,000 )
Change in affiliated
short-term note receivable (50,000 ) - - (50,000 )
Cash received in connection
with derivatives 8,469 - - 8,469
Cash paid in connection
with derivatives (97,528 ) - - (97,528 )
Policy loans on insurance
contracts, net 27,486 - - 27,486
Net settlement on futures
contracts (5,760 ) - - (5,760 )
Other (584 ) - - (584 )
Net cash and cash
equivalents used in investing activities $ (214,186 ) $ - $ - $ (214,186 )
CASH FLOWS FROM
FINANCING ACTIVITIES
Policyholder
deposits $ 13,606 $ - $ - $ 13,606
Policyholder
withdrawals (105,881 ) - - (105,881 )
Capital contributions from
AEGON USA, LLC 132,222 - - 132,222
Change in payables for
collateral under securities loaned, derivatives and reverse
repurchase agreements 14,380 - - 14,380
Net cash and cash
equivalents provided by financing activities 54,327 - - 54,327
Net decrease in cash and
cash equivalents (2) (6,085 ) - - (6,085 )
Cash and cash equivalents,
beginning of year 301,737 - - 301,737
Cash and cash
equivalents, end of period $ 295,652 $ - $ - $ 295,652
(1) Consists of
out-of-period errors and reclassifications. (2) Included in net
decrease in cash and cash equivalents is interest
received - $18; interest paid - $2; income
taxes paid - $0; and income taxes
received - $505.</t>
  </si>
  <si>
    <t>Fair Value of Financial Instruments (Tables)</t>
  </si>
  <si>
    <t>Hierarchy of Assets and Liabilities Measured at Fair Value on Recurring Basis</t>
  </si>
  <si>
    <t>The following
tables present the Company’s hierarchy for its assets and
liabilities measured at fair value on a recurring basis at
September 30, 2015 and December 31, 2014:
September 30,
2015
Level 1 Level 2 Level 3 Total
Assets
Fixed maturity
available-for-sale (“AFS”) securities (a)
Corporate
securities $ - $ 1,066,725 $ - $ 1,066,725
Asset-backed
securities - 111,512 6,766 118,278
Commercial mortgage-backed
securities - 80,689 - 80,689
Residential mortgage-backed
securities - 92,578 - 92,578
Municipals - 806 - 806
Government and government
agencies
United States 387,595 - - 387,595
Foreign 1,525 6,332 - 7,857
Total fixed maturity AFS
securities (a) 389,120 1,358,642 6,766 1,754,528
Equity securities
(a)
Banking
securities - 29,883 - 29,883
Industrial
securities - 6,103 - 6,103
Total equity securities
(a) - 35,986 - 35,986
Cash equivalents
(b) - 239,804 - 239,804
Derivative assets
(f) - 59,787 - 59,787
Limited partnerships
(c) - 60,573 2,979 63,552
Separate Accounts assets
(d) 5,908,398 - - 5,908,398
Total assets $ 6,297,518 $ 1,754,792 $ 9,745 $ 8,062,055
Liabilities
Future policy benefits
(embedded derivatives only) (e) $ - $ - $ 213 $ 213
Derivative liabilities
(f) - 6,927 - 6,927
Total
liabilities $ - $ 6,927 $ 213 $ 7,140
December 31,
2014
Level 1 Level 2 Level 3 Total
Assets
Fixed maturity AFS
securities (a)
Corporate
securities $ - $ 1,177,409 $ - $ 1,177,409
Asset-backed
securities - 124,686 8,474 133,160
Commercial mortgage-backed
securities - 100,801 - 100,801
Residential mortgage-backed
securities - 45,447 - 45,447
Municipals - 800 - 800
Government and government
agencies
United States 400,251 - - 400,251
Foreign 3,564 6,481 - 10,045
Total fixed maturity AFS
securities (a) 403,815 1,455,624 8,474 1,867,913
Equity securities
(a)
Banking
securities - 29,702 - 29,702
Industrial
securities - 6,256 - 6,256
Total equity securities
(a) - 35,958 - 35,958
Cash equivalents
(b) - 232,509 - 232,509
Derivative assets
(f) - 1,055 - 1,055
Limited partnerships
(c) - 60,432 4,086 64,518
Separate Accounts assets
(d) 6,771,369 - - 6,771,369
Total assets $ 7,175,184 $ 1,785,578 $ 12,560 $ 8,973,322
Liabilities
Future policy benefits
(embedded derivatives only) (e) $ - $ - $ 633 $ 633
Derivative liabilities
(f) - 18,744 - 18,744
Total
liabilities $ - $ 18,744 $ 633 $ 19,377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September 30, 2015
and December 31, 2014, less than 0.5% of fixed maturity AFS
securities were valued using internal models.
(b)
Cash equivalents are primarily valued at amortized cost, which
approximates fair value. Operating cash is not included in the
above table.
(c)
Limited partnership investments in which management is able to
determine that observable market inputs have been used and that the
investment can be redeemed at the net asset value in 90 days or
less are considered Level 2. The Company has an investment in a
limited partnership for which the fair value is derived from
management’s review of the underlying financial statements
that were prepared on a GAAP basis and that is considered a Level 3
measurement. The valuation utilizing these financial statements is
on a one quarter lag.
(d)
Separate Accounts assets are carried at the net asset value
provided by the fund managers.
(e)
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that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
(f)
Level 2 derivatives include inflation swaps, variance swaps,
total return swaps, options and credit default swaps for which the
Company utilized readily accessible quoted index levels and broker
quotes. The fair value of inflation swaps is calculated as the
difference between the consumer price index (or related readily
accessible quoted inflation index level) at the reporting date from
the last reset date, multiplied by the notional value of the swap.
The fair value of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Fair value for the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and the modeling uses an arbitrage free credit spread
model.</t>
  </si>
  <si>
    <t>Summary of Change in Fair Value of Level 3 Assets</t>
  </si>
  <si>
    <t>The following
table provides a summary of the change in fair value of the
Company’s Level 3 assets at September 30, 2015 and
December 31, 2014:
Nine Months Ended Twelve Months
Ended
Limited Fixed Limited Fixed
Balance at beginning of
period (a) $ 4,086 $ 8,474 $ 5,044 $ 6,428
Change in unrealized losses
(b) - (317 ) - (72 )
Purchases - 1,999 - -
Sales (252 ) (85 ) (962 ) (30 )
Transfers into Level
3 - 2,049 - 3,744
Transfers out of Level
3 - (5,354 ) - (1,596 )
Changes in valuation
(c) (855 ) - 4 -
Balance at end of period
(a) $ 2,979 $ 6,766 $ 4,086 $ 8,474
(a) Recorded as a component of
limited partnerships and fixed maturity AFS securities in the
Balance Sheets.
(b) Recorded as a component of
other comprehensive income.
(c) Recorded as a component of
net investment income in the Statements of Income.</t>
  </si>
  <si>
    <t>Summary of Changes in Fair Value of Level 3 Liabilities (Assets)</t>
  </si>
  <si>
    <t>The following
table provides a summary of the changes in fair value of the
Company’s Level 3 liabilities (assets) over the periods ended
September 30, 2015 and December 31, 2014:
Nine Months Ended Twelve Months
Ended
GMWB GMIB SALB GMWB GMIB SALB
Balance at beginning of
period (a) $ 60,702 $ (60,573 ) $ 504 $ 21,776 $ (39,345 ) $ 41
Changes in interest rates
(b) 4,600 (4,153 ) - 30,760 (26,759 ) -
Changes in equity markets
(b) 15,149 (8,563 ) - 762 2,330 463
Other (b) (6,914 ) (539 ) - 7,404 3,201 -
Balance at end of period
(a) $ 73,537 $ (73,828 ) $ 504 $ 60,702 $ (60,573 ) $ 504
(a) Recorded as a component of
future policy benefits in the Balance Sheets.
(b) Recorded as a component of
policy benefits in the Statements of Income.</t>
  </si>
  <si>
    <t>Summary of Quantitative Inputs and Assumptions Related to Level 3 Assets and Liabilities</t>
  </si>
  <si>
    <t>The following
tables provide a summary of the quantitative inputs and assumptions
related to the Company’s Level 3 assets and liabilities at
September 30, 2015 and December 31, 2014:
Description September
30, Estimated Fair Value
Valuation
Unobservable Inputs
Range
(Weighted Average)
Assets
Fixed maturity
securities
Asset-backed
securities $ 6,766
Total fixed maturity
securities 6,766 Broker Not applicable Not applicable
Limited
partnership 2,979 Not applicable (1) Not applicable (1) Not applicable (1)
Total assets $ 9,745
Liabilities
Future policy benefits
(embedded derivatives) - GMWB $ 73,537 Discounted cash flows Own credit risk 40 bps
Long-term volatility 25%
Future policy benefits
(embedded derivatives) - GMIB Reinsurance (73,828 ) Discounted cash flows Own credit risk 40 bps
Long-term volatility 25%
Future policy benefits -
SALB 504 See comment below (2) See comment below (2) See comment below (2)
Total
liabilities $ 213
Description December 31, 2014 Estimated Fair Value
Valuation
Unobservable Inputs
Range
(Weighted Average)
Assets
Fixed maturity
securities
Asset-backed
securities $ 8,474
Total fixed maturity
securities 8,474 Broker Not applicable Not applicable
Limited
partnership 4,086 Not applicable (1) Not applicable (1) Not applicable (1)
Total assets $ 12,560
Liabilities
Future policy benefits
(embedded derivatives) - GMWB $ 60,702 Discounted cash flows Own credit risk 30 bps
Long-term volatility 25%
Future policy benefits
(embedded derivatives) - GMIB Reinsurance (60,573 ) Discounted cash flows Own credit risk 30 bps
Long-term volatility 25%
Future policy benefits -
SALB 504 See comment below (2) See comment below (2) See comment below (2)
Total
liabilities $ 633
(1)
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
(2)
The SALB is a relatively new product with fewer than 150
policies. Due to the small size of this block the liability was
determined based on fees earned.</t>
  </si>
  <si>
    <t>Estimated Fair Value of Assets Not Carried at Fair Value on Balance Sheets</t>
  </si>
  <si>
    <t>The following
tables provide the estimated fair value of the Company’s
assets not carried at fair value on the Balance Sheets at
September 30, 2015 and December 31, 2014:
September 30,
2015
Level 1 Level 2 Level 3 Total
Assets
Mortgage loans on real
estate (a) $ - $ - $ 94,164 $ 94,164
Policy loans (b) - 661,604 - 661,604
Total assets $ - $ 661,604 $ 94,164 $ 755,768
December 31,
2014
Level 1 Level 2 Level 3 Total
Assets
Mortgage loans on real
estate (a) $ - $ - $ 71,433 $ 71,433
Policy loans (b) - 681,071 - 681,071
Total assets $ - $ 681,071 $ 71,433 $ 752,504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fair value of policy loans
approximates their book value.</t>
  </si>
  <si>
    <t>Investments (Tables)</t>
  </si>
  <si>
    <t>Amortized Cost/Cost, Gross Unrealized Gains (Losses), Estimated Fair Value of Investments in Fixed Maturity and Equity Available-for-Sale Securities and OTTI</t>
  </si>
  <si>
    <t>The amortized
cost/cost, gross unrealized gains (losses), estimated fair value of
investments in fixed maturity and equity AFS securities, and OTTI
at September 30, 2015 and December 31, 2014
were:
September 30,
2015
Gross
Unrealized Estimated
Amortized Cost/Cost Gains Losses Fair Value OTTI (1)
Fixed maturity AFS
securities
Corporate
securities $ 1,008,413 $ 70,753 $ (12,441 ) $ 1,066,725 $ -
Asset-backed
securities 113,623 4,866 (211 ) 118,278 (21 )
Commercial mortgage-backed
securities 77,652 3,099 (62 ) 80,689 -
Residential mortgage-backed
securities 89,641 2,978 (41 ) 92,578 (24 )
Municipals 913 - (107 ) 806 -
Government and government
agencies
United States 334,913 52,682 - 387,595 -
Foreign 6,595 1,262 - 7,857 -
Total fixed maturity AFS
securities $ 1,631,750 $ 135,640 $ (12,862 ) $ 1,754,528 $ (45 )
Equity
securities
Banking
securities $ 28,061 $ 2,304 $ (482 ) $ 29,883 $ -
Industrial
securities 5,790 313 - 6,103 -
Total equity
securities $ 33,851 $ 2,617 $ (482 ) $ 35,986 $ -
December 31,
2014
Gross
Unrealized Estimated Fair Value
Amortized Gains Losses OTTI in AOCI (1)
Fixed maturity AFS
securities
Corporate
securities $ 1,095,082 $ 89,852 $ (7,525 ) $ 1,177,409 $ -
Asset-backed
securities 127,803 5,743 (386 ) 133,160 (97 )
Commercial mortgage-backed
securities 96,594 4,341 (134 ) 100,801 -
Residential mortgage-backed
securities 42,205 3,244 (2 ) 45,447 -
Municipals 916 - (116 ) 800 -
Government and government
agencies
United States 334,448 65,805 (2 ) 400,251 -
Foreign 8,673 1,372 - 10,045 -
Total fixed maturity AFS
securities $ 1,705,721 $ 170,357 $ (8,165 ) $ 1,867,913 $ (97 )
Equity
securities
Banking
securities $ 28,137 $ 2,135 $ (570 ) $ 29,702 $ -
Industrial
securities 5,791 465 - 6,256 -
Total equity
securities $ 33,928 $ 2,600 $ (570 ) $ 35,958 $ -
(1) Represents
other-than-temporary impairments (“OTTI”) in
Accumulated Other Comprehensive Income (“AOCI”), which
were not included in earnings. Amount excludes $2,936 and $3,202 of
unrealized gains at September 30, 2015 and December 31,
2014, respectively.</t>
  </si>
  <si>
    <t>Amortized Cost and Estimated Fair Value of Fixed Maturity Available-for-Sale Securities by Investment Grade</t>
  </si>
  <si>
    <t>The amortized
cost and estimated fair value of fixed maturity AFS securities by
investment grade at September 30, 2015 and December 31,
2014 were:
September 30,
2015 December 31,
2014
Amortized Cost Estimated Fair Value Amortized Cost Estimated Fair Value
Investment grade $ 1,524,189 $ 1,646,616 $ 1,615,944 $ 1,776,153
Below investment
grade 107,561 107,912 89,777 91,760
Total fixed maturity AFS
securities $ 1,631,750 $ 1,754,528 $ 1,705,721 $ 1,867,913</t>
  </si>
  <si>
    <t>Amortized Cost and Estimated Fair Value of Fixed Maturity Available-for-Sale Securities by Contractual Maturities</t>
  </si>
  <si>
    <t>The amortized
cost and estimated fair value of fixed maturity AFS securities at
September 30, 2015 and December 31, 2014 by contractual
maturities were:
September 30,
2015 December 31,
2014
Amortized Cost Estimated Fair Value Amortized Cost Estimated Fair Value
Fixed maturity AFS
securities
Due in one year or
less $ 67,396 $ 68,401 $ 61,405 $ 62,356
Due after one year through
five years 582,861 627,156 480,098 514,063
Due after five years
through ten years 250,354 255,906 453,522 481,957
Due after ten
years 450,223 511,520 444,094 530,129
1,350,834 1,462,983 1,439,119 1,588,505
Mortgage-backed securities
and other asset-backed securities 280,916 291,545 266,602 279,408
Total fixed maturity AFS
securities $ 1,631,750 $ 1,754,528 $ 1,705,721 $ 1,867,913</t>
  </si>
  <si>
    <t>Estimated Fair Value, Amortized Cost and Gross Unrealized Losses and Other-Than-Temporary Impairments of Fixed Maturity and Equity Available-for-Sale Securities in Continuous Unrealized Loss Position</t>
  </si>
  <si>
    <t>The estimated
fair value, amortized cost/cost and gross unrealized losses and
OTTI of fixed maturity and equity AFS securities aggregated by
length of time that individual securities have been in a continuous
unrealized loss position at September 30, 2015 and
December 31, 2014 were as follows:
September 30,
2015
Estimated Fair Value Amortized Gross Unrealized Losses
and OTTI (
1)
Less than or equal to six
months
Fixed maturity AFS
securities
Corporate
securities $ 113,304 $ 119,703 $ (6,399 )
Asset-backed
securities 50,134 50,166 (32 )
Commercial mortgage-backed
securities 5,506 5,548 (42 )
Residential mortgage-backed
securities 4,895 4,935 (40 )
Total fixed maturity and
equity securities 173,839 180,352 (6,513 )
Greater than six months but
less than or equal to one year
Fixed maturity AFS
securities
Corporate
securities 17,438 19,680 (2,242 )
Commercial mortgage-backed
securities 1,008 1,029 (21 )
Equity securities - banking
securities 8,138 8,500 (362 )
Total fixed maturity and
equity securities 26,584 29,209 (2,625 )
Greater than one
year
Fixed maturity AFS
securities
Corporate
securities 6,573 10,376 (3,803 )
Asset-backed
securities 4,820 4,998 (178 )
Residential mortgage-backed
securities 46 47 (1 )
Municipals 807 913 (106 )
Equity securities - banking
securities 1,678 1,796 (118 )
Total fixed maturity and
equity securities 13,924 18,130 (4,206 )
Total fixed maturity and
equity securities $ 214,347 $ 227,691 $ (13,344 )
December 31,
2014
Estimated Fair Value Amortized Cost/Cost Gross Unrealized Losses
and OTTI (1)
Less than or equal to six
months
Fixed maturity AFS
securities
Corporate
securities $ 60,583 $ 64,799 $ (4,216 )
Asset-backed
securities 70,078 70,188 (110 )
Commercial mortgage-backed
securities 528 529 (1 )
Government and government
agencies - United States 9,310 9,312 (2 )
Equity securities - banking
securities 8,050 8,500 (450 )
Total fixed maturity and
equity securities 148,549 153,328 (4,779 )
Greater than six months but
less than or equal to one year
Fixed maturity AFS
securities
Corporate
securities 3,363 3,783 (420 )
Residential mortgage-backed
securities 9 9 -
Total fixed maturity and
equity securities 3,372 3,792 (420 )
Greater than one
year
Fixed maturity AFS
securities
Corporate
securities 44,656 47,545 (2,889 )
Asset-backed
securities 6,721 6,997 (276 )
Commercial mortgage-backed
securities 8,504 8,637 (133 )
Residential mortgage-backed
securities 59 61 (2 )
Municipals 800 916 (116 )
Equity securities - banking
securities 1,676 1,796 (120 )
Total fixed maturity and
equity securities 62,416 65,952 (3,536 )
Total fixed maturity and
equity securities $ 214,337 $ 223,072 $ (8,735 )
(1) Subsequent unrealized gains
(losses) on OTTI securities are included in OCI-OTTI.</t>
  </si>
  <si>
    <t>Components of Net Unrealized Gains (Losses) and Other-Than-Temporary Impairments Included in Accumulated Other Comprehensive Income, Net of Taxes</t>
  </si>
  <si>
    <t>The components
of net unrealized gains (losses) and OTTI included in accumulated
other comprehensive income (loss), net of taxes, at
September 30, 2015 and December 31, 2014 were as
follows:
September 30, 2015 December 31, 2014
Assets
Fixed maturity
securities $ 122,778 $ 162,192
Equity
securities 2,135 2,030
Cash flow hedges 7,800 2,296
Value of business
acquired (29,625 ) (35,943 )
103,088 130,575
Liabilities
Income taxes -
deferred (21,333 ) (21,333 )
(21,333 ) (21,333 )
Stockholder’s
equity
Accumulated other
comprehensive income, net of taxes $ 81,755 $ 109,242</t>
  </si>
  <si>
    <t>Change in Credit Loss Allowances on Mortgage Loans by Type of Property</t>
  </si>
  <si>
    <t>The change in
the credit loss allowances on mortgage loans by type of property at
September 30, 2015 and December 31, 2014 was as
follows:
Commercial September 30, 2015 December 31,
Balance at beginning of
period $ 36 $ 27
Provision 67 9
Balance at end of
period $ 103 $ 36</t>
  </si>
  <si>
    <t>Credit Quality of Mortgage Loans by Type of Property</t>
  </si>
  <si>
    <t>The credit
quality of mortgage loans by type of property at September 30,
2015 and December 31, 2014 was as follows:
Commercial September 30, 2015 December 31, 2014
AAA - AA $ 26,199 $ 21,378
A 59,249 45,325
BBB - BB 9,100 -
Total mortgage loans on
real estate 94,548 66,703
Less: reserves (103 ) (36 )
Total mortgage loans on
real estate, net $ 94,445 $ 66,667</t>
  </si>
  <si>
    <t>Collateral Maturities of Reverse Repurchase Agreements and Securities Lending Transactions</t>
  </si>
  <si>
    <t>Collateral Maturities
of Reverse Repurchase Agreements and Securities
LendingTransactions
September 30,
2015
Overnight and Up to 30 days Total
Reverse repurchase
agreements
Residential mortgage-backed
securities $ - $ 30,434 $ 30,434
Total - 30,434 30,434
Securities lending
transactions
U.S. Treasury and agency
securities 163,019 - 163,019
Corporate
securities 23,544 - 23,544
Equity securities -
banking 13,549 - 13,549
Total 200,112 - 200,112
Total
Borrowings $ 200,112 $ 30,434 $ 230,546
Gross amount of recognized
liabilities for repurchase agreements and securities lending in
balance sheets
$ 234,732</t>
  </si>
  <si>
    <t>Notional and Fair Value for Hedging Instruments</t>
  </si>
  <si>
    <t>The following
table presents the notional and fair value of hedging instruments
at September 30, 2015 and December 31, 2014:
Notional Fair
Value
September 30, December 31, September 30, December 31,
Derivative
Type 2015 2014 2015 2014
Non-qualifying
hedges
Short futures $ 68,141 $ 49,873 $ - $ -
Variance swaps 610 1,059 (321 ) (3,243 )
Total return
swaps 1,291,001 852,910 16,615 (17,941 )
Options 656,970 - 29,414 -
Credit default
swaps 210,000 170,000 442 2,017
Total non-qualifying
hedges 2,226,722 1,073,842 46,150 (19,167 )
Cash flow
hedges
Interest rate
swaps 49,884 49,884 6,710 1,478
Total cash flow
hedges 49,884 49,884 6,710 1,478
Derivative
Total $ 2,276,606 $ 1,123,726 $ 52,860 $ (17,689 )</t>
  </si>
  <si>
    <t>Net Derivative Gains (Losses) Recognized in Statements of Income</t>
  </si>
  <si>
    <t>The following table presents the net derivative gains (losses)
recognized in the Statements of Income:
Net Derivative Gains (Losses) Recognized In Income
Three Months Ended Nine Months Ended
Derivative Type 2015 2014 2015 2014
Short futures $ 3,016 $ (977 ) $ 1,658 $ (5,760 )
Variance swaps 863 (412 ) (1,352 ) (4,845 )
Total return swaps 18,535 8,592 (15,892 ) (34,105 )
Options 16,627
— 19,083
—
Interest rate swaps 1 1 4 (79 )
Credit default swaps (1,810 )
— (482 )
—
Total $ 37,232 $ 7,204 $ 3,019 $ (44,789 )</t>
  </si>
  <si>
    <t>Maximum Potential Amount of Future Payments, Credit Rating and Maturity Dates for Credit Default Swaps</t>
  </si>
  <si>
    <t>The following
tables present the maximum potential amount of future payments,
credit rating, and maturity dates for the credit default swaps at
September 30, 2015 and December 31, 2014:
Maximum Potential
Credit
Rating
Maturity
Date Range
Derivative
Type September 30,
2015
Credit default
swaps
Corporate debt $ 120,000 A June 2017 - December 2020
Sovereign debt 90,000 AA-A June 2017 - March
2020
Credit default swaps
total $ 210,000
Maximum Potential
Credit
Rating
Maturity
Date Range
Derivative
Type December 31,
2014
Credit default
swaps
Corporate debt $ 100,000 A June
2017 - December 2020
Sovereign debt 70,000 A June
2017 - December 2020
Credit default swaps
total $ 170,000</t>
  </si>
  <si>
    <t>Components of Gain or Loss on Derivatives that Qualify as Cash Flow Hedges</t>
  </si>
  <si>
    <t>The following
tables present the components of the gain or loss on derivatives
that qualify as cash flow hedges:
Gain (Loss) Recognized in OCI Gain (Loss) Recognized in
Three Months Ended Nine Months Ended
2015 2014 2015 2014
Interest rate
swaps $ 4,952 $ 2,517 $ 5,504 $ (1,243 )
Total $ 4,952 $ 2,517 $ 5,504 $ (1,243 )
Net Realized Gains
(Losses) Net Realized Gains
(Losses)
Three Months Ended Nine Months Ended
2015 2014 2015 2014
Interest rate
swaps $ 1 $ 1 $ 4 $ (79 )
Total $ 1 $ 1 $ 4 $ (79 )
Gain (Loss) Reclassified Gain (Loss)
Reclassified
Three Months Ended Nine Months Ended
Location 2015 2014 2015 2014
Interest rate
swaps Net investment
income $ (447 ) $ (256 ) $ (273 ) $ (933 )
Total $ (447 ) $ (256 ) $ (273 ) $ (933 )</t>
  </si>
  <si>
    <t>Offsetting Derivatives Assets</t>
  </si>
  <si>
    <t>The following
tables present the offsetting of derivative assets for the periods
ended September 30, 2015 and December 31,
2014:
September 30,
2015
Gross Amounts
Description Gross Gross Net Amounts Financial Collateral Net Amount
Derivatives $ 113,129 $ 53,342 $ 59,787 $ - $ 57,595 $ 2,192
Total $ 113,129 $ 53,342 $ 59,787 $ - $ 57,595 $ 2,192
December 31,
2014
Gross
Amounts Not
Offset in the
Balance Sheet
Description Gross Gross Net Amounts in the Financial Collateral Net Amount
Derivatives $ 5,467 $ 4,412 $ 1,055 $ - $ - $ 1,055
Total $ 5,467 $ 4,412 $ 1,055 $ - $ - $ 1,055</t>
  </si>
  <si>
    <t>Offsetting Derivative Liabilities</t>
  </si>
  <si>
    <t>The following
tables present the offsetting of derivative liabilities for the
periods ended September 30, 2015 and December 31,
2014:
September 30,
2015
Gross Amounts
Description Gross Gross Amounts Net Amounts Financial Collateral Net Amount
Derivatives $ 60,269 $ 53,342 $ 6,927 $ - $ 6,662 $ 265
Total $ 60,269 $ 53,342 $ 6,927 $ - $ 6,662 $ 265
December 31,
2014
Gross
Amounts Not Offset
in the Balance
Sheet
Description Gross Gross Amounts Offset in
the Balance Sheet Net Amounts in
the Balance
Sheet Financial Collateral Net
Amount
Derivatives $ 23,156 $ 4,412 $ 18,744 $ - $ 17,637 $ 1,107
Total $ 23,156 $ 4,412 $ 18,744 $ - $ 17,637 $ 1,107</t>
  </si>
  <si>
    <t>Net Investment Income by Source</t>
  </si>
  <si>
    <t>Net investment income by
source for the three and nine months ended September 30, was
as follows:
Three Months Ended Nine Months Ended
Net investment
income 2015 2014 2015 2014
Fixed maturity securities
-available-for-sale $ 17,577 $ 18,347 $ 53,502 $ 54,519
Policy loans on insurance
contracts 8,946 9,414 26,556 27,806
Cash and cash
equivalents 140 131 448 410
Equity
securities 469 470 1,499 1,526
Limited
partnerships (2,272 ) 413 (715 ) 584
Mortgages 1,038 783 2,898 2,222
Derivatives 954 763 2,784 3,465
Other 103 99 117 272
Gross investment
income 26,955 30,420 87,089 90,804
Less investment
expenses (1,248 ) (905 ) (3,439 ) (2,461 )
Net investment
income $ 25,707 $ 29,515 $ 83,650 $ 88,343</t>
  </si>
  <si>
    <t>Proceeds and Gross Realized Investment Gains (Losses) from Sale of Available-for-Sale Securities</t>
  </si>
  <si>
    <t>Proceeds and gross realized
investment gains (losses) from the sale of AFS securities for the
three and nine months ended September 30 were as
follows:
Three Months Ended Nine Months Ended
2015 2014 2015 2014
Proceeds $ 46,395 $ 9,246 $ 138,614 $ 56,858
Gross realized investment
gains 2,604 1,928 5,556 4,183
Gross realized investment
losses (153 ) (83 ) (2,304 ) (633 )
Proceeds on AFS
securities sold at a realized loss 4,181 4,335 31,876 22,001</t>
  </si>
  <si>
    <t>Net Realized Investment Gains</t>
  </si>
  <si>
    <t>Net realized investment gains for the three and nine months ended
September 30 were as follows:
Three Months Ended Nine Months Ended
2015 2014 2015 2014
Fixed maturity AFS securities $ 2,444 $ 1,841 $ 1,204 $ 3,416
Equity securities
—
— 175 30
Mortgages (74 ) (817 ) (67 ) (1,997 )
Adjustment related to VOBA (198 ) 266 (143 ) 844
Net realized investment gains $ 2,172 $ 1,290 $ 1,169 $ 2,293</t>
  </si>
  <si>
    <t>Credit Loss Impairments on Fixed Maturity Securities, Other-Than-Temporary Impairment Loss Recognized in Other Comprehensive Income, and Corresponding Changes</t>
  </si>
  <si>
    <t>The following
table sets forth the amount of credit loss impairments on fixed
maturity securities held by the Company at the dates indicated, for
which a portion of the OTTI loss was recognized in OCI, and the
corresponding changes in such amounts at September 30, 2015
and December 31, 2014:
September 30, December 31,
Balance at beginning of
period $ (185 ) $ 714
Credit loss impairment
recognized in the current period on securities not previously
impaired 1,764 -
Additional credit loss
impairments recognized in the current period on securities
previously impaired through other comprehensive income 109 104
Accretion of credit loss
impairments previously recognized (719 ) (1,003 )
Balance at end of
period $ 969 $ (185 )</t>
  </si>
  <si>
    <t>Components of Other-Than-Temporary Impairments Reflected in Statements of Income</t>
  </si>
  <si>
    <t>The components
of OTTI reflected in the Statements of Income for the three and
nine months ended September 30 were as follows:
Three Months Ended September 30, 2015 Nine Months Ended September 30, 2015
OTTI Losses
on Net Net OTTI Net OTTI
Loss Net
Gross OTTI
losses $ 7 $ - $ 7 $ 1,873 $ - $ 1,873
Net OTTI losses $ 7 $ - $ 7 $ 1,873 $ - $ 1,873
Three Months Ended September 30, 2014 Nine Months Ended September 30, 2014
OTTI Net Net OTTI Net OTTI Loss Net
Gross OTTI
losses $ 4 $ - $ 4 $ 104 $ - $ 104
Net OTTI losses $ 4 $ - $ 4 $ 104 $ - $ 104</t>
  </si>
  <si>
    <t>Securities lending agreements</t>
  </si>
  <si>
    <t>Summary of Securities Under Reverse Repurchase Agreements</t>
  </si>
  <si>
    <t xml:space="preserve">The following
table provides a summary of the securities under securities lending
agreements for the periods ended:
September 30, December 31,
Payables for collateral
under securities loaned $ 204,465 $ 265,236
Amortized cost of
securities out on loan 173,591 215,195
Estimated fair value of
securities out on loan 200,112 260,060 </t>
  </si>
  <si>
    <t>Dollar roll repurchase agreement transactions</t>
  </si>
  <si>
    <t xml:space="preserve">The following
table provides a summary of the securities under reverse repurchase
agreements for the periods ended:
September 30, 2015 December 31,
Payable for reverse
repurchase agreements $ 30,267 $ 644
Amortized cost of
securities pledged 30,432 634
Estimated fair value of
securities pledged 30,434 646 </t>
  </si>
  <si>
    <t>Value of Business Acquired ("VOBA"), Deferred Acquisition Costs ("DAC"), and Deferred Sales Inducements ("DSI") (Tables)</t>
  </si>
  <si>
    <t>Change in Carrying Amount of Value of Business Acquired</t>
  </si>
  <si>
    <t>The change in
the carrying amount of VOBA for the three and nine months ended
September 30 was as follows:
Three Months Ended Nine Months Ended
2015 2014 2015 2014
Amortization
expense $ (7,270 ) $ (11,324 ) $ (18,819 ) $ (12,377 )
Unlocking (23 ) 6,447 (107 ) 6,448
Adjustment related to
realized (gains) losses on investments (197 ) 266 (141 ) 844
Adjustment related to
unrealized (gains) losses and OTTI on investments 599 4,338 6,318 (6,584 )
Change in VOBA carrying
amount $ (6,891 ) $ (273 ) $ (12,749 ) $ (11,669 )</t>
  </si>
  <si>
    <t>Change in Carrying Amount of Deferred Acquisition Costs</t>
  </si>
  <si>
    <t>The changes in
the carrying amount of DAC for the three and nine months ended
September 30 were as follows:
Three Months Ended Nine Months Ended
DAC 2015 2014 2015 2014
Capitalization $ 70 $ 71 $ 144 $ 159
Accretion (amortization)
expense 3,509 (951 ) (278 ) (286 )
Unlocking (1,301 ) 1,630 (1,352 ) 1,661
Change in DAC carrying
amount $ 2,278 $ 750 $ (1,486 ) $ 1,534</t>
  </si>
  <si>
    <t>Change in Carrying Amount of Deferred Sales Inducements</t>
  </si>
  <si>
    <t>The changes in
the carrying amount of DSI for the three and nine months ended
September 30 were as follows:
Three Months Ended Nine Months Ended
DSI 2015 2014 2015 2014
Capitalization $ 8 $ (19 ) $ 13 $ 21
Accretion (amortization)
expense 799 (132 ) (58 ) 13
Unlocking (295 ) 732 (307 ) 700
Change in DSI carrying
amount $ 512 $ 581 $ (352 ) $ 734</t>
  </si>
  <si>
    <t>Variable Contracts Containing Guaranteed Benefits (Tables)</t>
  </si>
  <si>
    <t>Components of Changes in Guaranteed Minimum Death Benefits and Guaranteed Minimum Income Benefits Liabilities</t>
  </si>
  <si>
    <t>The components
of the changes in the GMDB and GMIB liabilities for the three and
nine months ended September 30 were as follows:
Three Months Ended Nine Months Ended
GMDB 2015 2014 2015 2014
Guaranteed benefits
incurred $ 6,467 $ 7,055 $ 19,551 $ 22,358
Guaranteed benefits
paid (6,832 ) (6,407 ) (19,617 ) (21,143 )
Unlocking 32,957 2,449 32,232 (7,030 )
Total $ 32,592 $ 3,097 $ 32,166 $ (5,815 )
Three Months Ended Nine Months Ended
GMIB 2015 2014 2015 2014
Guaranteed benefits
incurred $ 2,701 $ 2,439 $ 8,363 $ 8,783
Guaranteed benefits
paid (346 ) (133 ) (682 ) (1,214 )
Unlocking 25,507 (9,196 ) 22,192 (11,451 )
Total $ 27,862 $ (6,890 ) $ 29,873 $ (3,882 )</t>
  </si>
  <si>
    <t>Income Taxes (Tables)</t>
  </si>
  <si>
    <t>Provision for Income Tax Receivable (Payable)</t>
  </si>
  <si>
    <t>The provision
for income tax receivable (payable) consists of the following for
the periods ending September 30, 2015 and December 31,
2014:
September 30,
2015 December 31,
Current federal income tax
payable $ (179 ) $ (179 )
Current state income tax
payable (105 ) (96 )
Deferred federal income tax
payable (5,895 ) (5,895 )
Deferred state income tax
receivable 1,061 1,061
Net income tax
payable $ (5,118 ) $ (5,109 )</t>
  </si>
  <si>
    <t>Components of Change in Unrecognized Tax Benefits</t>
  </si>
  <si>
    <t>The components
of the change in the unrecognized tax benefits were as
follows:
September 30, December 31,
Balance at beginning of
period $ 3,041 $ 2,931
Additions for tax positions
of prior years 363 110
Additions for tax positions
of current year 293 -
Balance at end of
period $ 3,697 $ 3,041</t>
  </si>
  <si>
    <t>Accumulated Other Comprehensive Income ("AOCI") (Tables)</t>
  </si>
  <si>
    <t>Accumulated Other Comprehensive Income</t>
  </si>
  <si>
    <t>The following
table presents the change in AOCI by component for the three and
nine months ended September 30, 2015 and 2014:
Three Months
Ended September
30, 2015
Unrealized Holding (a) Unrealized Holding (a) Total
Beginning
balance $ 72,244 $ 1,838 $ 74,082
OCI before
reclassifications 5,107 2,906 8,013
Amounts reclassified from
AOCI (628 ) 288 (340 )
Net current period
OCI 4,479 3,194 7,673
Ending balance $ 76,723 $ 5,032 $ 81,755
Nine Months
Ended September 30, 2015
Unrealized Holding (a) Unrealized Holding (a) Total
Beginning
balance $ 107,760 $ 1,482 $ 109,242
OCI before
reclassifications (32,335 ) 3,374 (28,961 )
Amounts reclassified from
AOCI 1,298 176 1,474
Net current period
OCI (31,037 ) 3,550 (27,487 )
Ending balance $ 76,723 $ 5,032 $ 81,755
(a)
All amounts are net of tax.
Three Months
Ended September
30, 2014
Unrealized Holding (a) Unrealized Holding (a) Total
Beginning
balance $ 93,439 $ (1,255 ) $ 92,184
OCI before
reclassifications (8,909 ) 1,458 (7,451 )
Amounts reclassified from
AOCI 69 165 234
Net current period
OCI (8,840 ) 1,623 (7,217 )
Ending balance $ 84,599 $ 368 $ 84,967
Nine Months
Ended September 30, 2014
Unrealized Holding (a) Unrealized Holding (a) Total
Beginning
balance $ 38,533 $ 1,170 $ 39,703
OCI before
reclassifications 45,870 (1,404 ) 44,466
Amounts reclassified from
AOCI 196 602 798
Net current period
OCI 46,066 (802 ) 45,264
Ending balance $ 84,599 $ 368 $ 84,967
(a) All amounts are net of
tax.</t>
  </si>
  <si>
    <t>Reclassifications out of Accumulated Other Comprehensive Income</t>
  </si>
  <si>
    <t>The following
tables present the reclassifications out of AOCI for the three and
nine months ended September 30, 2015 and 2014:
Three Months Ended Nine Months Ended
AOCI
Components Amount Amount Statement Where Net Income is
Unrealized holding gains
(losses) on AFS securities
Available-for-sale
securities $ 981 $ (139 ) Net realized investment gains (losses)
Portion of OTTI previously recognized
(7 ) (1,873 ) in OCI
974 (2,012 ) Total before tax
346 (714 ) Tax expense (benefit)
$ 628 $ (1,298 ) Net of tax
Unrealized holding
losses on cash flow hedges
Interest rate
swaps $ (447 ) $ (273 ) Net investment income
(447 ) (273 ) Total before tax
(159 ) (97 ) Tax benefit
$ (288 ) $ (176 ) Net of tax
Total amounts
reclassified from AOCI $ 340 $ (1,474 )
Three Months Ended Nine Months Ended
AOCI
Components Amount Amount
Unrealized holding gains
(losses) on AFS securities
Available-for-sale
securities $ (103 ) $ (200 ) Net realized investment losses
Portion of OTTI previously recognized
(4 ) (104 ) in OCI
(107 ) (304 ) Total before tax
(38 ) (108 ) Tax benefit
$ (69 ) $ (196 ) Net of tax
Unrealized holding gains
(losses) on cash flow hedges
Interest rate
swaps $ (256 ) $ (933 ) Net investment income
(256 ) (933 ) Total before tax
(91 ) (331 ) Tax benefit
$ (165 ) $ (602 ) Net of tax
Total amounts
reclassified from AOCI $ (234 ) $ (798 )</t>
  </si>
  <si>
    <t>Related Party Transactions (Tables)</t>
  </si>
  <si>
    <t>Affiliated Purchasing and Selling of Investments with Affiliated Companies</t>
  </si>
  <si>
    <t xml:space="preserve">The purchasing
and selling of investments with affiliated companies for the three
and nine months ended September 30, 2015 and 2014 was as
follows:
Three Months
Ended September 30, Nine Months
Ended September 30,
2015
2014
2015
2014
Investments purchased from
related parties:
Fixed maturities $ - $ 19,652 $ 30,356 $ 118,105
Mortgages - - 4,000 -
Limited
partnerships - - - 25,000
Investments sold to related
parties:
Fixed maturities - - 24,878 24,844
Mortgages - 2,038 - 2,038 </t>
  </si>
  <si>
    <t>Segment Information (Tables)</t>
  </si>
  <si>
    <t>Business Segment's Contribution to Select Statements of Income Information</t>
  </si>
  <si>
    <t>The following
tables summarize each business segment’s contribution to
select Statements of Income information for the three and nine
months ended September 30, 2015 and 2014:
Annuity Life Total
Three months
ended September 30, 2015
Net revenues (a) $ 74,149 $ 17,147 $ 91,296
Amortization (accretion) of
VOBA (229 ) 7,522 7,293
Policy benefits (net of
reinsurance recoveries) 64,676 6,714 71,390
Income tax expense
(benefit) (896 ) 896 -
Net income 2,387 939 3,326
Three months
ended September 30, 2014
Net revenues (a) $ 49,860 $ 19,206 $ 69,066
Amortization of
VOBA 1,097 3,780 4,877
Policy benefits (net of
reinsurance recoveries) 15,828 11,065 26,893
Income tax expense
(benefit) 549 (549 ) -
Net income 23,321 3,370 26,691
Annuity Life Total
Nine months
ended September 30, 2015
Net revenues (a) $ 117,990 $ 55,202 $ 173,192
Amortization of
VOBA 5,080 13,846 18,926
Policy benefits (net of
reinsurance recoveries) 81,180 28,041 109,221
Income tax expense
(benefit) (2,520 ) 2,520 -
Net income 1,382 7,642 9,024
Nine months
ended September 30, 2014
Net revenues (a) $ 82,152 $ 56,175 $ 138,327
Amortization (accretion) of
VOBA (25 ) 5,954 5,929
Policy benefits (net of
reinsurance recoveries) 21,728 32,378 54,106
Income tax expense
(benefit) (1,987 ) 1,987 -
Net income 30,391 14,843 45,234
(a) Net revenues include total
revenues net of interest credited to policyholder
liabilities.</t>
  </si>
  <si>
    <t>Summary of Significant Accounting Policies - Additional Information (Detail) - USD ($) $ in Thousands</t>
  </si>
  <si>
    <t>Summary Of Significant Accounting Policies [Line Items]</t>
  </si>
  <si>
    <t>Immaterial Out-of-Period Errors</t>
  </si>
  <si>
    <t>Restatement Adjustment</t>
  </si>
  <si>
    <t>Reinsurance premium ceded</t>
  </si>
  <si>
    <t>Comparison of Previously Issued Financial Statements to Restated Financial Statements, Statements of Income (Detail) - USD ($) $ in Thousands</t>
  </si>
  <si>
    <t>Other-than-temporary impairment losses on securities</t>
  </si>
  <si>
    <t>Portion of other-than-temporary impairments previously recognized in other comprehensive income</t>
  </si>
  <si>
    <t>Net derivative (losses) gains</t>
  </si>
  <si>
    <t>Policy benefits (net of reinsurance recoveries: $146)</t>
  </si>
  <si>
    <t>Accretion of deferred policy acquisition costs</t>
  </si>
  <si>
    <t>Income Tax Expense</t>
  </si>
  <si>
    <t>As Reported</t>
  </si>
  <si>
    <t>Tax Valuation Allowance Restatement</t>
  </si>
  <si>
    <t>Other Adjustments</t>
  </si>
  <si>
    <t>Consists out-of-period errors and reclassifications.</t>
  </si>
  <si>
    <t>Consists of out-of-period errors and reclassifications.</t>
  </si>
  <si>
    <t>Comparison of Previously Issued Financial Statements to Restated Financial Statements, Statements of Income (Parenthetical) (Detail) - USD ($) $ in Thousands</t>
  </si>
  <si>
    <t>Error Corrections and Prior Period Adjustments Restatement [Line Items]</t>
  </si>
  <si>
    <t>Comparison of Previously Issued Financial Statements to Restated Financial Statements, Statement of Comprehensive Income (Detail) - USD ($) $ in Thousands</t>
  </si>
  <si>
    <t>Net unrealized gains on available-for-sale securities</t>
  </si>
  <si>
    <t>Reclassification adjustment for losses included in net income (loss)</t>
  </si>
  <si>
    <t>Net unrealized gains on cash flow hedges</t>
  </si>
  <si>
    <t>Net unrealized gain on cash flow hedges arising during the period</t>
  </si>
  <si>
    <t>Other Comprehensive Income (Loss), Derivatives Qualifying as Hedges, before Tax</t>
  </si>
  <si>
    <t>Reclassification adjustment for other-than-temporary impairments included in net income (loss)</t>
  </si>
  <si>
    <t>Other Comprehensive Income, Adjustments, Total</t>
  </si>
  <si>
    <t>Total other comprehensive income, net of taxes</t>
  </si>
  <si>
    <t>Comprehensive Income (Loss)</t>
  </si>
  <si>
    <t>Deferred income taxes</t>
  </si>
  <si>
    <t>Comparison of Previously Issued Financial Statements to Restated Financial Statements, Statement of Cash Flows (Detail) - USD ($) $ in Thousands</t>
  </si>
  <si>
    <t>Adjustments to reconcile net income loss to net cash and cash equivalents provided by operating activities:</t>
  </si>
  <si>
    <t>Net derivative losses</t>
  </si>
  <si>
    <t>Change in payables for collateral under securities loaned, derivatives and reverse repurchase agreements</t>
  </si>
  <si>
    <t>Net cash and cash equivalents provided by financing activities</t>
  </si>
  <si>
    <t>Net decrease in cash and cash equivalents</t>
  </si>
  <si>
    <t>[3]</t>
  </si>
  <si>
    <t>[4]</t>
  </si>
  <si>
    <t>Comparison of Previously Issued Financial Statements to Restated Financial Statements, Statement of Cash Flows (Parenthetical) (Detail) - USD ($) $ in Thousands</t>
  </si>
  <si>
    <t>Hierarchy of Assets and Liabilities Measured at Fair Value on Recurring Basis (Detail) - USD ($) $ in Thousands</t>
  </si>
  <si>
    <t>Assets</t>
  </si>
  <si>
    <t>Fixed maturity available-for-sale securities, at estimated fair value</t>
  </si>
  <si>
    <t>Equity available-for-sale securities</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5]</t>
  </si>
  <si>
    <t>Total assets</t>
  </si>
  <si>
    <t>Future policy benefits (embedded derivatives only)</t>
  </si>
  <si>
    <t>[6]</t>
  </si>
  <si>
    <t>Total liabil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Asset-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September 30, 2015 and December 31, 2014, less than 0.5% of fixed maturity AFS securities were valued using internal models.</t>
  </si>
  <si>
    <t>Cash equivalents are primarily valued at amortized cost, which approximates fair value. Operating cash is not included in the above table.</t>
  </si>
  <si>
    <t>Level 2 derivatives include inflation swaps, variance swaps, total return swaps, options and credit default swaps for which the Company utilized readily accessible quoted index levels and broker quotes. The fair value of inflation swaps is calculated as the difference between the consumer price index (or related readily accessible quoted inflation index level) at the reporting date from the last reset date, multiplied by the notional value of the swap. The fair value of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Fair value for the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and the modeling uses an arbitrage free credit spread model.</t>
  </si>
  <si>
    <t>Limited partnership investments in which management is able to determine that observable market inputs have been used and that the investment can be redeemed at the net asset value in 90 days or less are considered Level 2. The Company has an investment in a limited partnership for which the fair value is derived from management's review of the underlying financial statements that were prepared on a GAAP basis and that is considered a Level 3 measurement. The valuation utilizing these financial statements is on a one quarter lag.</t>
  </si>
  <si>
    <t>Separate Accounts assets are carried at the net asset value provided by the fund managers.</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that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Maximum</t>
  </si>
  <si>
    <t>Fair Value, Assets and Liabilities Measured on Recurring and Nonrecurring Basis [Line Items]</t>
  </si>
  <si>
    <t>Fixed maturity AFS securities, valued using internal models</t>
  </si>
  <si>
    <t>0.50%</t>
  </si>
  <si>
    <t>Limited partnership investments redeemable period</t>
  </si>
  <si>
    <t>90 days</t>
  </si>
  <si>
    <t>Summary of Change in Fair Value of Level 3 Assets (Detail) - USD ($) $ in Thousands</t>
  </si>
  <si>
    <t>Fair Value, Assets Measured on Recurring Basis, Unobservable Input Reconciliation [Line Items]</t>
  </si>
  <si>
    <t>Balance at beginning of period</t>
  </si>
  <si>
    <t>Balance at end of period</t>
  </si>
  <si>
    <t>Limited partnership</t>
  </si>
  <si>
    <t>Sales</t>
  </si>
  <si>
    <t>Changes in valuation</t>
  </si>
  <si>
    <t>Fixed maturity AFS securities</t>
  </si>
  <si>
    <t>Change in unrealized losses</t>
  </si>
  <si>
    <t>Purchases</t>
  </si>
  <si>
    <t>Transfers into Level 3</t>
  </si>
  <si>
    <t>Transfers out of Level 3</t>
  </si>
  <si>
    <t>Recorded as a component of limited partnerships and fixed maturity AFS securities in the Balance Sheets.</t>
  </si>
  <si>
    <t>Recorded as a component of net investment income in the Statements of Income.</t>
  </si>
  <si>
    <t>Recorded as a component of other comprehensive income.</t>
  </si>
  <si>
    <t>Fair Value of Financial Instruments - Additional Information (Detail)</t>
  </si>
  <si>
    <t>Fair Value, Measurement Inputs, Disclosure [Line Items]</t>
  </si>
  <si>
    <t>Credit spread</t>
  </si>
  <si>
    <t>0.40%</t>
  </si>
  <si>
    <t>0.30%</t>
  </si>
  <si>
    <t>Long-term forward rate assumption</t>
  </si>
  <si>
    <t>25.00%</t>
  </si>
  <si>
    <t>Market based implied volatility inputs</t>
  </si>
  <si>
    <t>5 years</t>
  </si>
  <si>
    <t>Year 20 | Standard and Poor's Composite Stock Price Index</t>
  </si>
  <si>
    <t>24.30%</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WB</t>
  </si>
  <si>
    <t>Liabilities, other</t>
  </si>
  <si>
    <t>GMWB | Interest rates</t>
  </si>
  <si>
    <t>Liabilities, changes in interest rates and equity markets</t>
  </si>
  <si>
    <t>GMWB | Banking securities</t>
  </si>
  <si>
    <t>GMIB</t>
  </si>
  <si>
    <t>Assets, other</t>
  </si>
  <si>
    <t>GMIB | Interest rates</t>
  </si>
  <si>
    <t>Assets, changes in interest rates and equity markets</t>
  </si>
  <si>
    <t>GMIB | Banking securities</t>
  </si>
  <si>
    <t>SALB</t>
  </si>
  <si>
    <t>SALB | Banking securities</t>
  </si>
  <si>
    <t>Recorded as a component of future policy benefits in the Balance Sheets.</t>
  </si>
  <si>
    <t>Recorded as a component of policy benefits in the Statements of Income.</t>
  </si>
  <si>
    <t>Summary of Quantitative Inputs and Assumptions of Level 3 Assets and Liabilities (Detail) - USD ($) $ in Thousands</t>
  </si>
  <si>
    <t>Dec. 31, 2013</t>
  </si>
  <si>
    <t>Fair Value Inputs Assets And Liabilities Quantitative Information [Line Items]</t>
  </si>
  <si>
    <t>Future policy benefits (embedded derivatives), fair value</t>
  </si>
  <si>
    <t>Fair Value</t>
  </si>
  <si>
    <t>Own credit risk</t>
  </si>
  <si>
    <t>Long-term volatility</t>
  </si>
  <si>
    <t>Fixed maturity AFS securities | Asset-backed securities</t>
  </si>
  <si>
    <t>Level 3 | Fixed maturity AFS securities</t>
  </si>
  <si>
    <t>Valuation Technique</t>
  </si>
  <si>
    <t>Broker</t>
  </si>
  <si>
    <t>Level 3 | Limited partnership</t>
  </si>
  <si>
    <t>Not applicable</t>
  </si>
  <si>
    <t>Level 3 | GMWB</t>
  </si>
  <si>
    <t>Discounted cash flows</t>
  </si>
  <si>
    <t>Level 3 | GMWB | Weighted Average</t>
  </si>
  <si>
    <t>Level 3 | GMIB</t>
  </si>
  <si>
    <t>Level 3 | GMIB | Weighted Average</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Estimated Fair Value of Assets Not Carried at Fair Value on Balance Sheet (Detail) - Estimate of Fair Value, Fair Value Disclosure - USD ($) $ in Thousands</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fair value of policy loans approximates their book value.</t>
  </si>
  <si>
    <t>Amortized Cost/Cost, Gross Unrealized Gains (Losses), Estimated Fair Value of Investments in Fixed Maturity and Equity Available-for-Sale Securities and OTTI (Detail) - USD ($) $ in Thousands</t>
  </si>
  <si>
    <t>Schedule of Available-for-sale Securities [Line Items]</t>
  </si>
  <si>
    <t>Gross Unrealized Gains</t>
  </si>
  <si>
    <t>Gross Unrealized Losses</t>
  </si>
  <si>
    <t>Gross Unrealized OTTI in AOCI</t>
  </si>
  <si>
    <t>Equity available-for-sale securities, at estimated fair value</t>
  </si>
  <si>
    <t>Represents other-than-temporary impairments ("OTTI") in Accumulated Other Comprehensive Income ("AOCI"), which were not included in earnings. Amount excludes $2,936 and $3,202 of unrealized gains at September 30, 2015 and December 31, 2014, respectively.</t>
  </si>
  <si>
    <t>Amortized Cost/Cost, Gross Unrealized Gains (Losses), Estimated Fair Value of Investments in Fixed Maturity and Equity Available-for-Sale Securities and OTTI (Parenthetical) (Detail) - USD ($) $ in Thousands</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Sep. 30, 2015USD ($)Investment</t>
  </si>
  <si>
    <t>Sep. 30, 2014USD ($)</t>
  </si>
  <si>
    <t>Dec. 31, 2014USD ($)Investment</t>
  </si>
  <si>
    <t>Number of Securities | Investment</t>
  </si>
  <si>
    <t>Estimated Fair Value</t>
  </si>
  <si>
    <t>Prepayment premiums</t>
  </si>
  <si>
    <t>General reserve</t>
  </si>
  <si>
    <t>Minimum percentage of fair value of loaned securities</t>
  </si>
  <si>
    <t>102.00%</t>
  </si>
  <si>
    <t>Deferred net losses on derivatives recorded in AOCI that are expected to be reclassified during the next 12 months</t>
  </si>
  <si>
    <t>Fair value of threshold due to credit support agreement</t>
  </si>
  <si>
    <t>Cash collateral received from counterparties</t>
  </si>
  <si>
    <t>Decline &gt; 20%</t>
  </si>
  <si>
    <t>Decline &gt; 40%</t>
  </si>
  <si>
    <t>Commercial mortgage loans</t>
  </si>
  <si>
    <t>Concentrations of mortgage loans</t>
  </si>
  <si>
    <t>77.00%</t>
  </si>
  <si>
    <t>General Reserves</t>
  </si>
  <si>
    <t>Other Financial Liabilities</t>
  </si>
  <si>
    <t>Other financial liabilities, subject to offsetting</t>
  </si>
  <si>
    <t>Other Derivatives</t>
  </si>
  <si>
    <t>Securities pledged to counterparties</t>
  </si>
  <si>
    <t>Other Financial Assets</t>
  </si>
  <si>
    <t>Other financial assets, subject to offsetting</t>
  </si>
  <si>
    <t>Unrealized Holding Gains (Losses) on AFS Securities</t>
  </si>
  <si>
    <t>Adjustments in conjunction with the unrealized holding gains or losses on investments classified as available-for-sale.</t>
  </si>
  <si>
    <t>Future</t>
  </si>
  <si>
    <t>Collateral, fair value</t>
  </si>
  <si>
    <t>Standard &amp; Poor's, BBB- Rating</t>
  </si>
  <si>
    <t>Subsequent unrealized gains (losses) on OTTI securities are included in OCI-OTTI.</t>
  </si>
  <si>
    <t>Amortized Cost and Estimated Fair Value of Fixed Maturity Available-for-Sale Securities by Contractual Maturities (Detail) - USD ($) $ in Thousands</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Amortized Cost and Gross Unrealized Losses and Other-Than-Temporary Impairments of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Less than or equal to six months | Equity securities | Banking secur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six months but less than or equal to one year | Equity securities | Banking securities</t>
  </si>
  <si>
    <t>Greater than one year</t>
  </si>
  <si>
    <t>Greater than one year | Fixed maturity AFS securities | Corporate securities</t>
  </si>
  <si>
    <t>Greater than one year | Fixed maturity AFS securities | Asset-backed securities</t>
  </si>
  <si>
    <t>Greater than one year | Fixed maturity AFS securities | Commercial mortgage-backed securities</t>
  </si>
  <si>
    <t>Greater than one year | Fixed maturity AFS securities | Residential mortgage-backed securities</t>
  </si>
  <si>
    <t>Greater than one year | Fixed maturity AFS securities | Municipals</t>
  </si>
  <si>
    <t>Greater than one year | Equity securities | Banking securities</t>
  </si>
  <si>
    <t>Components of Net Unrealized Gains Losses and Other-Than-Temporary Impairments Included in Accumulated Other Comprehensive Income Net of Taxes (Detail) - USD ($) $ in Thousands</t>
  </si>
  <si>
    <t>Jun. 30, 2015</t>
  </si>
  <si>
    <t>Jun. 30, 2014</t>
  </si>
  <si>
    <t>Accumulated Other Comprehensive Income (Loss) [Line Items]</t>
  </si>
  <si>
    <t>Accumulated other comprehensive income (loss), net of taxes</t>
  </si>
  <si>
    <t>Accumulated other comprehensive income (loss), before taxes</t>
  </si>
  <si>
    <t>Unrealized Holding Gains (Losses) on AFS Securities | Fixed maturity AFS securities</t>
  </si>
  <si>
    <t>Unrealized Holding Gains (Losses) on AFS Securities | Equity securities</t>
  </si>
  <si>
    <t>Unrealized Holding Gains (Losses) on AFS Securities | Valuation of business acquired</t>
  </si>
  <si>
    <t>Unrealized Holding Gains (Losses) on Cash Flow Hedges</t>
  </si>
  <si>
    <t>Unrealized Holding Gains (Losses) on Cash Flow Hedges | Cash Flow Hedging</t>
  </si>
  <si>
    <t>Accumulated Net Unrealized Liability Gain (Loss)</t>
  </si>
  <si>
    <t>Accumulated Net Unrealized Liability Gain (Loss) | Federal income taxes - deferred</t>
  </si>
  <si>
    <t>All amounts are net of tax.</t>
  </si>
  <si>
    <t>Change in Credit Loss Allowances on Mortgage Loans by Type of Property (Detail) - Commercial mortgage loans - USD ($) $ in Thousands</t>
  </si>
  <si>
    <t>Mortgage Loans on Real Estate [Line Items]</t>
  </si>
  <si>
    <t>Beginning balance</t>
  </si>
  <si>
    <t>Provision</t>
  </si>
  <si>
    <t>Ending balance</t>
  </si>
  <si>
    <t>Credit Quality of Mortgage Loans by Type of Property (Detail) - USD ($) $ in Thousands</t>
  </si>
  <si>
    <t>Financing Receivable, Recorded Investment [Line Items]</t>
  </si>
  <si>
    <t>Less: reserves</t>
  </si>
  <si>
    <t>Total mortgage loans on real estate, net</t>
  </si>
  <si>
    <t>AAA - AA</t>
  </si>
  <si>
    <t>A</t>
  </si>
  <si>
    <t>BBB - BB</t>
  </si>
  <si>
    <t>Summary of Securities Under Securities Lending Agreements (Detail) - USD ($) $ in Thousands</t>
  </si>
  <si>
    <t>Securities Financing Transaction [Line Items]</t>
  </si>
  <si>
    <t>Payables for collateral under securities loaned</t>
  </si>
  <si>
    <t>Amortized cost of securities out on loan</t>
  </si>
  <si>
    <t>Estimated fair value of securities out on loan</t>
  </si>
  <si>
    <t>Summary of Securities Under Reverse Repurchase Agreements (Detail) - USD ($) $ in Thousands</t>
  </si>
  <si>
    <t>Payable for reverse repurchase agreements</t>
  </si>
  <si>
    <t>Amortized cost of securities pledged</t>
  </si>
  <si>
    <t>Estimated fair value of securities pledged</t>
  </si>
  <si>
    <t>Collateral Maturities of Reverse Repurchase Agreements and Securities Lending Transactions (Detail) $ in Thousands</t>
  </si>
  <si>
    <t>Sep. 30, 2015USD ($)</t>
  </si>
  <si>
    <t>Assets Sold under Agreements to Repurchase [Line Items]</t>
  </si>
  <si>
    <t>Repurchase agreements and repurchase-to-maturity transactions</t>
  </si>
  <si>
    <t>Securities lending transactions</t>
  </si>
  <si>
    <t>Total Borrowings</t>
  </si>
  <si>
    <t>Gross amount of recognized liabilities for repurchase agreements and securities lending in balance sheets</t>
  </si>
  <si>
    <t>Equity securities</t>
  </si>
  <si>
    <t>US Government Corporations and Agencies Securities</t>
  </si>
  <si>
    <t>Maturity Overnight and Continuous</t>
  </si>
  <si>
    <t>Maturity Overnight and Continuous | Corporate securities</t>
  </si>
  <si>
    <t>Maturity Overnight and Continuous | Equity securities</t>
  </si>
  <si>
    <t>Maturity Overnight and Continuous | US Government Corporations and Agencies Securities</t>
  </si>
  <si>
    <t>Maturity up to 30 Days</t>
  </si>
  <si>
    <t>Maturity up to 30 Days | Residential mortgage-backed securities</t>
  </si>
  <si>
    <t>Notional and Fair Value for Hedging Instruments (Detail) - USD ($) $ in Thousands</t>
  </si>
  <si>
    <t>Derivative [Line Items]</t>
  </si>
  <si>
    <t>Derivative, notional value</t>
  </si>
  <si>
    <t>Derivative, fair value</t>
  </si>
  <si>
    <t>Non-qualifying hedging</t>
  </si>
  <si>
    <t>Non-qualifying hedging | Future | Short</t>
  </si>
  <si>
    <t>Non-qualifying hedging | Variance swaps</t>
  </si>
  <si>
    <t>Non-qualifying hedging | Total Return Swap</t>
  </si>
  <si>
    <t>Non-qualifying hedging | Credit Default Swaps</t>
  </si>
  <si>
    <t>Non-qualifying hedging | Options</t>
  </si>
  <si>
    <t>Designated as Hedging Instrument | Cash Flow Hedging</t>
  </si>
  <si>
    <t>Designated as Hedging Instrument | Interest Rate Swap | Cash Flow Hedging</t>
  </si>
  <si>
    <t>Net Derivative Gains (Losses) Recognized in Statements of Income (Detail) - USD ($) $ in Thousands</t>
  </si>
  <si>
    <t>Derivative Instruments, Gain (Loss) [Line Items]</t>
  </si>
  <si>
    <t>Future | Short</t>
  </si>
  <si>
    <t>Variance swaps</t>
  </si>
  <si>
    <t>Total Return Swap</t>
  </si>
  <si>
    <t>Options</t>
  </si>
  <si>
    <t>Interest Rate Swap</t>
  </si>
  <si>
    <t>Credit Default Swaps</t>
  </si>
  <si>
    <t>Maximum Potential Amount of Future Payments, Credit Rating and Maturity Dates for Credit Default Swaps (Detail) - USD ($) $ in Thousands</t>
  </si>
  <si>
    <t>Credit Derivatives [Line Items]</t>
  </si>
  <si>
    <t>Maximum Potential Amount of Future Payments</t>
  </si>
  <si>
    <t>Corporate securities | Minimum</t>
  </si>
  <si>
    <t>Maturity Date Range</t>
  </si>
  <si>
    <t>2017-06</t>
  </si>
  <si>
    <t>Corporate securities | Maximum</t>
  </si>
  <si>
    <t>2020-12</t>
  </si>
  <si>
    <t>Corporate securities | Credit Rating</t>
  </si>
  <si>
    <t>Credit Rating</t>
  </si>
  <si>
    <t>Sovereign Debt Securities</t>
  </si>
  <si>
    <t>Sovereign Debt Securities | Minimum</t>
  </si>
  <si>
    <t>Sovereign Debt Securities | Maximum</t>
  </si>
  <si>
    <t>2020-03</t>
  </si>
  <si>
    <t>Sovereign Debt Securities | Credit Rating</t>
  </si>
  <si>
    <t>AA-A</t>
  </si>
  <si>
    <t>Components of Gain or Loss on Derivatives Qualifying as Cash Flow Hedges (Detail) - Cash Flow Hedging - USD ($) $ in Thousands</t>
  </si>
  <si>
    <t>Gain (Loss) Recognized in OCI on Derivative (Effective Portion)</t>
  </si>
  <si>
    <t>Net Realized Gains (Losses) Recognized in Income on Derivative (Ineffective Portion)</t>
  </si>
  <si>
    <t>Net Investment Income</t>
  </si>
  <si>
    <t>Gain (Loss) Reclassified from AOCI into Income (Effective Portion)</t>
  </si>
  <si>
    <t>Interest Rate Swap | Net Investment Income</t>
  </si>
  <si>
    <t>Offsetting Derivatives Assets (Detail) - USD ($) $ in Thousands</t>
  </si>
  <si>
    <t>Offsetting Assets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ollateral Received</t>
  </si>
  <si>
    <t>Net Amount</t>
  </si>
  <si>
    <t>Derivatives</t>
  </si>
  <si>
    <t>Offsetting Derivative Liabilities (Detail) - USD ($) $ in Thousands</t>
  </si>
  <si>
    <t>Offsetting Liabilities [Line Items]</t>
  </si>
  <si>
    <t>Gross Amounts of Recognized Liabilities, Derivatives</t>
  </si>
  <si>
    <t>Gross Amounts Offset in the Balance Sheet, Derivatives</t>
  </si>
  <si>
    <t>Net Amounts of Liabilities Presented in the Balance Sheet, Derivatives</t>
  </si>
  <si>
    <t>Gross Amounts Not Offset in the Balance Sheet, Financial Instruments, Derivatives</t>
  </si>
  <si>
    <t>Gross Amounts Not Offset in the Balance Sheet, Collateral Pledged, Total</t>
  </si>
  <si>
    <t>Net Amount, Derivatives</t>
  </si>
  <si>
    <t>Net Investment Income By Source (Detail) - USD ($) $ in Thousands</t>
  </si>
  <si>
    <t>Net Investment Income [Line Items]</t>
  </si>
  <si>
    <t>Gross investment income</t>
  </si>
  <si>
    <t>Less investment expenses</t>
  </si>
  <si>
    <t>Cash and Cash Equivalent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Detail) - USD ($) $ in Thousands</t>
  </si>
  <si>
    <t>Valuation of business acquired</t>
  </si>
  <si>
    <t>Credit Loss Impairments on Fixed Maturity Securities, Other-Than-Temporary Impairment Loss Recognized in Other Comprehensive Income, and Corresponding Changes (Detail) - USD ($) $ in Thousands</t>
  </si>
  <si>
    <t>Other than Temporary Impairment, Credit Losses Recognized in Earnings [Line Items]</t>
  </si>
  <si>
    <t>Credit loss impairment recognized in the current period on securities not previously impaired</t>
  </si>
  <si>
    <t>Additional credit loss impairments recognized in the current period on securities previously impaired through other comprehensive income</t>
  </si>
  <si>
    <t>Accretion of credit loss impairments previously recognized</t>
  </si>
  <si>
    <t>Components of Other-Than-Temporary Impairments Reflected in Statements of Income (Detail) - USD ($) $ in Thousands</t>
  </si>
  <si>
    <t>OTTI losses on securities</t>
  </si>
  <si>
    <t>Net OTTI loss recognized in OCI</t>
  </si>
  <si>
    <t>Net OTTI Losses Recognized in Income</t>
  </si>
  <si>
    <t>Gross OTTI losses</t>
  </si>
  <si>
    <t>Value of Business Acquired, Deferred Policy Acquisition Costs and Deferred Sales Inducements - Additional Information (Detail)</t>
  </si>
  <si>
    <t>Long-Term Equity Growth Rate Assumption [Line Items]</t>
  </si>
  <si>
    <t>Long-term growth rate assumption for amortization of VOBA, DAC and DSI</t>
  </si>
  <si>
    <t>8.00%</t>
  </si>
  <si>
    <t>Change in Carrying Amount of Value of Business Acquired (Detail) - USD ($) $ in Thousands</t>
  </si>
  <si>
    <t>Business Acquisition, Acquisition Related Costs [Line Items]</t>
  </si>
  <si>
    <t>Adjustment related to realized (gains) losses on investments</t>
  </si>
  <si>
    <t>Amortization expense</t>
  </si>
  <si>
    <t>Unlocking</t>
  </si>
  <si>
    <t>Adjustment related to unrealized (gains) losses and OTTI on investments</t>
  </si>
  <si>
    <t>Change in VOBA carrying amount</t>
  </si>
  <si>
    <t>Change in Carrying Amount of Deferred Acquisition Costs (Detail) - USD ($) $ in Thousands</t>
  </si>
  <si>
    <t>DAC</t>
  </si>
  <si>
    <t>Capitalization</t>
  </si>
  <si>
    <t>Accretion (amortization) expense</t>
  </si>
  <si>
    <t>Change in DAC carrying amount</t>
  </si>
  <si>
    <t>Change in Carrying Amount of Deferred Sales Inducements (Detail) - USD ($) $ in Thousands</t>
  </si>
  <si>
    <t>DSI</t>
  </si>
  <si>
    <t>Change in DSI carrying amount</t>
  </si>
  <si>
    <t>Changes in Guaranteed Minimum Death Benefits and Guaranteed Minimum Income Benefits Liabilities (Detail) - Variable Annuity Contracts - USD ($) $ in Thousands</t>
  </si>
  <si>
    <t>GMDB</t>
  </si>
  <si>
    <t>Liabilities for Guarantees on Long-Duration Contracts [Line Items]</t>
  </si>
  <si>
    <t>Guaranteed benefits incurred</t>
  </si>
  <si>
    <t>Guaranteed benefits paid</t>
  </si>
  <si>
    <t>Variable Contracts Containing Guaranteed Benefits - Additional Information (Detail) - USD ($) $ in Thousands</t>
  </si>
  <si>
    <t>Income Taxes - Additional Information (Detail) - USD ($) $ in Thousands</t>
  </si>
  <si>
    <t>Investments, Owned, Federal Income Tax Note [Line Items]</t>
  </si>
  <si>
    <t>Federal statutory rate</t>
  </si>
  <si>
    <t>35.00%</t>
  </si>
  <si>
    <t>Valuation allowance for deferred tax assets</t>
  </si>
  <si>
    <t>Unrecognized income tax benefit, net</t>
  </si>
  <si>
    <t>Unrecognized income tax benefit, gross</t>
  </si>
  <si>
    <t>Operating loss carryforward</t>
  </si>
  <si>
    <t>Operating loss carryforward, expiration period</t>
  </si>
  <si>
    <t>15 years</t>
  </si>
  <si>
    <t>Decrease in operating loss carryforward</t>
  </si>
  <si>
    <t>Alternative minimum tax credit carryforward</t>
  </si>
  <si>
    <t>Penalties expense related to federal income tax</t>
  </si>
  <si>
    <t>Interest (income)/expense related to federal income tax</t>
  </si>
  <si>
    <t>Foreign</t>
  </si>
  <si>
    <t>Tax credit carryforward</t>
  </si>
  <si>
    <t>Foreign tax credit carryforward, expiration date in year</t>
  </si>
  <si>
    <t>10 years</t>
  </si>
  <si>
    <t>Capital Loss Carryforward</t>
  </si>
  <si>
    <t>Capital loss tax credit carryforward, expiration date in year</t>
  </si>
  <si>
    <t>Tax credit carryforward, expiration year</t>
  </si>
  <si>
    <t>Maximum</t>
  </si>
  <si>
    <t>Operating loss carryforward, expiration year</t>
  </si>
  <si>
    <t>Maximum | Foreign</t>
  </si>
  <si>
    <t>Foreign tax credit carryforward, expiration year</t>
  </si>
  <si>
    <t>Provision for Income Tax Receivable (Payable) (Detail) - USD ($) $ in Thousands</t>
  </si>
  <si>
    <t>Income Tax [Line Items]</t>
  </si>
  <si>
    <t>Net income tax receivable (payable)</t>
  </si>
  <si>
    <t>State and Local Jurisdiction</t>
  </si>
  <si>
    <t>Current income tax receivable (payable)</t>
  </si>
  <si>
    <t>Deferred income tax receivable (payable)</t>
  </si>
  <si>
    <t>Internal Revenue Service (IRS)</t>
  </si>
  <si>
    <t>Components of Change in Unrecognized Tax Benefits (Detail) - USD ($) $ in Thousands</t>
  </si>
  <si>
    <t>Income Tax Contingency [Line Items]</t>
  </si>
  <si>
    <t>Additions for tax positions of prior years</t>
  </si>
  <si>
    <t>Additions for tax positions of current year</t>
  </si>
  <si>
    <t>Accumulated Other Comprehensive Income by Component (Detail) - USD ($) $ in Thousands</t>
  </si>
  <si>
    <t>OCI before reclassifications</t>
  </si>
  <si>
    <t>Amounts reclassified from AOCI</t>
  </si>
  <si>
    <t>Reclassifications out of Accumulated Other Comprehensive Income (Detail) - USD ($) $ in Thousands</t>
  </si>
  <si>
    <t>Reclassification Adjustment out of Accumulated Other Comprehensive Income [Line Items]</t>
  </si>
  <si>
    <t>Total amounts reclassified from AOCI, net of tax</t>
  </si>
  <si>
    <t>Portion of OTTI previously recognized in OCI</t>
  </si>
  <si>
    <t>Net of tax</t>
  </si>
  <si>
    <t>Reclassification out of Accumulated Other Comprehensive Income</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t>
  </si>
  <si>
    <t>Statutory Accounting Practices [Line Items]</t>
  </si>
  <si>
    <t>Statutory net income (loss)</t>
  </si>
  <si>
    <t>Statutory capital and surplus</t>
  </si>
  <si>
    <t>Capital contributions from AUSA</t>
  </si>
  <si>
    <t>Reinsurance - Additional Information (Detail) - USD ($)</t>
  </si>
  <si>
    <t>Reinsurance Premiums for Insurance Companies, by Product Segment [Line Items]</t>
  </si>
  <si>
    <t>Maximum amount of mortality risk retained</t>
  </si>
  <si>
    <t>Reinsurance reserve</t>
  </si>
  <si>
    <t>Percentage of account value for variable annuity contracts reinsured</t>
  </si>
  <si>
    <t>36.00%</t>
  </si>
  <si>
    <t>5.00%</t>
  </si>
  <si>
    <t>Related Party Transactions - Additional Information (Detail) - USD ($) $ in Thousands</t>
  </si>
  <si>
    <t>Jun. 19, 2015</t>
  </si>
  <si>
    <t>Jun. 27, 2014</t>
  </si>
  <si>
    <t>Related Party Transaction [Line Items]</t>
  </si>
  <si>
    <t>Expense incurred as result of multiple service agreements</t>
  </si>
  <si>
    <t>Intercompany short-term note receivable</t>
  </si>
  <si>
    <t>Interest on intercompany note receivable</t>
  </si>
  <si>
    <t>0.13%</t>
  </si>
  <si>
    <t>0.11%</t>
  </si>
  <si>
    <t>Intercompany short-term note receivable, due date</t>
  </si>
  <si>
    <t>Jun. 18,
		2016</t>
  </si>
  <si>
    <t>Dec. 31,
		2014</t>
  </si>
  <si>
    <t>Interest income accrued and/or received due to intercompany arrangements</t>
  </si>
  <si>
    <t>Aegon USA Investment Management LLC</t>
  </si>
  <si>
    <t>AEGON USA Realty Advisors, LLC</t>
  </si>
  <si>
    <t>Mortgage loan origination fees</t>
  </si>
  <si>
    <t>Transamerica Capital, Inc.</t>
  </si>
  <si>
    <t>Transamerica Asset Management, Inc.</t>
  </si>
  <si>
    <t>Distribution and shareholder services agreement</t>
  </si>
  <si>
    <t>Revenue from participation agreement</t>
  </si>
  <si>
    <t>Affiliated Purchasing and Selling of Investments with Affiliated Companies (Detail) - USD ($) $ in Thousands</t>
  </si>
  <si>
    <t>Investments purchased from related parties</t>
  </si>
  <si>
    <t>Investments purchased from related parties, Limited partnerships</t>
  </si>
  <si>
    <t>Investments sold to related parties</t>
  </si>
  <si>
    <t>Affiliated companies</t>
  </si>
  <si>
    <t>Affiliated companies | Fixed maturity AFS securities</t>
  </si>
  <si>
    <t>Affiliated companies | Mortgage loans on real estate</t>
  </si>
  <si>
    <t>Segment Information - Additional Information (Detail)</t>
  </si>
  <si>
    <t>Sep. 30, 2015Segment</t>
  </si>
  <si>
    <t>Segment Reporting Information [Line Items]</t>
  </si>
  <si>
    <t>Number of reportable segment</t>
  </si>
  <si>
    <t>Business Segment's Contribution to Select Statements of Income Information (Detail) - USD ($) $ in Thousands</t>
  </si>
  <si>
    <t>Net revenues</t>
  </si>
  <si>
    <t>Amortization (accretion) of VOBA</t>
  </si>
  <si>
    <t>Policy benefits (net of reinsurance recoveries)</t>
  </si>
  <si>
    <t>Annuity</t>
  </si>
  <si>
    <t>Life Insurance</t>
  </si>
  <si>
    <t>Net revenues include total revenues net of interest credited to policyholder liabilitie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40"/>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5" t="n" r="B10">
        <v>845091</v>
      </c>
    </row>
    <row spans="1:2" r="11">
      <c s="4" t="s" r="A11">
        <v>16</v>
      </c>
      <c s="4" t="s" r="B11">
        <v>17</v>
      </c>
    </row>
    <row spans="1:2" r="12">
      <c s="4" t="s" r="A12">
        <v>18</v>
      </c>
      <c s="4" t="s" r="B12">
        <v>19</v>
      </c>
    </row>
    <row spans="1:2" r="13">
      <c s="4" t="s" r="A13">
        <v>20</v>
      </c>
      <c s="5" t="n" r="B13">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2</v>
      </c>
    </row>
    <row spans="1:2" r="3">
      <c s="4" t="s" r="A3">
        <v>172</v>
      </c>
      <c s="4" t="s" r="B3">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74</v>
      </c>
      <c s="2" t="s" r="B1">
        <v>1</v>
      </c>
    </row>
    <row spans="1:2" r="2">
      <c s="2" t="s" r="B2">
        <v>22</v>
      </c>
    </row>
    <row spans="1:2" r="3">
      <c s="4" t="s" r="A3">
        <v>174</v>
      </c>
      <c s="4" t="s" r="B3">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24</v>
      </c>
      <c s="2" t="s" r="B1">
        <v>1</v>
      </c>
    </row>
    <row spans="1:2" r="2">
      <c s="2" t="s" r="B2">
        <v>22</v>
      </c>
    </row>
    <row spans="1:2" r="3">
      <c s="4" t="s" r="A3">
        <v>24</v>
      </c>
      <c s="4" t="s" r="B3">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2</v>
      </c>
    </row>
    <row spans="1:2" r="3">
      <c s="4" t="s" r="A3">
        <v>177</v>
      </c>
      <c s="4" t="s" r="B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79</v>
      </c>
      <c s="2" t="s" r="B1">
        <v>1</v>
      </c>
    </row>
    <row spans="1:2" r="2">
      <c s="2" t="s" r="B2">
        <v>22</v>
      </c>
    </row>
    <row spans="1:2" r="3">
      <c s="4" t="s" r="A3">
        <v>179</v>
      </c>
      <c s="4" t="s" r="B3">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1</v>
      </c>
      <c s="2" t="s" r="B1">
        <v>1</v>
      </c>
    </row>
    <row spans="1:2" r="2">
      <c s="2" t="s" r="B2">
        <v>22</v>
      </c>
    </row>
    <row spans="1:2" r="3">
      <c s="4" t="s" r="A3">
        <v>181</v>
      </c>
      <c s="4" t="s" r="B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183</v>
      </c>
      <c s="2" t="s" r="B1">
        <v>1</v>
      </c>
    </row>
    <row spans="1:2" r="2">
      <c s="2" t="s" r="B2">
        <v>22</v>
      </c>
    </row>
    <row spans="1:2" r="3">
      <c s="4" t="s" r="A3">
        <v>183</v>
      </c>
      <c s="4" t="s" r="B3">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t="s" r="A1">
        <v>185</v>
      </c>
      <c s="2" t="s" r="B1">
        <v>1</v>
      </c>
    </row>
    <row spans="1:2" r="2">
      <c s="2" t="s" r="B2">
        <v>22</v>
      </c>
    </row>
    <row spans="1:2" r="3">
      <c s="4" t="s" r="A3">
        <v>185</v>
      </c>
      <c s="4" t="s" r="B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87</v>
      </c>
      <c s="2" t="s" r="B1">
        <v>1</v>
      </c>
    </row>
    <row spans="1:2" r="2">
      <c s="2" t="s" r="B2">
        <v>22</v>
      </c>
    </row>
    <row spans="1:2" r="3">
      <c s="4" t="s" r="A3">
        <v>187</v>
      </c>
      <c s="4" t="s" r="B3">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2</v>
      </c>
    </row>
    <row spans="1:2" r="3">
      <c s="4" t="s" r="A3">
        <v>189</v>
      </c>
      <c s="4" t="s" r="B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v>
      </c>
      <c s="2" t="s" r="B1">
        <v>22</v>
      </c>
      <c s="2" t="s" r="C1">
        <v>23</v>
      </c>
    </row>
    <row spans="1:3" r="2">
      <c s="3" t="s" r="A2">
        <v>24</v>
      </c>
    </row>
    <row spans="1:3" r="3">
      <c s="4" t="s" r="A3">
        <v>25</v>
      </c>
      <c s="7" t="n" r="B3">
        <v>1754528</v>
      </c>
      <c s="7" t="n" r="C3">
        <v>1867913</v>
      </c>
    </row>
    <row spans="1:3" r="4">
      <c s="4" t="s" r="A4">
        <v>26</v>
      </c>
      <c s="5" t="n" r="B4">
        <v>35986</v>
      </c>
      <c s="5" t="n" r="C4">
        <v>35958</v>
      </c>
    </row>
    <row spans="1:3" r="5">
      <c s="4" t="s" r="A5">
        <v>27</v>
      </c>
      <c s="5" t="n" r="B5">
        <v>63552</v>
      </c>
      <c s="5" t="n" r="C5">
        <v>64518</v>
      </c>
    </row>
    <row spans="1:3" r="6">
      <c s="4" t="s" r="A6">
        <v>28</v>
      </c>
      <c s="5" t="n" r="B6">
        <v>94445</v>
      </c>
      <c s="5" t="n" r="C6">
        <v>66667</v>
      </c>
    </row>
    <row spans="1:3" r="7">
      <c s="4" t="s" r="A7">
        <v>29</v>
      </c>
      <c s="5" t="n" r="B7">
        <v>661604</v>
      </c>
      <c s="5" t="n" r="C7">
        <v>681071</v>
      </c>
    </row>
    <row spans="1:3" r="8">
      <c s="4" t="s" r="A8">
        <v>30</v>
      </c>
      <c s="5" t="n" r="B8">
        <v>59787</v>
      </c>
      <c s="5" t="n" r="C8">
        <v>1055</v>
      </c>
    </row>
    <row spans="1:3" r="9">
      <c s="4" t="s" r="A9">
        <v>31</v>
      </c>
      <c s="5" t="n" r="B9">
        <v>2669902</v>
      </c>
      <c s="5" t="n" r="C9">
        <v>2717182</v>
      </c>
    </row>
    <row spans="1:3" r="10">
      <c s="4" t="s" r="A10">
        <v>32</v>
      </c>
      <c s="5" t="n" r="B10">
        <v>241923</v>
      </c>
      <c s="5" t="n" r="C10">
        <v>235034</v>
      </c>
    </row>
    <row spans="1:3" r="11">
      <c s="4" t="s" r="A11">
        <v>33</v>
      </c>
      <c s="5" t="n" r="B11">
        <v>34680</v>
      </c>
      <c s="5" t="n" r="C11">
        <v>37648</v>
      </c>
    </row>
    <row spans="1:3" r="12">
      <c s="4" t="s" r="A12">
        <v>34</v>
      </c>
      <c s="5" t="n" r="B12">
        <v>39641</v>
      </c>
      <c s="5" t="n" r="C12">
        <v>41127</v>
      </c>
    </row>
    <row spans="1:3" r="13">
      <c s="4" t="s" r="A13">
        <v>35</v>
      </c>
      <c s="5" t="n" r="B13">
        <v>8999</v>
      </c>
      <c s="5" t="n" r="C13">
        <v>9351</v>
      </c>
    </row>
    <row spans="1:3" r="14">
      <c s="4" t="s" r="A14">
        <v>36</v>
      </c>
      <c s="5" t="n" r="B14">
        <v>255330</v>
      </c>
      <c s="5" t="n" r="C14">
        <v>268079</v>
      </c>
    </row>
    <row spans="1:3" r="15">
      <c s="4" t="s" r="A15">
        <v>37</v>
      </c>
      <c s="5" t="n" r="B15">
        <v>2800</v>
      </c>
      <c s="5" t="n" r="C15">
        <v>2800</v>
      </c>
    </row>
    <row spans="1:3" r="16">
      <c s="4" t="s" r="A16">
        <v>38</v>
      </c>
      <c s="5" t="n" r="B16">
        <v>1061</v>
      </c>
      <c s="5" t="n" r="C16">
        <v>1061</v>
      </c>
    </row>
    <row spans="1:3" r="17">
      <c s="4" t="s" r="A17">
        <v>39</v>
      </c>
      <c s="5" t="n" r="B17">
        <v>25000</v>
      </c>
    </row>
    <row spans="1:3" r="18">
      <c s="4" t="s" r="A18">
        <v>40</v>
      </c>
      <c s="5" t="n" r="C18">
        <v>807</v>
      </c>
    </row>
    <row spans="1:3" r="19">
      <c s="4" t="s" r="A19">
        <v>41</v>
      </c>
      <c s="5" t="n" r="B19">
        <v>28886</v>
      </c>
      <c s="5" t="n" r="C19">
        <v>25044</v>
      </c>
    </row>
    <row spans="1:3" r="20">
      <c s="4" t="s" r="A20">
        <v>42</v>
      </c>
      <c s="5" t="n" r="B20">
        <v>5908398</v>
      </c>
      <c s="5" t="n" r="C20">
        <v>6771369</v>
      </c>
    </row>
    <row spans="1:3" r="21">
      <c s="4" t="s" r="A21">
        <v>43</v>
      </c>
      <c s="5" t="n" r="B21">
        <v>9216620</v>
      </c>
      <c s="5" t="n" r="C21">
        <v>10109502</v>
      </c>
    </row>
    <row spans="1:3" r="22">
      <c s="3" t="s" r="A22">
        <v>44</v>
      </c>
    </row>
    <row spans="1:3" r="23">
      <c s="4" t="s" r="A23">
        <v>45</v>
      </c>
      <c s="5" t="n" r="B23">
        <v>1168109</v>
      </c>
      <c s="5" t="n" r="C23">
        <v>1207763</v>
      </c>
    </row>
    <row spans="1:3" r="24">
      <c s="4" t="s" r="A24">
        <v>46</v>
      </c>
      <c s="5" t="n" r="B24">
        <v>476181</v>
      </c>
      <c s="5" t="n" r="C24">
        <v>425259</v>
      </c>
    </row>
    <row spans="1:3" r="25">
      <c s="4" t="s" r="A25">
        <v>47</v>
      </c>
      <c s="5" t="n" r="B25">
        <v>27551</v>
      </c>
      <c s="5" t="n" r="C25">
        <v>28939</v>
      </c>
    </row>
    <row spans="1:3" r="26">
      <c s="4" t="s" r="A26">
        <v>48</v>
      </c>
      <c s="5" t="n" r="B26">
        <v>1671841</v>
      </c>
      <c s="5" t="n" r="C26">
        <v>1661961</v>
      </c>
    </row>
    <row spans="1:3" r="27">
      <c s="4" t="s" r="A27">
        <v>49</v>
      </c>
      <c s="5" t="n" r="B27">
        <v>248993</v>
      </c>
      <c s="5" t="n" r="C27">
        <v>265880</v>
      </c>
    </row>
    <row spans="1:3" r="28">
      <c s="4" t="s" r="A28">
        <v>50</v>
      </c>
      <c s="5" t="n" r="B28">
        <v>5154</v>
      </c>
      <c s="5" t="n" r="C28">
        <v>13576</v>
      </c>
    </row>
    <row spans="1:3" r="29">
      <c s="4" t="s" r="A29">
        <v>51</v>
      </c>
      <c s="5" t="n" r="B29">
        <v>6927</v>
      </c>
      <c s="5" t="n" r="C29">
        <v>18744</v>
      </c>
    </row>
    <row spans="1:3" r="30">
      <c s="4" t="s" r="A30">
        <v>52</v>
      </c>
      <c s="5" t="n" r="B30">
        <v>6179</v>
      </c>
      <c s="5" t="n" r="C30">
        <v>6170</v>
      </c>
    </row>
    <row spans="1:3" r="31">
      <c s="4" t="s" r="A31">
        <v>53</v>
      </c>
      <c s="5" t="n" r="B31">
        <v>2198</v>
      </c>
      <c s="5" t="n" r="C31">
        <v>5491</v>
      </c>
    </row>
    <row spans="1:3" r="32">
      <c s="4" t="s" r="A32">
        <v>54</v>
      </c>
      <c s="5" t="n" r="B32">
        <v>140</v>
      </c>
      <c s="5" t="n" r="C32">
        <v>49</v>
      </c>
    </row>
    <row spans="1:3" r="33">
      <c s="4" t="s" r="A33">
        <v>55</v>
      </c>
      <c s="5" t="n" r="B33">
        <v>6852</v>
      </c>
    </row>
    <row spans="1:3" r="34">
      <c s="4" t="s" r="A34">
        <v>56</v>
      </c>
      <c s="5" t="n" r="B34">
        <v>4733</v>
      </c>
      <c s="5" t="n" r="C34">
        <v>4260</v>
      </c>
    </row>
    <row spans="1:3" r="35">
      <c s="4" t="s" r="A35">
        <v>57</v>
      </c>
      <c s="5" t="n" r="B35">
        <v>5908398</v>
      </c>
      <c s="5" t="n" r="C35">
        <v>6771369</v>
      </c>
    </row>
    <row spans="1:3" r="36">
      <c s="4" t="s" r="A36">
        <v>58</v>
      </c>
      <c s="5" t="n" r="B36">
        <v>7861415</v>
      </c>
      <c s="5" t="n" r="C36">
        <v>8747500</v>
      </c>
    </row>
    <row spans="1:3" r="37">
      <c s="3" t="s" r="A37">
        <v>59</v>
      </c>
    </row>
    <row spans="1:3" r="38">
      <c s="4" t="s" r="A38">
        <v>60</v>
      </c>
      <c s="5" t="n" r="B38">
        <v>2500</v>
      </c>
      <c s="5" t="n" r="C38">
        <v>2500</v>
      </c>
    </row>
    <row spans="1:3" r="39">
      <c s="4" t="s" r="A39">
        <v>61</v>
      </c>
      <c s="5" t="n" r="B39">
        <v>1557331</v>
      </c>
      <c s="5" t="n" r="C39">
        <v>1545665</v>
      </c>
    </row>
    <row spans="1:3" r="40">
      <c s="4" t="s" r="A40">
        <v>62</v>
      </c>
      <c s="5" t="n" r="B40">
        <v>81755</v>
      </c>
      <c s="5" t="n" r="C40">
        <v>109242</v>
      </c>
    </row>
    <row spans="1:3" r="41">
      <c s="4" t="s" r="A41">
        <v>63</v>
      </c>
      <c s="5" t="n" r="B41">
        <v>-286381</v>
      </c>
      <c s="5" t="n" r="C41">
        <v>-295405</v>
      </c>
    </row>
    <row spans="1:3" r="42">
      <c s="4" t="s" r="A42">
        <v>64</v>
      </c>
      <c s="5" t="n" r="B42">
        <v>1355205</v>
      </c>
      <c s="5" t="n" r="C42">
        <v>1362002</v>
      </c>
    </row>
    <row spans="1:3" r="43">
      <c s="4" t="s" r="A43">
        <v>65</v>
      </c>
      <c s="7" t="n" r="B43">
        <v>9216620</v>
      </c>
      <c s="7" t="n" r="C43">
        <v>10109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91</v>
      </c>
      <c s="2" t="s" r="B1">
        <v>1</v>
      </c>
    </row>
    <row spans="1:2" r="2">
      <c s="2" t="s" r="B2">
        <v>22</v>
      </c>
    </row>
    <row spans="1:2" r="3">
      <c s="4" t="s" r="A3">
        <v>191</v>
      </c>
      <c s="4" t="s" r="B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93</v>
      </c>
      <c s="2" t="s" r="B1">
        <v>1</v>
      </c>
    </row>
    <row spans="1:2" r="2">
      <c s="2" t="s" r="B2">
        <v>22</v>
      </c>
    </row>
    <row spans="1:2" r="3">
      <c s="4" t="s" r="A3">
        <v>194</v>
      </c>
      <c s="4" t="s" r="B3">
        <v>195</v>
      </c>
    </row>
    <row spans="1:2" r="4">
      <c s="4" t="s" r="A4">
        <v>196</v>
      </c>
      <c s="4" t="s" r="B4">
        <v>197</v>
      </c>
    </row>
    <row spans="1:2" r="5">
      <c s="4" t="s" r="A5">
        <v>198</v>
      </c>
      <c s="4" t="s" r="B5">
        <v>199</v>
      </c>
    </row>
    <row spans="1:2" r="6">
      <c s="4" t="s" r="A6">
        <v>200</v>
      </c>
      <c s="4" t="s" r="B6">
        <v>201</v>
      </c>
    </row>
    <row spans="1:2" r="7">
      <c s="4" t="s" r="A7">
        <v>202</v>
      </c>
      <c s="4" t="s" r="B7">
        <v>203</v>
      </c>
    </row>
    <row spans="1:2" r="8">
      <c s="4" t="s" r="A8">
        <v>204</v>
      </c>
      <c s="4" t="s" r="B8">
        <v>205</v>
      </c>
    </row>
    <row spans="1:2" r="9">
      <c s="4" t="s" r="A9">
        <v>206</v>
      </c>
      <c s="4" t="s" r="B9">
        <v>207</v>
      </c>
    </row>
    <row spans="1:2" r="10">
      <c s="4" t="s" r="A10">
        <v>208</v>
      </c>
      <c s="4" t="s" r="B10">
        <v>209</v>
      </c>
    </row>
    <row spans="1:2" r="11">
      <c s="4" t="s" r="A11">
        <v>210</v>
      </c>
      <c s="4" t="s" r="B11">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2</v>
      </c>
    </row>
    <row spans="1:2" r="3">
      <c s="4" t="s" r="A3">
        <v>213</v>
      </c>
      <c s="4" t="s" r="B3">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2</v>
      </c>
    </row>
    <row spans="1:2" r="3">
      <c s="4" t="s" r="A3">
        <v>216</v>
      </c>
      <c s="4" t="s" r="B3">
        <v>217</v>
      </c>
    </row>
    <row spans="1:2" r="4">
      <c s="4" t="s" r="A4">
        <v>218</v>
      </c>
      <c s="4" t="s" r="B4">
        <v>219</v>
      </c>
    </row>
    <row spans="1:2" r="5">
      <c s="4" t="s" r="A5">
        <v>220</v>
      </c>
      <c s="4" t="s" r="B5">
        <v>221</v>
      </c>
    </row>
    <row spans="1:2" r="6">
      <c s="4" t="s" r="A6">
        <v>222</v>
      </c>
      <c s="4" t="s" r="B6">
        <v>223</v>
      </c>
    </row>
    <row spans="1:2" r="7">
      <c s="4" t="s" r="A7">
        <v>224</v>
      </c>
      <c s="4" t="s" r="B7">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2</v>
      </c>
    </row>
    <row spans="1:2" r="3">
      <c s="4" t="s" r="A3">
        <v>227</v>
      </c>
      <c s="4" t="s" r="B3">
        <v>228</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4" t="s" r="B9">
        <v>240</v>
      </c>
    </row>
    <row spans="1:2" r="10">
      <c s="4" t="s" r="A10">
        <v>241</v>
      </c>
      <c s="4" t="s" r="B10">
        <v>242</v>
      </c>
    </row>
    <row spans="1:2" r="11">
      <c s="4" t="s" r="A11">
        <v>243</v>
      </c>
      <c s="4" t="s" r="B11">
        <v>244</v>
      </c>
    </row>
    <row spans="1:2" r="12">
      <c s="4" t="s" r="A12">
        <v>245</v>
      </c>
      <c s="4" t="s" r="B12">
        <v>246</v>
      </c>
    </row>
    <row spans="1:2" r="13">
      <c s="4" t="s" r="A13">
        <v>247</v>
      </c>
      <c s="4" t="s" r="B13">
        <v>248</v>
      </c>
    </row>
    <row spans="1:2" r="14">
      <c s="4" t="s" r="A14">
        <v>249</v>
      </c>
      <c s="4" t="s" r="B14">
        <v>250</v>
      </c>
    </row>
    <row spans="1:2" r="15">
      <c s="4" t="s" r="A15">
        <v>251</v>
      </c>
      <c s="4" t="s" r="B15">
        <v>252</v>
      </c>
    </row>
    <row spans="1:2" r="16">
      <c s="4" t="s" r="A16">
        <v>253</v>
      </c>
      <c s="4" t="s" r="B16">
        <v>254</v>
      </c>
    </row>
    <row spans="1:2" r="17">
      <c s="4" t="s" r="A17">
        <v>255</v>
      </c>
      <c s="4" t="s" r="B17">
        <v>256</v>
      </c>
    </row>
    <row spans="1:2" r="18">
      <c s="4" t="s" r="A18">
        <v>257</v>
      </c>
      <c s="4" t="s" r="B18">
        <v>258</v>
      </c>
    </row>
    <row spans="1:2" r="19">
      <c s="4" t="s" r="A19">
        <v>259</v>
      </c>
      <c s="4" t="s" r="B19">
        <v>260</v>
      </c>
    </row>
    <row spans="1:2" r="20">
      <c s="4" t="s" r="A20">
        <v>261</v>
      </c>
      <c s="4" t="s" r="B20">
        <v>262</v>
      </c>
    </row>
    <row spans="1:2" r="21">
      <c s="4" t="s" r="A21">
        <v>263</v>
      </c>
      <c s="4" t="s" r="B21">
        <v>264</v>
      </c>
    </row>
    <row spans="1:2" r="22">
      <c s="4" t="s" r="A22">
        <v>265</v>
      </c>
    </row>
    <row spans="1:2" r="23">
      <c s="4" t="s" r="A23">
        <v>266</v>
      </c>
      <c s="4" t="s" r="B23">
        <v>267</v>
      </c>
    </row>
    <row spans="1:2" r="24">
      <c s="4" t="s" r="A24">
        <v>268</v>
      </c>
    </row>
    <row spans="1:2" r="25">
      <c s="4" t="s" r="A25">
        <v>266</v>
      </c>
      <c s="4" t="s" r="B25">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2</v>
      </c>
    </row>
    <row spans="1:2" r="3">
      <c s="4" t="s" r="A3">
        <v>271</v>
      </c>
      <c s="4" t="s" r="B3">
        <v>272</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2</v>
      </c>
    </row>
    <row spans="1:2" r="3">
      <c s="4" t="s" r="A3">
        <v>278</v>
      </c>
      <c s="4" t="s" r="B3">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0</v>
      </c>
      <c s="2" t="s" r="B1">
        <v>1</v>
      </c>
    </row>
    <row spans="1:2" r="2">
      <c s="2" t="s" r="B2">
        <v>22</v>
      </c>
    </row>
    <row spans="1:2" r="3">
      <c s="4" t="s" r="A3">
        <v>281</v>
      </c>
      <c s="4" t="s" r="B3">
        <v>282</v>
      </c>
    </row>
    <row spans="1:2" r="4">
      <c s="4" t="s" r="A4">
        <v>283</v>
      </c>
      <c s="4" t="s"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85</v>
      </c>
      <c s="2" t="s" r="B1">
        <v>1</v>
      </c>
    </row>
    <row spans="1:2" r="2">
      <c s="2" t="s" r="B2">
        <v>22</v>
      </c>
    </row>
    <row spans="1:2" r="3">
      <c s="4" t="s" r="A3">
        <v>286</v>
      </c>
      <c s="4" t="s" r="B3">
        <v>287</v>
      </c>
    </row>
    <row spans="1:2" r="4">
      <c s="4" t="s" r="A4">
        <v>288</v>
      </c>
      <c s="4" t="s"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s="1" t="s" r="A1">
        <v>290</v>
      </c>
      <c s="2" t="s" r="B1">
        <v>1</v>
      </c>
    </row>
    <row spans="1:2" r="2">
      <c s="2" t="s" r="B2">
        <v>22</v>
      </c>
    </row>
    <row spans="1:2" r="3">
      <c s="4" t="s" r="A3">
        <v>291</v>
      </c>
      <c s="4" t="s" r="B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66</v>
      </c>
      <c s="2" t="s" r="B1">
        <v>22</v>
      </c>
      <c s="2" t="s" r="C1">
        <v>23</v>
      </c>
    </row>
    <row spans="1:3" r="2">
      <c s="4" t="s" r="A2">
        <v>67</v>
      </c>
      <c s="7" t="n" r="B2">
        <v>1631750</v>
      </c>
      <c s="7" t="n" r="C2">
        <v>1705721</v>
      </c>
    </row>
    <row spans="1:3" r="3">
      <c s="4" t="s" r="A3">
        <v>68</v>
      </c>
      <c s="7" t="n" r="B3">
        <v>33851</v>
      </c>
      <c s="7" t="n" r="C3">
        <v>33928</v>
      </c>
    </row>
    <row spans="1:3" r="4">
      <c s="4" t="s" r="A4">
        <v>69</v>
      </c>
      <c s="7" t="n" r="B4">
        <v>10</v>
      </c>
      <c s="7" t="n" r="C4">
        <v>10</v>
      </c>
    </row>
    <row spans="1:3" r="5">
      <c s="4" t="s" r="A5">
        <v>70</v>
      </c>
      <c s="5" t="n" r="B5">
        <v>1000000</v>
      </c>
      <c s="5" t="n" r="C5">
        <v>1000000</v>
      </c>
    </row>
    <row spans="1:3" r="6">
      <c s="4" t="s" r="A6">
        <v>71</v>
      </c>
      <c s="5" t="n" r="B6">
        <v>250000</v>
      </c>
      <c s="5" t="n" r="C6">
        <v>250000</v>
      </c>
    </row>
    <row spans="1:3" r="7">
      <c s="4" t="s" r="A7">
        <v>72</v>
      </c>
      <c s="5" t="n" r="B7">
        <v>250000</v>
      </c>
      <c s="5" t="n" r="C7">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s="1" t="s" r="A1">
        <v>293</v>
      </c>
      <c s="2" t="s" r="B1">
        <v>1</v>
      </c>
    </row>
    <row spans="1:2" r="2">
      <c s="2" t="s" r="B2">
        <v>22</v>
      </c>
    </row>
    <row spans="1:2" r="3">
      <c s="4" t="s" r="A3">
        <v>294</v>
      </c>
      <c s="4" t="s" r="B3">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6</v>
      </c>
      <c s="2" t="s" r="B1">
        <v>74</v>
      </c>
      <c s="2" t="s" r="D1">
        <v>1</v>
      </c>
    </row>
    <row spans="1:6" r="2">
      <c s="2" t="s" r="B2">
        <v>22</v>
      </c>
      <c s="2" t="s" r="C2">
        <v>75</v>
      </c>
      <c s="2" t="s" r="D2">
        <v>22</v>
      </c>
      <c s="2" t="s" r="E2">
        <v>75</v>
      </c>
      <c s="2" t="s" r="F2">
        <v>23</v>
      </c>
    </row>
    <row spans="1:6" r="3">
      <c s="3" t="s" r="A3">
        <v>297</v>
      </c>
    </row>
    <row spans="1:6" r="4">
      <c s="4" t="s" r="A4">
        <v>120</v>
      </c>
      <c s="7" t="n" r="B4">
        <v>3326</v>
      </c>
      <c s="7" t="n" r="C4">
        <v>26691</v>
      </c>
      <c s="7" t="n" r="D4">
        <v>9024</v>
      </c>
      <c s="7" t="n" r="E4">
        <v>45234</v>
      </c>
    </row>
    <row spans="1:6" r="5">
      <c s="4" t="s" r="A5">
        <v>92</v>
      </c>
      <c s="5" t="n" r="B5">
        <v>3326</v>
      </c>
      <c s="5" t="n" r="C5">
        <v>26691</v>
      </c>
      <c s="5" t="n" r="D5">
        <v>9024</v>
      </c>
      <c s="5" t="n" r="E5">
        <v>45234</v>
      </c>
    </row>
    <row spans="1:6" r="6">
      <c s="4" t="s" r="A6">
        <v>107</v>
      </c>
      <c s="5" t="n" r="B6">
        <v>-353</v>
      </c>
      <c s="5" t="n" r="C6">
        <v>1719</v>
      </c>
      <c s="5" t="n" r="D6">
        <v>-324</v>
      </c>
      <c s="5" t="n" r="E6">
        <v>2916</v>
      </c>
    </row>
    <row spans="1:6" r="7">
      <c s="4" t="s" r="A7">
        <v>99</v>
      </c>
      <c s="5" t="n" r="B7">
        <v>3449</v>
      </c>
      <c s="5" t="n" r="C7">
        <v>-15898</v>
      </c>
      <c s="5" t="n" r="D7">
        <v>-40997</v>
      </c>
      <c s="5" t="n" r="E7">
        <v>49871</v>
      </c>
    </row>
    <row spans="1:6" r="8">
      <c s="4" t="s" r="A8">
        <v>77</v>
      </c>
      <c s="5" t="n" r="B8">
        <v>40629</v>
      </c>
      <c s="5" t="n" r="C8">
        <v>44812</v>
      </c>
      <c s="5" t="n" r="D8">
        <v>126090</v>
      </c>
      <c s="5" t="n" r="E8">
        <v>134158</v>
      </c>
    </row>
    <row spans="1:6" r="9">
      <c s="4" t="s" r="A9">
        <v>38</v>
      </c>
      <c s="5" t="n" r="B9">
        <v>1061</v>
      </c>
      <c s="5" t="n" r="D9">
        <v>1061</v>
      </c>
      <c s="7" t="n" r="F9">
        <v>1061</v>
      </c>
    </row>
    <row spans="1:6" r="10">
      <c s="4" t="s" r="A10">
        <v>52</v>
      </c>
      <c s="5" t="n" r="B10">
        <v>6179</v>
      </c>
      <c s="5" t="n" r="D10">
        <v>6179</v>
      </c>
      <c s="5" t="n" r="F10">
        <v>6170</v>
      </c>
    </row>
    <row spans="1:6" r="11">
      <c s="4" t="s" r="A11">
        <v>298</v>
      </c>
    </row>
    <row spans="1:6" r="12">
      <c s="3" t="s" r="A12">
        <v>297</v>
      </c>
    </row>
    <row spans="1:6" r="13">
      <c s="4" t="s" r="A13">
        <v>120</v>
      </c>
      <c s="5" t="n" r="D13">
        <v>-800</v>
      </c>
    </row>
    <row spans="1:6" r="14">
      <c s="4" t="s" r="A14">
        <v>92</v>
      </c>
      <c s="5" t="n" r="D14">
        <v>-800</v>
      </c>
    </row>
    <row spans="1:6" r="15">
      <c s="4" t="s" r="A15">
        <v>299</v>
      </c>
    </row>
    <row spans="1:6" r="16">
      <c s="3" t="s" r="A16">
        <v>297</v>
      </c>
    </row>
    <row spans="1:6" r="17">
      <c s="4" t="s" r="A17">
        <v>107</v>
      </c>
      <c s="5" t="n" r="B17">
        <v>3446</v>
      </c>
      <c s="5" t="n" r="D17">
        <v>6040</v>
      </c>
    </row>
    <row spans="1:6" r="18">
      <c s="4" t="s" r="A18">
        <v>99</v>
      </c>
      <c s="7" t="n" r="B18">
        <v>-3446</v>
      </c>
      <c s="7" t="n" r="D18">
        <v>-6040</v>
      </c>
    </row>
    <row spans="1:6" r="19">
      <c s="4" t="s" r="A19">
        <v>300</v>
      </c>
      <c s="5" t="n" r="C19">
        <v>1118</v>
      </c>
      <c s="5" t="n" r="E19">
        <v>4268</v>
      </c>
    </row>
    <row spans="1:6" r="20">
      <c s="4" t="s" r="A20">
        <v>77</v>
      </c>
      <c s="7" t="n" r="C20">
        <v>1118</v>
      </c>
      <c s="7" t="n" r="E20">
        <v>4268</v>
      </c>
    </row>
    <row spans="1:6" r="21">
      <c s="4" t="s" r="A21">
        <v>38</v>
      </c>
      <c s="5" t="n" r="F21">
        <v>1061</v>
      </c>
    </row>
    <row spans="1:6" r="22">
      <c s="4" t="s" r="A22">
        <v>52</v>
      </c>
      <c s="7" t="n" r="F22">
        <v>61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 customWidth="1" max="7" min="7" width="4"/>
  </cols>
  <sheetData>
    <row spans="1:7" r="1">
      <c s="1" t="s" r="A1">
        <v>301</v>
      </c>
      <c s="2" t="s" r="C1">
        <v>74</v>
      </c>
      <c s="2" t="s" r="E1">
        <v>1</v>
      </c>
    </row>
    <row spans="1:7" r="2">
      <c s="2" t="s" r="C2">
        <v>22</v>
      </c>
      <c s="2" t="s" r="D2">
        <v>75</v>
      </c>
      <c s="2" t="s" r="E2">
        <v>22</v>
      </c>
      <c s="2" t="s" r="F2">
        <v>75</v>
      </c>
    </row>
    <row spans="1:7" r="3">
      <c s="3" t="s" r="A3">
        <v>76</v>
      </c>
    </row>
    <row spans="1:7" r="4">
      <c s="4" t="s" r="A4">
        <v>77</v>
      </c>
      <c s="7" t="n" r="C4">
        <v>40629</v>
      </c>
      <c s="7" t="n" r="D4">
        <v>44812</v>
      </c>
      <c s="7" t="n" r="E4">
        <v>126090</v>
      </c>
      <c s="7" t="n" r="F4">
        <v>134158</v>
      </c>
    </row>
    <row spans="1:7" r="5">
      <c s="4" t="s" r="A5">
        <v>78</v>
      </c>
      <c s="5" t="n" r="C5">
        <v>25707</v>
      </c>
      <c s="5" t="n" r="D5">
        <v>29515</v>
      </c>
      <c s="5" t="n" r="E5">
        <v>83650</v>
      </c>
      <c s="5" t="n" r="F5">
        <v>88343</v>
      </c>
    </row>
    <row spans="1:7" r="6">
      <c s="3" t="s" r="A6">
        <v>79</v>
      </c>
    </row>
    <row spans="1:7" r="7">
      <c s="4" t="s" r="A7">
        <v>302</v>
      </c>
      <c s="5" t="n" r="D7">
        <v>0</v>
      </c>
      <c s="5" t="n" r="F7">
        <v>0</v>
      </c>
    </row>
    <row spans="1:7" r="8">
      <c s="4" t="s" r="A8">
        <v>303</v>
      </c>
      <c s="5" t="n" r="C8">
        <v>-7</v>
      </c>
      <c s="5" t="n" r="D8">
        <v>-4</v>
      </c>
      <c s="5" t="n" r="E8">
        <v>-1873</v>
      </c>
      <c s="5" t="n" r="F8">
        <v>-104</v>
      </c>
    </row>
    <row spans="1:7" r="9">
      <c s="4" t="s" r="A9">
        <v>81</v>
      </c>
      <c s="5" t="n" r="C9">
        <v>-7</v>
      </c>
      <c s="5" t="n" r="D9">
        <v>-4</v>
      </c>
      <c s="5" t="n" r="E9">
        <v>-1873</v>
      </c>
      <c s="5" t="n" r="F9">
        <v>-104</v>
      </c>
    </row>
    <row spans="1:7" r="10">
      <c s="4" t="s" r="A10">
        <v>82</v>
      </c>
      <c s="5" t="n" r="C10">
        <v>2179</v>
      </c>
      <c s="5" t="n" r="D10">
        <v>1294</v>
      </c>
      <c s="5" t="n" r="E10">
        <v>3042</v>
      </c>
      <c s="5" t="n" r="F10">
        <v>2397</v>
      </c>
    </row>
    <row spans="1:7" r="11">
      <c s="4" t="s" r="A11">
        <v>79</v>
      </c>
      <c s="5" t="n" r="C11">
        <v>2172</v>
      </c>
      <c s="5" t="n" r="D11">
        <v>1290</v>
      </c>
      <c s="5" t="n" r="E11">
        <v>1169</v>
      </c>
      <c s="5" t="n" r="F11">
        <v>2293</v>
      </c>
    </row>
    <row spans="1:7" r="12">
      <c s="4" t="s" r="A12">
        <v>304</v>
      </c>
      <c s="5" t="n" r="C12">
        <v>37232</v>
      </c>
      <c s="5" t="n" r="D12">
        <v>7204</v>
      </c>
      <c s="5" t="n" r="E12">
        <v>3019</v>
      </c>
      <c s="5" t="n" r="F12">
        <v>-44789</v>
      </c>
    </row>
    <row spans="1:7" r="13">
      <c s="4" t="s" r="A13">
        <v>84</v>
      </c>
      <c s="5" t="n" r="C13">
        <v>105740</v>
      </c>
      <c s="5" t="n" r="D13">
        <v>82821</v>
      </c>
      <c s="5" t="n" r="E13">
        <v>213928</v>
      </c>
      <c s="5" t="n" r="F13">
        <v>180005</v>
      </c>
    </row>
    <row spans="1:7" r="14">
      <c s="3" t="s" r="A14">
        <v>85</v>
      </c>
    </row>
    <row spans="1:7" r="15">
      <c s="4" t="s" r="A15">
        <v>86</v>
      </c>
      <c s="5" t="n" r="C15">
        <v>14444</v>
      </c>
      <c s="5" t="n" r="D15">
        <v>13755</v>
      </c>
      <c s="5" t="n" r="E15">
        <v>40736</v>
      </c>
      <c s="5" t="n" r="F15">
        <v>41678</v>
      </c>
    </row>
    <row spans="1:7" r="16">
      <c s="4" t="s" r="A16">
        <v>305</v>
      </c>
      <c s="5" t="n" r="C16">
        <v>71390</v>
      </c>
      <c s="5" t="n" r="D16">
        <v>26893</v>
      </c>
      <c s="5" t="n" r="E16">
        <v>109221</v>
      </c>
      <c s="5" t="n" r="F16">
        <v>54106</v>
      </c>
    </row>
    <row spans="1:7" r="17">
      <c s="4" t="s" r="A17">
        <v>306</v>
      </c>
      <c s="5" t="n" r="C17">
        <v>-2208</v>
      </c>
      <c s="5" t="n" r="D17">
        <v>-679</v>
      </c>
      <c s="5" t="n" r="E17">
        <v>1630</v>
      </c>
      <c s="5" t="n" r="F17">
        <v>-1375</v>
      </c>
    </row>
    <row spans="1:7" r="18">
      <c s="4" t="s" r="A18">
        <v>89</v>
      </c>
      <c s="5" t="n" r="C18">
        <v>7293</v>
      </c>
      <c s="5" t="n" r="D18">
        <v>4877</v>
      </c>
      <c s="5" t="n" r="E18">
        <v>18926</v>
      </c>
      <c s="5" t="n" r="F18">
        <v>5929</v>
      </c>
    </row>
    <row spans="1:7" r="19">
      <c s="4" t="s" r="A19">
        <v>90</v>
      </c>
      <c s="5" t="n" r="C19">
        <v>11495</v>
      </c>
      <c s="5" t="n" r="D19">
        <v>11284</v>
      </c>
      <c s="5" t="n" r="E19">
        <v>34391</v>
      </c>
      <c s="5" t="n" r="F19">
        <v>34433</v>
      </c>
    </row>
    <row spans="1:7" r="20">
      <c s="4" t="s" r="A20">
        <v>91</v>
      </c>
      <c s="5" t="n" r="C20">
        <v>102414</v>
      </c>
      <c s="5" t="n" r="D20">
        <v>56130</v>
      </c>
      <c s="5" t="n" r="E20">
        <v>204904</v>
      </c>
      <c s="5" t="n" r="F20">
        <v>134771</v>
      </c>
    </row>
    <row spans="1:7" r="21">
      <c s="4" t="s" r="A21">
        <v>92</v>
      </c>
      <c s="5" t="n" r="C21">
        <v>3326</v>
      </c>
      <c s="5" t="n" r="D21">
        <v>26691</v>
      </c>
      <c s="5" t="n" r="E21">
        <v>9024</v>
      </c>
      <c s="5" t="n" r="F21">
        <v>45234</v>
      </c>
    </row>
    <row spans="1:7" r="22">
      <c s="4" t="s" r="A22">
        <v>307</v>
      </c>
      <c s="5" t="n" r="C22">
        <v>0</v>
      </c>
      <c s="5" t="n" r="D22">
        <v>0</v>
      </c>
      <c s="5" t="n" r="E22">
        <v>0</v>
      </c>
      <c s="5" t="n" r="F22">
        <v>0</v>
      </c>
    </row>
    <row spans="1:7" r="23">
      <c s="4" t="s" r="A23">
        <v>120</v>
      </c>
      <c s="7" t="n" r="C23">
        <v>3326</v>
      </c>
      <c s="5" t="n" r="D23">
        <v>26691</v>
      </c>
      <c s="7" t="n" r="E23">
        <v>9024</v>
      </c>
      <c s="5" t="n" r="F23">
        <v>45234</v>
      </c>
    </row>
    <row spans="1:7" r="24">
      <c s="4" t="s" r="A24">
        <v>308</v>
      </c>
    </row>
    <row spans="1:7" r="25">
      <c s="3" t="s" r="A25">
        <v>76</v>
      </c>
    </row>
    <row spans="1:7" r="26">
      <c s="4" t="s" r="A26">
        <v>77</v>
      </c>
      <c s="5" t="n" r="D26">
        <v>45930</v>
      </c>
      <c s="5" t="n" r="F26">
        <v>138426</v>
      </c>
    </row>
    <row spans="1:7" r="27">
      <c s="4" t="s" r="A27">
        <v>78</v>
      </c>
      <c s="5" t="n" r="D27">
        <v>29515</v>
      </c>
      <c s="5" t="n" r="F27">
        <v>88343</v>
      </c>
    </row>
    <row spans="1:7" r="28">
      <c s="3" t="s" r="A28">
        <v>79</v>
      </c>
    </row>
    <row spans="1:7" r="29">
      <c s="4" t="s" r="A29">
        <v>302</v>
      </c>
      <c s="5" t="n" r="D29">
        <v>0</v>
      </c>
      <c s="5" t="n" r="F29">
        <v>0</v>
      </c>
    </row>
    <row spans="1:7" r="30">
      <c s="4" t="s" r="A30">
        <v>303</v>
      </c>
      <c s="5" t="n" r="D30">
        <v>-4</v>
      </c>
      <c s="5" t="n" r="F30">
        <v>-104</v>
      </c>
    </row>
    <row spans="1:7" r="31">
      <c s="4" t="s" r="A31">
        <v>81</v>
      </c>
      <c s="5" t="n" r="D31">
        <v>-4</v>
      </c>
      <c s="5" t="n" r="F31">
        <v>-104</v>
      </c>
    </row>
    <row spans="1:7" r="32">
      <c s="4" t="s" r="A32">
        <v>82</v>
      </c>
      <c s="5" t="n" r="D32">
        <v>1294</v>
      </c>
      <c s="5" t="n" r="F32">
        <v>2397</v>
      </c>
    </row>
    <row spans="1:7" r="33">
      <c s="4" t="s" r="A33">
        <v>79</v>
      </c>
      <c s="5" t="n" r="D33">
        <v>1290</v>
      </c>
      <c s="5" t="n" r="F33">
        <v>2293</v>
      </c>
    </row>
    <row spans="1:7" r="34">
      <c s="4" t="s" r="A34">
        <v>304</v>
      </c>
      <c s="5" t="n" r="D34">
        <v>7204</v>
      </c>
      <c s="5" t="n" r="F34">
        <v>-44789</v>
      </c>
    </row>
    <row spans="1:7" r="35">
      <c s="4" t="s" r="A35">
        <v>84</v>
      </c>
      <c s="5" t="n" r="D35">
        <v>83939</v>
      </c>
      <c s="5" t="n" r="F35">
        <v>184273</v>
      </c>
    </row>
    <row spans="1:7" r="36">
      <c s="3" t="s" r="A36">
        <v>85</v>
      </c>
    </row>
    <row spans="1:7" r="37">
      <c s="4" t="s" r="A37">
        <v>86</v>
      </c>
      <c s="5" t="n" r="D37">
        <v>13755</v>
      </c>
      <c s="5" t="n" r="F37">
        <v>41678</v>
      </c>
    </row>
    <row spans="1:7" r="38">
      <c s="4" t="s" r="A38">
        <v>305</v>
      </c>
      <c s="5" t="n" r="D38">
        <v>30593</v>
      </c>
      <c s="5" t="n" r="F38">
        <v>57906</v>
      </c>
    </row>
    <row spans="1:7" r="39">
      <c s="4" t="s" r="A39">
        <v>300</v>
      </c>
      <c s="5" t="n" r="D39">
        <v>1118</v>
      </c>
      <c s="5" t="n" r="F39">
        <v>4268</v>
      </c>
    </row>
    <row spans="1:7" r="40">
      <c s="4" t="s" r="A40">
        <v>306</v>
      </c>
      <c s="5" t="n" r="D40">
        <v>-2579</v>
      </c>
      <c s="5" t="n" r="F40">
        <v>-3105</v>
      </c>
    </row>
    <row spans="1:7" r="41">
      <c s="4" t="s" r="A41">
        <v>89</v>
      </c>
      <c s="5" t="n" r="D41">
        <v>6877</v>
      </c>
      <c s="5" t="n" r="F41">
        <v>8029</v>
      </c>
    </row>
    <row spans="1:7" r="42">
      <c s="4" t="s" r="A42">
        <v>90</v>
      </c>
      <c s="5" t="n" r="D42">
        <v>11284</v>
      </c>
      <c s="5" t="n" r="F42">
        <v>34433</v>
      </c>
    </row>
    <row spans="1:7" r="43">
      <c s="4" t="s" r="A43">
        <v>91</v>
      </c>
      <c s="5" t="n" r="D43">
        <v>61048</v>
      </c>
      <c s="5" t="n" r="F43">
        <v>143209</v>
      </c>
    </row>
    <row spans="1:7" r="44">
      <c s="4" t="s" r="A44">
        <v>92</v>
      </c>
      <c s="5" t="n" r="D44">
        <v>22891</v>
      </c>
      <c s="5" t="n" r="F44">
        <v>41064</v>
      </c>
    </row>
    <row spans="1:7" r="45">
      <c s="4" t="s" r="A45">
        <v>307</v>
      </c>
      <c s="5" t="n" r="D45">
        <v>51689</v>
      </c>
      <c s="5" t="n" r="F45">
        <v>69962</v>
      </c>
    </row>
    <row spans="1:7" r="46">
      <c s="4" t="s" r="A46">
        <v>120</v>
      </c>
      <c s="5" t="n" r="D46">
        <v>-28798</v>
      </c>
      <c s="5" t="n" r="F46">
        <v>-28898</v>
      </c>
    </row>
    <row spans="1:7" r="47">
      <c s="4" t="s" r="A47">
        <v>309</v>
      </c>
    </row>
    <row spans="1:7" r="48">
      <c s="3" t="s" r="A48">
        <v>79</v>
      </c>
    </row>
    <row spans="1:7" r="49">
      <c s="4" t="s" r="A49">
        <v>302</v>
      </c>
      <c s="5" t="n" r="D49">
        <v>0</v>
      </c>
      <c s="5" t="n" r="F49">
        <v>0</v>
      </c>
    </row>
    <row spans="1:7" r="50">
      <c s="3" t="s" r="A50">
        <v>85</v>
      </c>
    </row>
    <row spans="1:7" r="51">
      <c s="4" t="s" r="A51">
        <v>307</v>
      </c>
      <c s="5" t="n" r="D51">
        <v>-51689</v>
      </c>
      <c s="5" t="n" r="F51">
        <v>-69962</v>
      </c>
    </row>
    <row spans="1:7" r="52">
      <c s="4" t="s" r="A52">
        <v>120</v>
      </c>
      <c s="5" t="n" r="D52">
        <v>51689</v>
      </c>
      <c s="5" t="n" r="F52">
        <v>69962</v>
      </c>
    </row>
    <row spans="1:7" r="53">
      <c s="4" t="s" r="A53">
        <v>310</v>
      </c>
    </row>
    <row spans="1:7" r="54">
      <c s="3" t="s" r="A54">
        <v>76</v>
      </c>
    </row>
    <row spans="1:7" r="55">
      <c s="4" t="s" r="A55">
        <v>77</v>
      </c>
      <c s="4" t="s" r="B55">
        <v>161</v>
      </c>
      <c s="5" t="n" r="D55">
        <v>-1118</v>
      </c>
      <c s="5" t="n" r="F55">
        <v>-4268</v>
      </c>
    </row>
    <row spans="1:7" r="56">
      <c s="3" t="s" r="A56">
        <v>79</v>
      </c>
    </row>
    <row spans="1:7" r="57">
      <c s="4" t="s" r="A57">
        <v>302</v>
      </c>
      <c s="4" t="s" r="B57">
        <v>161</v>
      </c>
      <c s="5" t="n" r="D57">
        <v>0</v>
      </c>
      <c s="5" t="n" r="F57">
        <v>0</v>
      </c>
    </row>
    <row spans="1:7" r="58">
      <c s="4" t="s" r="A58">
        <v>84</v>
      </c>
      <c s="4" t="s" r="B58">
        <v>161</v>
      </c>
      <c s="5" t="n" r="D58">
        <v>-1118</v>
      </c>
      <c s="5" t="n" r="F58">
        <v>-4268</v>
      </c>
    </row>
    <row spans="1:7" r="59">
      <c s="3" t="s" r="A59">
        <v>85</v>
      </c>
    </row>
    <row spans="1:7" r="60">
      <c s="4" t="s" r="A60">
        <v>305</v>
      </c>
      <c s="4" t="s" r="B60">
        <v>161</v>
      </c>
      <c s="5" t="n" r="D60">
        <v>-3700</v>
      </c>
      <c s="5" t="n" r="F60">
        <v>-3800</v>
      </c>
    </row>
    <row spans="1:7" r="61">
      <c s="4" t="s" r="A61">
        <v>300</v>
      </c>
      <c s="4" t="s" r="B61">
        <v>161</v>
      </c>
      <c s="5" t="n" r="D61">
        <v>-1118</v>
      </c>
      <c s="5" t="n" r="F61">
        <v>-4268</v>
      </c>
    </row>
    <row spans="1:7" r="62">
      <c s="4" t="s" r="A62">
        <v>306</v>
      </c>
      <c s="4" t="s" r="B62">
        <v>161</v>
      </c>
      <c s="5" t="n" r="D62">
        <v>1900</v>
      </c>
      <c s="5" t="n" r="F62">
        <v>1730</v>
      </c>
    </row>
    <row spans="1:7" r="63">
      <c s="4" t="s" r="A63">
        <v>89</v>
      </c>
      <c s="4" t="s" r="B63">
        <v>161</v>
      </c>
      <c s="5" t="n" r="D63">
        <v>-2000</v>
      </c>
      <c s="5" t="n" r="F63">
        <v>-2100</v>
      </c>
      <c s="4" t="s" r="G63">
        <v>162</v>
      </c>
    </row>
    <row spans="1:7" r="64">
      <c s="4" t="s" r="A64">
        <v>91</v>
      </c>
      <c s="4" t="s" r="B64">
        <v>161</v>
      </c>
      <c s="5" t="n" r="D64">
        <v>-4918</v>
      </c>
      <c s="5" t="n" r="F64">
        <v>-8438</v>
      </c>
    </row>
    <row spans="1:7" r="65">
      <c s="4" t="s" r="A65">
        <v>92</v>
      </c>
      <c s="4" t="s" r="B65">
        <v>161</v>
      </c>
      <c s="5" t="n" r="D65">
        <v>3800</v>
      </c>
      <c s="5" t="n" r="F65">
        <v>4170</v>
      </c>
    </row>
    <row spans="1:7" r="66">
      <c s="4" t="s" r="A66">
        <v>120</v>
      </c>
      <c s="4" t="s" r="B66">
        <v>161</v>
      </c>
      <c s="7" t="n" r="D66">
        <v>3800</v>
      </c>
      <c s="7" t="n" r="F66">
        <v>4170</v>
      </c>
      <c s="4" t="s" r="G66">
        <v>162</v>
      </c>
    </row>
    <row spans="1:7" r="67">
      <c t="n" r="A67"/>
    </row>
    <row spans="1:7" r="68">
      <c s="4" t="s" r="A68">
        <v>161</v>
      </c>
      <c s="4" t="s" r="B68">
        <v>311</v>
      </c>
    </row>
    <row spans="1:7" r="69">
      <c s="4" t="s" r="A69">
        <v>162</v>
      </c>
      <c s="4" t="s" r="B69">
        <v>312</v>
      </c>
    </row>
  </sheetData>
  <mergeCells count="7">
    <mergeCell ref="A1:B2"/>
    <mergeCell ref="C1:D1"/>
    <mergeCell ref="E1:G1"/>
    <mergeCell ref="F2:G2"/>
    <mergeCell ref="A67:F67"/>
    <mergeCell ref="B68:F68"/>
    <mergeCell ref="B69:F6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74</v>
      </c>
      <c s="2" t="s" r="D1">
        <v>1</v>
      </c>
    </row>
    <row spans="1:5" r="2">
      <c s="2" t="s" r="B2">
        <v>22</v>
      </c>
      <c s="2" t="s" r="C2">
        <v>75</v>
      </c>
      <c s="2" t="s" r="D2">
        <v>22</v>
      </c>
      <c s="2" t="s" r="E2">
        <v>75</v>
      </c>
    </row>
    <row spans="1:5" r="3">
      <c s="3" t="s" r="A3">
        <v>314</v>
      </c>
    </row>
    <row spans="1:5" r="4">
      <c s="4" t="s" r="A4">
        <v>96</v>
      </c>
      <c s="7" t="n" r="B4">
        <v>159</v>
      </c>
      <c s="7" t="n" r="C4">
        <v>146</v>
      </c>
      <c s="7" t="n" r="D4">
        <v>1615</v>
      </c>
      <c s="7" t="n" r="E4">
        <v>41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 customWidth="1" max="7" min="7" width="4"/>
  </cols>
  <sheetData>
    <row spans="1:7" r="1">
      <c s="1" t="s" r="A1">
        <v>315</v>
      </c>
      <c s="2" t="s" r="C1">
        <v>74</v>
      </c>
      <c s="2" t="s" r="E1">
        <v>1</v>
      </c>
    </row>
    <row spans="1:7" r="2">
      <c s="2" t="s" r="C2">
        <v>22</v>
      </c>
      <c s="2" t="s" r="D2">
        <v>75</v>
      </c>
      <c s="2" t="s" r="E2">
        <v>22</v>
      </c>
      <c s="2" t="s" r="F2">
        <v>75</v>
      </c>
    </row>
    <row spans="1:7" r="3">
      <c s="3" t="s" r="A3">
        <v>314</v>
      </c>
    </row>
    <row spans="1:7" r="4">
      <c s="4" t="s" r="A4">
        <v>120</v>
      </c>
      <c s="7" t="n" r="C4">
        <v>3326</v>
      </c>
      <c s="7" t="n" r="D4">
        <v>26691</v>
      </c>
      <c s="7" t="n" r="E4">
        <v>9024</v>
      </c>
      <c s="7" t="n" r="F4">
        <v>45234</v>
      </c>
    </row>
    <row spans="1:7" r="5">
      <c s="3" t="s" r="A5">
        <v>316</v>
      </c>
    </row>
    <row spans="1:7" r="6">
      <c s="4" t="s" r="A6">
        <v>99</v>
      </c>
      <c s="5" t="n" r="C6">
        <v>3449</v>
      </c>
      <c s="5" t="n" r="D6">
        <v>-15898</v>
      </c>
      <c s="5" t="n" r="E6">
        <v>-40997</v>
      </c>
      <c s="5" t="n" r="F6">
        <v>49871</v>
      </c>
    </row>
    <row spans="1:7" r="7">
      <c s="4" t="s" r="A7">
        <v>317</v>
      </c>
      <c s="5" t="n" r="C7">
        <v>-981</v>
      </c>
      <c s="5" t="n" r="D7">
        <v>103</v>
      </c>
      <c s="5" t="n" r="E7">
        <v>139</v>
      </c>
      <c s="5" t="n" r="F7">
        <v>200</v>
      </c>
    </row>
    <row spans="1:7" r="8">
      <c s="4" t="s" r="A8">
        <v>101</v>
      </c>
      <c s="5" t="n" r="C8">
        <v>2468</v>
      </c>
      <c s="5" t="n" r="D8">
        <v>-15795</v>
      </c>
      <c s="5" t="n" r="E8">
        <v>-40858</v>
      </c>
      <c s="5" t="n" r="F8">
        <v>50071</v>
      </c>
    </row>
    <row spans="1:7" r="9">
      <c s="3" t="s" r="A9">
        <v>318</v>
      </c>
    </row>
    <row spans="1:7" r="10">
      <c s="4" t="s" r="A10">
        <v>319</v>
      </c>
      <c s="5" t="n" r="C10">
        <v>4505</v>
      </c>
      <c s="5" t="n" r="D10">
        <v>2261</v>
      </c>
      <c s="5" t="n" r="E10">
        <v>5231</v>
      </c>
      <c s="5" t="n" r="F10">
        <v>-2176</v>
      </c>
    </row>
    <row spans="1:7" r="11">
      <c s="4" t="s" r="A11">
        <v>317</v>
      </c>
      <c s="5" t="n" r="C11">
        <v>447</v>
      </c>
      <c s="5" t="n" r="D11">
        <v>256</v>
      </c>
      <c s="5" t="n" r="E11">
        <v>273</v>
      </c>
      <c s="5" t="n" r="F11">
        <v>933</v>
      </c>
    </row>
    <row spans="1:7" r="12">
      <c s="4" t="s" r="A12">
        <v>320</v>
      </c>
      <c s="5" t="n" r="C12">
        <v>4952</v>
      </c>
      <c s="5" t="n" r="D12">
        <v>2517</v>
      </c>
      <c s="5" t="n" r="E12">
        <v>5504</v>
      </c>
      <c s="5" t="n" r="F12">
        <v>-1243</v>
      </c>
    </row>
    <row spans="1:7" r="13">
      <c s="3" t="s" r="A13">
        <v>106</v>
      </c>
    </row>
    <row spans="1:7" r="14">
      <c s="4" t="s" r="A14">
        <v>107</v>
      </c>
      <c s="5" t="n" r="C14">
        <v>-353</v>
      </c>
      <c s="5" t="n" r="D14">
        <v>1719</v>
      </c>
      <c s="5" t="n" r="E14">
        <v>-324</v>
      </c>
      <c s="5" t="n" r="F14">
        <v>2916</v>
      </c>
    </row>
    <row spans="1:7" r="15">
      <c s="4" t="s" r="A15">
        <v>321</v>
      </c>
      <c s="5" t="n" r="C15">
        <v>7</v>
      </c>
      <c s="5" t="n" r="D15">
        <v>4</v>
      </c>
      <c s="5" t="n" r="E15">
        <v>1873</v>
      </c>
      <c s="5" t="n" r="F15">
        <v>104</v>
      </c>
    </row>
    <row spans="1:7" r="16">
      <c s="4" t="s" r="A16">
        <v>106</v>
      </c>
      <c s="5" t="n" r="C16">
        <v>-346</v>
      </c>
      <c s="5" t="n" r="D16">
        <v>1723</v>
      </c>
      <c s="5" t="n" r="E16">
        <v>1549</v>
      </c>
      <c s="5" t="n" r="F16">
        <v>3020</v>
      </c>
    </row>
    <row spans="1:7" r="17">
      <c s="3" t="s" r="A17">
        <v>109</v>
      </c>
    </row>
    <row spans="1:7" r="18">
      <c s="4" t="s" r="A18">
        <v>36</v>
      </c>
      <c s="5" t="n" r="C18">
        <v>599</v>
      </c>
      <c s="5" t="n" r="D18">
        <v>4338</v>
      </c>
      <c s="5" t="n" r="E18">
        <v>6318</v>
      </c>
      <c s="5" t="n" r="F18">
        <v>-6584</v>
      </c>
    </row>
    <row spans="1:7" r="19">
      <c s="4" t="s" r="A19">
        <v>322</v>
      </c>
      <c s="5" t="n" r="C19">
        <v>599</v>
      </c>
      <c s="5" t="n" r="D19">
        <v>4338</v>
      </c>
      <c s="5" t="n" r="E19">
        <v>6318</v>
      </c>
      <c s="5" t="n" r="F19">
        <v>-6584</v>
      </c>
    </row>
    <row spans="1:7" r="20">
      <c s="4" t="s" r="A20">
        <v>323</v>
      </c>
      <c s="5" t="n" r="C20">
        <v>7673</v>
      </c>
      <c s="5" t="n" r="D20">
        <v>-7217</v>
      </c>
      <c s="5" t="n" r="E20">
        <v>-27487</v>
      </c>
      <c s="5" t="n" r="F20">
        <v>45264</v>
      </c>
    </row>
    <row spans="1:7" r="21">
      <c s="4" t="s" r="A21">
        <v>324</v>
      </c>
      <c s="7" t="n" r="C21">
        <v>10999</v>
      </c>
      <c s="5" t="n" r="D21">
        <v>19474</v>
      </c>
      <c s="7" t="n" r="E21">
        <v>-18463</v>
      </c>
      <c s="5" t="n" r="F21">
        <v>90498</v>
      </c>
    </row>
    <row spans="1:7" r="22">
      <c s="4" t="s" r="A22">
        <v>308</v>
      </c>
    </row>
    <row spans="1:7" r="23">
      <c s="3" t="s" r="A23">
        <v>314</v>
      </c>
    </row>
    <row spans="1:7" r="24">
      <c s="4" t="s" r="A24">
        <v>120</v>
      </c>
      <c s="5" t="n" r="D24">
        <v>-28798</v>
      </c>
      <c s="5" t="n" r="F24">
        <v>-28898</v>
      </c>
    </row>
    <row spans="1:7" r="25">
      <c s="3" t="s" r="A25">
        <v>316</v>
      </c>
    </row>
    <row spans="1:7" r="26">
      <c s="4" t="s" r="A26">
        <v>99</v>
      </c>
      <c s="5" t="n" r="D26">
        <v>-12452</v>
      </c>
      <c s="5" t="n" r="F26">
        <v>55911</v>
      </c>
    </row>
    <row spans="1:7" r="27">
      <c s="4" t="s" r="A27">
        <v>317</v>
      </c>
      <c s="5" t="n" r="D27">
        <v>103</v>
      </c>
      <c s="5" t="n" r="F27">
        <v>200</v>
      </c>
    </row>
    <row spans="1:7" r="28">
      <c s="4" t="s" r="A28">
        <v>101</v>
      </c>
      <c s="5" t="n" r="D28">
        <v>-12349</v>
      </c>
      <c s="5" t="n" r="F28">
        <v>56111</v>
      </c>
    </row>
    <row spans="1:7" r="29">
      <c s="3" t="s" r="A29">
        <v>318</v>
      </c>
    </row>
    <row spans="1:7" r="30">
      <c s="4" t="s" r="A30">
        <v>319</v>
      </c>
      <c s="5" t="n" r="D30">
        <v>2261</v>
      </c>
      <c s="5" t="n" r="F30">
        <v>-2176</v>
      </c>
    </row>
    <row spans="1:7" r="31">
      <c s="4" t="s" r="A31">
        <v>317</v>
      </c>
      <c s="5" t="n" r="D31">
        <v>256</v>
      </c>
      <c s="5" t="n" r="F31">
        <v>933</v>
      </c>
    </row>
    <row spans="1:7" r="32">
      <c s="4" t="s" r="A32">
        <v>320</v>
      </c>
      <c s="5" t="n" r="D32">
        <v>2517</v>
      </c>
      <c s="5" t="n" r="F32">
        <v>-1243</v>
      </c>
    </row>
    <row spans="1:7" r="33">
      <c s="3" t="s" r="A33">
        <v>106</v>
      </c>
    </row>
    <row spans="1:7" r="34">
      <c s="4" t="s" r="A34">
        <v>107</v>
      </c>
      <c s="5" t="n" r="D34">
        <v>-1727</v>
      </c>
      <c s="5" t="n" r="F34">
        <v>-3124</v>
      </c>
    </row>
    <row spans="1:7" r="35">
      <c s="4" t="s" r="A35">
        <v>321</v>
      </c>
      <c s="5" t="n" r="D35">
        <v>4</v>
      </c>
      <c s="5" t="n" r="F35">
        <v>104</v>
      </c>
    </row>
    <row spans="1:7" r="36">
      <c s="4" t="s" r="A36">
        <v>106</v>
      </c>
      <c s="5" t="n" r="D36">
        <v>-1723</v>
      </c>
      <c s="5" t="n" r="F36">
        <v>-3020</v>
      </c>
    </row>
    <row spans="1:7" r="37">
      <c s="3" t="s" r="A37">
        <v>109</v>
      </c>
    </row>
    <row spans="1:7" r="38">
      <c s="4" t="s" r="A38">
        <v>36</v>
      </c>
      <c s="5" t="n" r="D38">
        <v>4338</v>
      </c>
      <c s="5" t="n" r="F38">
        <v>-6584</v>
      </c>
    </row>
    <row spans="1:7" r="39">
      <c s="4" t="s" r="A39">
        <v>325</v>
      </c>
      <c s="5" t="n" r="D39">
        <v>2562</v>
      </c>
      <c s="5" t="n" r="F39">
        <v>-16070</v>
      </c>
    </row>
    <row spans="1:7" r="40">
      <c s="4" t="s" r="A40">
        <v>322</v>
      </c>
      <c s="5" t="n" r="D40">
        <v>6900</v>
      </c>
      <c s="5" t="n" r="F40">
        <v>-22654</v>
      </c>
    </row>
    <row spans="1:7" r="41">
      <c s="4" t="s" r="A41">
        <v>323</v>
      </c>
      <c s="5" t="n" r="D41">
        <v>-4655</v>
      </c>
      <c s="5" t="n" r="F41">
        <v>29194</v>
      </c>
    </row>
    <row spans="1:7" r="42">
      <c s="4" t="s" r="A42">
        <v>324</v>
      </c>
      <c s="5" t="n" r="D42">
        <v>-33453</v>
      </c>
      <c s="5" t="n" r="F42">
        <v>296</v>
      </c>
    </row>
    <row spans="1:7" r="43">
      <c s="4" t="s" r="A43">
        <v>309</v>
      </c>
    </row>
    <row spans="1:7" r="44">
      <c s="3" t="s" r="A44">
        <v>314</v>
      </c>
    </row>
    <row spans="1:7" r="45">
      <c s="4" t="s" r="A45">
        <v>120</v>
      </c>
      <c s="5" t="n" r="D45">
        <v>51689</v>
      </c>
      <c s="5" t="n" r="F45">
        <v>69962</v>
      </c>
    </row>
    <row spans="1:7" r="46">
      <c s="3" t="s" r="A46">
        <v>109</v>
      </c>
    </row>
    <row spans="1:7" r="47">
      <c s="4" t="s" r="A47">
        <v>325</v>
      </c>
      <c s="5" t="n" r="D47">
        <v>-2562</v>
      </c>
      <c s="5" t="n" r="F47">
        <v>16070</v>
      </c>
    </row>
    <row spans="1:7" r="48">
      <c s="4" t="s" r="A48">
        <v>322</v>
      </c>
      <c s="5" t="n" r="D48">
        <v>-2562</v>
      </c>
      <c s="5" t="n" r="F48">
        <v>16070</v>
      </c>
    </row>
    <row spans="1:7" r="49">
      <c s="4" t="s" r="A49">
        <v>323</v>
      </c>
      <c s="5" t="n" r="D49">
        <v>-2562</v>
      </c>
      <c s="5" t="n" r="F49">
        <v>16070</v>
      </c>
    </row>
    <row spans="1:7" r="50">
      <c s="4" t="s" r="A50">
        <v>324</v>
      </c>
      <c s="5" t="n" r="D50">
        <v>49127</v>
      </c>
      <c s="5" t="n" r="F50">
        <v>86032</v>
      </c>
    </row>
    <row spans="1:7" r="51">
      <c s="4" t="s" r="A51">
        <v>310</v>
      </c>
    </row>
    <row spans="1:7" r="52">
      <c s="3" t="s" r="A52">
        <v>314</v>
      </c>
    </row>
    <row spans="1:7" r="53">
      <c s="4" t="s" r="A53">
        <v>120</v>
      </c>
      <c s="4" t="s" r="B53">
        <v>161</v>
      </c>
      <c s="5" t="n" r="D53">
        <v>3800</v>
      </c>
      <c s="5" t="n" r="F53">
        <v>4170</v>
      </c>
      <c s="4" t="s" r="G53">
        <v>162</v>
      </c>
    </row>
    <row spans="1:7" r="54">
      <c s="3" t="s" r="A54">
        <v>316</v>
      </c>
    </row>
    <row spans="1:7" r="55">
      <c s="4" t="s" r="A55">
        <v>99</v>
      </c>
      <c s="4" t="s" r="B55">
        <v>161</v>
      </c>
      <c s="5" t="n" r="D55">
        <v>-3446</v>
      </c>
      <c s="5" t="n" r="F55">
        <v>-6040</v>
      </c>
    </row>
    <row spans="1:7" r="56">
      <c s="4" t="s" r="A56">
        <v>101</v>
      </c>
      <c s="4" t="s" r="B56">
        <v>161</v>
      </c>
      <c s="5" t="n" r="D56">
        <v>-3446</v>
      </c>
      <c s="5" t="n" r="F56">
        <v>-6040</v>
      </c>
    </row>
    <row spans="1:7" r="57">
      <c s="3" t="s" r="A57">
        <v>106</v>
      </c>
    </row>
    <row spans="1:7" r="58">
      <c s="4" t="s" r="A58">
        <v>107</v>
      </c>
      <c s="4" t="s" r="B58">
        <v>161</v>
      </c>
      <c s="5" t="n" r="D58">
        <v>3446</v>
      </c>
      <c s="5" t="n" r="F58">
        <v>6040</v>
      </c>
    </row>
    <row spans="1:7" r="59">
      <c s="4" t="s" r="A59">
        <v>106</v>
      </c>
      <c s="4" t="s" r="B59">
        <v>161</v>
      </c>
      <c s="5" t="n" r="D59">
        <v>3446</v>
      </c>
      <c s="5" t="n" r="F59">
        <v>6040</v>
      </c>
    </row>
    <row spans="1:7" r="60">
      <c s="3" t="s" r="A60">
        <v>109</v>
      </c>
    </row>
    <row spans="1:7" r="61">
      <c s="4" t="s" r="A61">
        <v>324</v>
      </c>
      <c s="4" t="s" r="B61">
        <v>161</v>
      </c>
      <c s="7" t="n" r="D61">
        <v>3800</v>
      </c>
      <c s="7" t="n" r="F61">
        <v>4170</v>
      </c>
    </row>
    <row spans="1:7" r="62">
      <c t="n" r="A62"/>
    </row>
    <row spans="1:7" r="63">
      <c s="4" t="s" r="A63">
        <v>161</v>
      </c>
      <c s="4" t="s" r="B63">
        <v>311</v>
      </c>
    </row>
    <row spans="1:7" r="64">
      <c s="4" t="s" r="A64">
        <v>162</v>
      </c>
      <c s="4" t="s" r="B64">
        <v>312</v>
      </c>
    </row>
  </sheetData>
  <mergeCells count="7">
    <mergeCell ref="A1:B2"/>
    <mergeCell ref="C1:D1"/>
    <mergeCell ref="E1:G1"/>
    <mergeCell ref="F2:G2"/>
    <mergeCell ref="A62:F62"/>
    <mergeCell ref="B63:F63"/>
    <mergeCell ref="B64:F6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6"/>
  </cols>
  <sheetData>
    <row spans="1:8" r="1">
      <c s="1" t="s" r="A1">
        <v>326</v>
      </c>
      <c s="2" t="s" r="C1">
        <v>74</v>
      </c>
      <c s="2" t="s" r="E1">
        <v>1</v>
      </c>
      <c s="2" t="s" r="H1">
        <v>126</v>
      </c>
    </row>
    <row spans="1:8" r="2">
      <c s="2" t="s" r="C2">
        <v>22</v>
      </c>
      <c s="2" t="s" r="D2">
        <v>75</v>
      </c>
      <c s="2" t="s" r="E2">
        <v>22</v>
      </c>
      <c s="2" t="s" r="F2">
        <v>75</v>
      </c>
      <c s="2" t="s" r="H2">
        <v>23</v>
      </c>
    </row>
    <row spans="1:8" r="3">
      <c s="3" t="s" r="A3">
        <v>127</v>
      </c>
    </row>
    <row spans="1:8" r="4">
      <c s="4" t="s" r="A4">
        <v>120</v>
      </c>
      <c s="7" t="n" r="C4">
        <v>3326</v>
      </c>
      <c s="7" t="n" r="D4">
        <v>26691</v>
      </c>
      <c s="7" t="n" r="E4">
        <v>9024</v>
      </c>
      <c s="7" t="n" r="F4">
        <v>45234</v>
      </c>
    </row>
    <row spans="1:8" r="5">
      <c s="3" t="s" r="A5">
        <v>327</v>
      </c>
    </row>
    <row spans="1:8" r="6">
      <c s="4" t="s" r="A6">
        <v>129</v>
      </c>
      <c s="5" t="n" r="C6">
        <v>-2278</v>
      </c>
      <c s="5" t="n" r="D6">
        <v>-750</v>
      </c>
      <c s="5" t="n" r="E6">
        <v>1486</v>
      </c>
      <c s="5" t="n" r="F6">
        <v>-1534</v>
      </c>
    </row>
    <row spans="1:8" r="7">
      <c s="4" t="s" r="A7">
        <v>130</v>
      </c>
      <c s="5" t="n" r="C7">
        <v>-512</v>
      </c>
      <c s="5" t="n" r="D7">
        <v>-581</v>
      </c>
      <c s="5" t="n" r="E7">
        <v>352</v>
      </c>
      <c s="5" t="n" r="F7">
        <v>-734</v>
      </c>
    </row>
    <row spans="1:8" r="8">
      <c s="4" t="s" r="A8">
        <v>131</v>
      </c>
      <c s="5" t="n" r="C8">
        <v>7293</v>
      </c>
      <c s="5" t="n" r="D8">
        <v>4877</v>
      </c>
      <c s="5" t="n" r="E8">
        <v>18926</v>
      </c>
      <c s="5" t="n" r="F8">
        <v>5929</v>
      </c>
    </row>
    <row spans="1:8" r="9">
      <c s="4" t="s" r="A9">
        <v>132</v>
      </c>
      <c s="5" t="n" r="E9">
        <v>61131</v>
      </c>
      <c s="5" t="n" r="F9">
        <v>1605</v>
      </c>
    </row>
    <row spans="1:8" r="10">
      <c s="4" t="s" r="A10">
        <v>133</v>
      </c>
      <c s="5" t="n" r="E10">
        <v>9</v>
      </c>
      <c s="5" t="n" r="F10">
        <v>505</v>
      </c>
    </row>
    <row spans="1:8" r="11">
      <c s="4" t="s" r="A11">
        <v>134</v>
      </c>
      <c s="5" t="n" r="E11">
        <v>-1388</v>
      </c>
      <c s="5" t="n" r="F11">
        <v>9563</v>
      </c>
    </row>
    <row spans="1:8" r="12">
      <c s="4" t="s" r="A12">
        <v>135</v>
      </c>
      <c s="5" t="n" r="E12">
        <v>4053</v>
      </c>
      <c s="5" t="n" r="F12">
        <v>11670</v>
      </c>
    </row>
    <row spans="1:8" r="13">
      <c s="4" t="s" r="A13">
        <v>136</v>
      </c>
      <c s="5" t="n" r="E13">
        <v>-8422</v>
      </c>
      <c s="5" t="n" r="F13">
        <v>-3216</v>
      </c>
    </row>
    <row spans="1:8" r="14">
      <c s="4" t="s" r="A14">
        <v>137</v>
      </c>
      <c s="5" t="n" r="E14">
        <v>2053</v>
      </c>
      <c s="5" t="n" r="F14">
        <v>578</v>
      </c>
    </row>
    <row spans="1:8" r="15">
      <c s="4" t="s" r="A15">
        <v>86</v>
      </c>
      <c s="5" t="n" r="E15">
        <v>40736</v>
      </c>
      <c s="5" t="n" r="F15">
        <v>41678</v>
      </c>
    </row>
    <row spans="1:8" r="16">
      <c s="4" t="s" r="A16">
        <v>328</v>
      </c>
      <c s="5" t="n" r="C16">
        <v>-37232</v>
      </c>
      <c s="5" t="n" r="D16">
        <v>-7204</v>
      </c>
      <c s="5" t="n" r="E16">
        <v>-3019</v>
      </c>
      <c s="5" t="n" r="F16">
        <v>44789</v>
      </c>
    </row>
    <row spans="1:8" r="17">
      <c s="4" t="s" r="A17">
        <v>139</v>
      </c>
      <c s="5" t="n" r="C17">
        <v>-2172</v>
      </c>
      <c s="5" t="n" r="D17">
        <v>-1290</v>
      </c>
      <c s="5" t="n" r="E17">
        <v>-1169</v>
      </c>
      <c s="5" t="n" r="F17">
        <v>-2293</v>
      </c>
    </row>
    <row spans="1:8" r="18">
      <c s="4" t="s" r="A18">
        <v>140</v>
      </c>
      <c s="5" t="n" r="E18">
        <v>123772</v>
      </c>
      <c s="5" t="n" r="F18">
        <v>153774</v>
      </c>
    </row>
    <row spans="1:8" r="19">
      <c s="3" t="s" r="A19">
        <v>141</v>
      </c>
    </row>
    <row spans="1:8" r="20">
      <c s="4" t="s" r="A20">
        <v>142</v>
      </c>
      <c s="5" t="n" r="E20">
        <v>139047</v>
      </c>
      <c s="5" t="n" r="F20">
        <v>58584</v>
      </c>
    </row>
    <row spans="1:8" r="21">
      <c s="4" t="s" r="A21">
        <v>143</v>
      </c>
      <c s="5" t="n" r="E21">
        <v>277976</v>
      </c>
      <c s="5" t="n" r="F21">
        <v>213784</v>
      </c>
    </row>
    <row spans="1:8" r="22">
      <c s="4" t="s" r="A22">
        <v>144</v>
      </c>
      <c s="5" t="n" r="E22">
        <v>-371497</v>
      </c>
      <c s="5" t="n" r="F22">
        <v>-344445</v>
      </c>
    </row>
    <row spans="1:8" r="23">
      <c s="4" t="s" r="A23">
        <v>145</v>
      </c>
      <c s="5" t="n" r="E23">
        <v>252</v>
      </c>
      <c s="5" t="n" r="F23">
        <v>808</v>
      </c>
    </row>
    <row spans="1:8" r="24">
      <c s="4" t="s" r="A24">
        <v>146</v>
      </c>
      <c s="5" t="n" r="F24">
        <v>-25000</v>
      </c>
    </row>
    <row spans="1:8" r="25">
      <c s="4" t="s" r="A25">
        <v>147</v>
      </c>
      <c s="5" t="n" r="E25">
        <v>-25000</v>
      </c>
      <c s="5" t="n" r="F25">
        <v>-50000</v>
      </c>
    </row>
    <row spans="1:8" r="26">
      <c s="4" t="s" r="A26">
        <v>148</v>
      </c>
      <c s="5" t="n" r="E26">
        <v>48683</v>
      </c>
      <c s="5" t="n" r="F26">
        <v>8469</v>
      </c>
    </row>
    <row spans="1:8" r="27">
      <c s="4" t="s" r="A27">
        <v>149</v>
      </c>
      <c s="5" t="n" r="E27">
        <v>-112364</v>
      </c>
      <c s="5" t="n" r="F27">
        <v>-97528</v>
      </c>
    </row>
    <row spans="1:8" r="28">
      <c s="4" t="s" r="A28">
        <v>150</v>
      </c>
      <c s="5" t="n" r="E28">
        <v>19467</v>
      </c>
      <c s="5" t="n" r="F28">
        <v>27486</v>
      </c>
    </row>
    <row spans="1:8" r="29">
      <c s="4" t="s" r="A29">
        <v>151</v>
      </c>
      <c s="5" t="n" r="E29">
        <v>1658</v>
      </c>
      <c s="5" t="n" r="F29">
        <v>-5760</v>
      </c>
    </row>
    <row spans="1:8" r="30">
      <c s="4" t="s" r="A30">
        <v>152</v>
      </c>
      <c s="5" t="n" r="E30">
        <v>715</v>
      </c>
      <c s="5" t="n" r="F30">
        <v>-584</v>
      </c>
    </row>
    <row spans="1:8" r="31">
      <c s="4" t="s" r="A31">
        <v>153</v>
      </c>
      <c s="5" t="n" r="E31">
        <v>-21063</v>
      </c>
      <c s="5" t="n" r="F31">
        <v>-214186</v>
      </c>
    </row>
    <row spans="1:8" r="32">
      <c s="3" t="s" r="A32">
        <v>154</v>
      </c>
    </row>
    <row spans="1:8" r="33">
      <c s="4" t="s" r="A33">
        <v>155</v>
      </c>
      <c s="5" t="n" r="E33">
        <v>19617</v>
      </c>
      <c s="5" t="n" r="F33">
        <v>13606</v>
      </c>
    </row>
    <row spans="1:8" r="34">
      <c s="4" t="s" r="A34">
        <v>156</v>
      </c>
      <c s="5" t="n" r="E34">
        <v>-110216</v>
      </c>
      <c s="5" t="n" r="F34">
        <v>-105881</v>
      </c>
    </row>
    <row spans="1:8" r="35">
      <c s="4" t="s" r="A35">
        <v>157</v>
      </c>
      <c s="5" t="n" r="E35">
        <v>11666</v>
      </c>
      <c s="5" t="n" r="F35">
        <v>132222</v>
      </c>
      <c s="7" t="n" r="H35">
        <v>179029</v>
      </c>
    </row>
    <row spans="1:8" r="36">
      <c s="4" t="s" r="A36">
        <v>329</v>
      </c>
      <c s="5" t="n" r="E36">
        <v>-16887</v>
      </c>
      <c s="5" t="n" r="F36">
        <v>14380</v>
      </c>
    </row>
    <row spans="1:8" r="37">
      <c s="4" t="s" r="A37">
        <v>330</v>
      </c>
      <c s="5" t="n" r="E37">
        <v>-95820</v>
      </c>
      <c s="5" t="n" r="F37">
        <v>54327</v>
      </c>
    </row>
    <row spans="1:8" r="38">
      <c s="4" t="s" r="A38">
        <v>331</v>
      </c>
      <c s="4" t="s" r="B38">
        <v>161</v>
      </c>
      <c s="5" t="n" r="E38">
        <v>6889</v>
      </c>
      <c s="5" t="n" r="F38">
        <v>-6085</v>
      </c>
      <c s="4" t="s" r="G38">
        <v>162</v>
      </c>
    </row>
    <row spans="1:8" r="39">
      <c s="4" t="s" r="A39">
        <v>163</v>
      </c>
      <c s="5" t="n" r="E39">
        <v>235034</v>
      </c>
      <c s="5" t="n" r="F39">
        <v>301737</v>
      </c>
      <c s="5" t="n" r="H39">
        <v>301737</v>
      </c>
    </row>
    <row spans="1:8" r="40">
      <c s="4" t="s" r="A40">
        <v>164</v>
      </c>
      <c s="7" t="n" r="C40">
        <v>241923</v>
      </c>
      <c s="5" t="n" r="D40">
        <v>295652</v>
      </c>
      <c s="7" t="n" r="E40">
        <v>241923</v>
      </c>
      <c s="5" t="n" r="F40">
        <v>295652</v>
      </c>
      <c s="5" t="n" r="H40">
        <v>235034</v>
      </c>
    </row>
    <row spans="1:8" r="41">
      <c s="4" t="s" r="A41">
        <v>308</v>
      </c>
    </row>
    <row spans="1:8" r="42">
      <c s="3" t="s" r="A42">
        <v>127</v>
      </c>
    </row>
    <row spans="1:8" r="43">
      <c s="4" t="s" r="A43">
        <v>120</v>
      </c>
      <c s="5" t="n" r="D43">
        <v>-28798</v>
      </c>
      <c s="5" t="n" r="F43">
        <v>-28898</v>
      </c>
    </row>
    <row spans="1:8" r="44">
      <c s="3" t="s" r="A44">
        <v>327</v>
      </c>
    </row>
    <row spans="1:8" r="45">
      <c s="4" t="s" r="A45">
        <v>129</v>
      </c>
      <c s="5" t="n" r="F45">
        <v>-3264</v>
      </c>
    </row>
    <row spans="1:8" r="46">
      <c s="4" t="s" r="A46">
        <v>130</v>
      </c>
      <c s="5" t="n" r="F46">
        <v>-734</v>
      </c>
    </row>
    <row spans="1:8" r="47">
      <c s="4" t="s" r="A47">
        <v>131</v>
      </c>
      <c s="5" t="n" r="D47">
        <v>6877</v>
      </c>
      <c s="5" t="n" r="F47">
        <v>8029</v>
      </c>
    </row>
    <row spans="1:8" r="48">
      <c s="4" t="s" r="A48">
        <v>132</v>
      </c>
      <c s="5" t="n" r="F48">
        <v>5405</v>
      </c>
    </row>
    <row spans="1:8" r="49">
      <c s="4" t="s" r="A49">
        <v>133</v>
      </c>
      <c s="5" t="n" r="F49">
        <v>70467</v>
      </c>
    </row>
    <row spans="1:8" r="50">
      <c s="4" t="s" r="A50">
        <v>134</v>
      </c>
      <c s="5" t="n" r="F50">
        <v>9563</v>
      </c>
    </row>
    <row spans="1:8" r="51">
      <c s="4" t="s" r="A51">
        <v>135</v>
      </c>
      <c s="5" t="n" r="F51">
        <v>11670</v>
      </c>
    </row>
    <row spans="1:8" r="52">
      <c s="4" t="s" r="A52">
        <v>136</v>
      </c>
      <c s="5" t="n" r="F52">
        <v>-3216</v>
      </c>
    </row>
    <row spans="1:8" r="53">
      <c s="4" t="s" r="A53">
        <v>137</v>
      </c>
      <c s="5" t="n" r="F53">
        <v>578</v>
      </c>
    </row>
    <row spans="1:8" r="54">
      <c s="4" t="s" r="A54">
        <v>86</v>
      </c>
      <c s="5" t="n" r="F54">
        <v>41678</v>
      </c>
    </row>
    <row spans="1:8" r="55">
      <c s="4" t="s" r="A55">
        <v>328</v>
      </c>
      <c s="5" t="n" r="D55">
        <v>-7204</v>
      </c>
      <c s="5" t="n" r="F55">
        <v>44789</v>
      </c>
    </row>
    <row spans="1:8" r="56">
      <c s="4" t="s" r="A56">
        <v>139</v>
      </c>
      <c s="5" t="n" r="D56">
        <v>-1290</v>
      </c>
      <c s="5" t="n" r="F56">
        <v>-2293</v>
      </c>
    </row>
    <row spans="1:8" r="57">
      <c s="4" t="s" r="A57">
        <v>140</v>
      </c>
      <c s="5" t="n" r="F57">
        <v>153774</v>
      </c>
    </row>
    <row spans="1:8" r="58">
      <c s="3" t="s" r="A58">
        <v>141</v>
      </c>
    </row>
    <row spans="1:8" r="59">
      <c s="4" t="s" r="A59">
        <v>142</v>
      </c>
      <c s="5" t="n" r="F59">
        <v>58584</v>
      </c>
    </row>
    <row spans="1:8" r="60">
      <c s="4" t="s" r="A60">
        <v>143</v>
      </c>
      <c s="5" t="n" r="F60">
        <v>213784</v>
      </c>
    </row>
    <row spans="1:8" r="61">
      <c s="4" t="s" r="A61">
        <v>144</v>
      </c>
      <c s="5" t="n" r="F61">
        <v>-344445</v>
      </c>
    </row>
    <row spans="1:8" r="62">
      <c s="4" t="s" r="A62">
        <v>145</v>
      </c>
      <c s="5" t="n" r="F62">
        <v>808</v>
      </c>
    </row>
    <row spans="1:8" r="63">
      <c s="4" t="s" r="A63">
        <v>146</v>
      </c>
      <c s="5" t="n" r="F63">
        <v>-25000</v>
      </c>
    </row>
    <row spans="1:8" r="64">
      <c s="4" t="s" r="A64">
        <v>147</v>
      </c>
      <c s="5" t="n" r="F64">
        <v>-50000</v>
      </c>
    </row>
    <row spans="1:8" r="65">
      <c s="4" t="s" r="A65">
        <v>148</v>
      </c>
      <c s="5" t="n" r="F65">
        <v>8469</v>
      </c>
    </row>
    <row spans="1:8" r="66">
      <c s="4" t="s" r="A66">
        <v>149</v>
      </c>
      <c s="5" t="n" r="F66">
        <v>-97528</v>
      </c>
    </row>
    <row spans="1:8" r="67">
      <c s="4" t="s" r="A67">
        <v>150</v>
      </c>
      <c s="5" t="n" r="F67">
        <v>27486</v>
      </c>
    </row>
    <row spans="1:8" r="68">
      <c s="4" t="s" r="A68">
        <v>151</v>
      </c>
      <c s="5" t="n" r="F68">
        <v>-5760</v>
      </c>
    </row>
    <row spans="1:8" r="69">
      <c s="4" t="s" r="A69">
        <v>152</v>
      </c>
      <c s="5" t="n" r="F69">
        <v>-584</v>
      </c>
    </row>
    <row spans="1:8" r="70">
      <c s="4" t="s" r="A70">
        <v>153</v>
      </c>
      <c s="5" t="n" r="F70">
        <v>-214186</v>
      </c>
    </row>
    <row spans="1:8" r="71">
      <c s="3" t="s" r="A71">
        <v>154</v>
      </c>
    </row>
    <row spans="1:8" r="72">
      <c s="4" t="s" r="A72">
        <v>155</v>
      </c>
      <c s="5" t="n" r="F72">
        <v>13606</v>
      </c>
    </row>
    <row spans="1:8" r="73">
      <c s="4" t="s" r="A73">
        <v>156</v>
      </c>
      <c s="5" t="n" r="F73">
        <v>-105881</v>
      </c>
    </row>
    <row spans="1:8" r="74">
      <c s="4" t="s" r="A74">
        <v>157</v>
      </c>
      <c s="5" t="n" r="F74">
        <v>132222</v>
      </c>
    </row>
    <row spans="1:8" r="75">
      <c s="4" t="s" r="A75">
        <v>329</v>
      </c>
      <c s="5" t="n" r="F75">
        <v>14380</v>
      </c>
    </row>
    <row spans="1:8" r="76">
      <c s="4" t="s" r="A76">
        <v>330</v>
      </c>
      <c s="5" t="n" r="F76">
        <v>54327</v>
      </c>
    </row>
    <row spans="1:8" r="77">
      <c s="4" t="s" r="A77">
        <v>331</v>
      </c>
      <c s="4" t="s" r="B77">
        <v>162</v>
      </c>
      <c s="5" t="n" r="F77">
        <v>-6085</v>
      </c>
    </row>
    <row spans="1:8" r="78">
      <c s="4" t="s" r="A78">
        <v>163</v>
      </c>
      <c s="5" t="n" r="F78">
        <v>301737</v>
      </c>
      <c s="7" t="n" r="H78">
        <v>301737</v>
      </c>
    </row>
    <row spans="1:8" r="79">
      <c s="4" t="s" r="A79">
        <v>164</v>
      </c>
      <c s="5" t="n" r="D79">
        <v>295652</v>
      </c>
      <c s="5" t="n" r="F79">
        <v>295652</v>
      </c>
    </row>
    <row spans="1:8" r="80">
      <c s="4" t="s" r="A80">
        <v>309</v>
      </c>
    </row>
    <row spans="1:8" r="81">
      <c s="3" t="s" r="A81">
        <v>127</v>
      </c>
    </row>
    <row spans="1:8" r="82">
      <c s="4" t="s" r="A82">
        <v>120</v>
      </c>
      <c s="5" t="n" r="D82">
        <v>51689</v>
      </c>
      <c s="5" t="n" r="F82">
        <v>69962</v>
      </c>
    </row>
    <row spans="1:8" r="83">
      <c s="3" t="s" r="A83">
        <v>327</v>
      </c>
    </row>
    <row spans="1:8" r="84">
      <c s="4" t="s" r="A84">
        <v>133</v>
      </c>
      <c s="5" t="n" r="F84">
        <v>-69962</v>
      </c>
    </row>
    <row spans="1:8" r="85">
      <c s="4" t="s" r="A85">
        <v>310</v>
      </c>
    </row>
    <row spans="1:8" r="86">
      <c s="3" t="s" r="A86">
        <v>127</v>
      </c>
    </row>
    <row spans="1:8" r="87">
      <c s="4" t="s" r="A87">
        <v>120</v>
      </c>
      <c s="4" t="s" r="B87">
        <v>332</v>
      </c>
      <c s="5" t="n" r="D87">
        <v>3800</v>
      </c>
      <c s="5" t="n" r="F87">
        <v>4170</v>
      </c>
      <c s="4" t="s" r="G87">
        <v>333</v>
      </c>
    </row>
    <row spans="1:8" r="88">
      <c s="3" t="s" r="A88">
        <v>327</v>
      </c>
    </row>
    <row spans="1:8" r="89">
      <c s="4" t="s" r="A89">
        <v>129</v>
      </c>
      <c s="4" t="s" r="B89">
        <v>333</v>
      </c>
      <c s="5" t="n" r="F89">
        <v>1730</v>
      </c>
    </row>
    <row spans="1:8" r="90">
      <c s="4" t="s" r="A90">
        <v>131</v>
      </c>
      <c s="4" t="s" r="B90">
        <v>332</v>
      </c>
      <c s="7" t="n" r="D90">
        <v>-2000</v>
      </c>
      <c s="5" t="n" r="F90">
        <v>-2100</v>
      </c>
      <c s="4" t="s" r="G90">
        <v>333</v>
      </c>
    </row>
    <row spans="1:8" r="91">
      <c s="4" t="s" r="A91">
        <v>132</v>
      </c>
      <c s="4" t="s" r="B91">
        <v>333</v>
      </c>
      <c s="7" t="n" r="F91">
        <v>-3800</v>
      </c>
    </row>
    <row spans="1:8" r="92">
      <c t="n" r="A92"/>
    </row>
    <row spans="1:8" r="93">
      <c s="4" t="s" r="A93">
        <v>161</v>
      </c>
      <c s="4" t="s" r="B93">
        <v>165</v>
      </c>
    </row>
    <row spans="1:8" r="94">
      <c s="4" t="s" r="A94">
        <v>162</v>
      </c>
      <c s="4" t="s" r="B94">
        <v>166</v>
      </c>
    </row>
    <row spans="1:8" r="95">
      <c s="4" t="s" r="A95">
        <v>332</v>
      </c>
      <c s="4" t="s" r="B95">
        <v>311</v>
      </c>
    </row>
    <row spans="1:8" r="96">
      <c s="4" t="s" r="A96">
        <v>333</v>
      </c>
      <c s="4" t="s" r="B96">
        <v>312</v>
      </c>
    </row>
  </sheetData>
  <mergeCells count="9">
    <mergeCell ref="A1:B2"/>
    <mergeCell ref="C1:D1"/>
    <mergeCell ref="E1:G1"/>
    <mergeCell ref="F2:G2"/>
    <mergeCell ref="A92:G92"/>
    <mergeCell ref="B93:G93"/>
    <mergeCell ref="B94:G94"/>
    <mergeCell ref="B95:G95"/>
    <mergeCell ref="B96:G9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4</v>
      </c>
      <c s="2" t="s" r="B1">
        <v>1</v>
      </c>
    </row>
    <row spans="1:3" r="2">
      <c s="2" t="s" r="B2">
        <v>22</v>
      </c>
      <c s="2" t="s" r="C2">
        <v>75</v>
      </c>
    </row>
    <row spans="1:3" r="3">
      <c s="3" t="s" r="A3">
        <v>314</v>
      </c>
    </row>
    <row spans="1:3" r="4">
      <c s="4" t="s" r="A4">
        <v>168</v>
      </c>
      <c s="7" t="n" r="B4">
        <v>9</v>
      </c>
      <c s="7" t="n" r="C4">
        <v>18</v>
      </c>
    </row>
    <row spans="1:3" r="5">
      <c s="4" t="s" r="A5">
        <v>169</v>
      </c>
      <c s="5" t="n" r="B5">
        <v>9</v>
      </c>
      <c s="5" t="n" r="C5">
        <v>2</v>
      </c>
    </row>
    <row spans="1:3" r="6">
      <c s="4" t="s" r="A6">
        <v>170</v>
      </c>
      <c s="5" t="n" r="B6">
        <v>0</v>
      </c>
      <c s="5" t="n" r="C6">
        <v>0</v>
      </c>
    </row>
    <row spans="1:3" r="7">
      <c s="4" t="s" r="A7">
        <v>171</v>
      </c>
      <c s="7" t="n" r="B7">
        <v>0</v>
      </c>
      <c s="7" t="n" r="C7">
        <v>5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5</v>
      </c>
      <c s="2" t="s" r="C1">
        <v>22</v>
      </c>
      <c s="2" t="s" r="D1">
        <v>23</v>
      </c>
    </row>
    <row spans="1:4" r="2">
      <c s="3" t="s" r="A2">
        <v>336</v>
      </c>
    </row>
    <row spans="1:4" r="3">
      <c s="4" t="s" r="A3">
        <v>337</v>
      </c>
      <c s="7" t="n" r="C3">
        <v>1754528</v>
      </c>
      <c s="7" t="n" r="D3">
        <v>1867913</v>
      </c>
    </row>
    <row spans="1:4" r="4">
      <c s="4" t="s" r="A4">
        <v>338</v>
      </c>
      <c s="5" t="n" r="C4">
        <v>35986</v>
      </c>
      <c s="5" t="n" r="D4">
        <v>35958</v>
      </c>
    </row>
    <row spans="1:4" r="5">
      <c s="4" t="s" r="A5">
        <v>30</v>
      </c>
      <c s="5" t="n" r="C5">
        <v>59787</v>
      </c>
      <c s="5" t="n" r="D5">
        <v>1055</v>
      </c>
    </row>
    <row spans="1:4" r="6">
      <c s="4" t="s" r="A6">
        <v>27</v>
      </c>
      <c s="5" t="n" r="C6">
        <v>63552</v>
      </c>
      <c s="5" t="n" r="D6">
        <v>64518</v>
      </c>
    </row>
    <row spans="1:4" r="7">
      <c s="4" t="s" r="A7">
        <v>42</v>
      </c>
      <c s="5" t="n" r="C7">
        <v>5908398</v>
      </c>
      <c s="5" t="n" r="D7">
        <v>6771369</v>
      </c>
    </row>
    <row spans="1:4" r="8">
      <c s="3" t="s" r="A8">
        <v>339</v>
      </c>
    </row>
    <row spans="1:4" r="9">
      <c s="4" t="s" r="A9">
        <v>51</v>
      </c>
      <c s="5" t="n" r="C9">
        <v>6927</v>
      </c>
      <c s="5" t="n" r="D9">
        <v>18744</v>
      </c>
    </row>
    <row spans="1:4" r="10">
      <c s="4" t="s" r="A10">
        <v>340</v>
      </c>
    </row>
    <row spans="1:4" r="11">
      <c s="3" t="s" r="A11">
        <v>336</v>
      </c>
    </row>
    <row spans="1:4" r="12">
      <c s="4" t="s" r="A12">
        <v>337</v>
      </c>
      <c s="5" t="n" r="C12">
        <v>1066725</v>
      </c>
      <c s="5" t="n" r="D12">
        <v>1177409</v>
      </c>
    </row>
    <row spans="1:4" r="13">
      <c s="4" t="s" r="A13">
        <v>341</v>
      </c>
    </row>
    <row spans="1:4" r="14">
      <c s="3" t="s" r="A14">
        <v>336</v>
      </c>
    </row>
    <row spans="1:4" r="15">
      <c s="4" t="s" r="A15">
        <v>337</v>
      </c>
      <c s="5" t="n" r="C15">
        <v>118278</v>
      </c>
      <c s="5" t="n" r="D15">
        <v>133160</v>
      </c>
    </row>
    <row spans="1:4" r="16">
      <c s="4" t="s" r="A16">
        <v>342</v>
      </c>
    </row>
    <row spans="1:4" r="17">
      <c s="3" t="s" r="A17">
        <v>336</v>
      </c>
    </row>
    <row spans="1:4" r="18">
      <c s="4" t="s" r="A18">
        <v>337</v>
      </c>
      <c s="5" t="n" r="C18">
        <v>80689</v>
      </c>
      <c s="5" t="n" r="D18">
        <v>100801</v>
      </c>
    </row>
    <row spans="1:4" r="19">
      <c s="4" t="s" r="A19">
        <v>343</v>
      </c>
    </row>
    <row spans="1:4" r="20">
      <c s="3" t="s" r="A20">
        <v>336</v>
      </c>
    </row>
    <row spans="1:4" r="21">
      <c s="4" t="s" r="A21">
        <v>337</v>
      </c>
      <c s="5" t="n" r="C21">
        <v>92578</v>
      </c>
      <c s="5" t="n" r="D21">
        <v>45447</v>
      </c>
    </row>
    <row spans="1:4" r="22">
      <c s="4" t="s" r="A22">
        <v>344</v>
      </c>
    </row>
    <row spans="1:4" r="23">
      <c s="3" t="s" r="A23">
        <v>336</v>
      </c>
    </row>
    <row spans="1:4" r="24">
      <c s="4" t="s" r="A24">
        <v>337</v>
      </c>
      <c s="5" t="n" r="C24">
        <v>806</v>
      </c>
      <c s="5" t="n" r="D24">
        <v>800</v>
      </c>
    </row>
    <row spans="1:4" r="25">
      <c s="4" t="s" r="A25">
        <v>345</v>
      </c>
    </row>
    <row spans="1:4" r="26">
      <c s="3" t="s" r="A26">
        <v>336</v>
      </c>
    </row>
    <row spans="1:4" r="27">
      <c s="4" t="s" r="A27">
        <v>337</v>
      </c>
      <c s="5" t="n" r="C27">
        <v>387595</v>
      </c>
      <c s="5" t="n" r="D27">
        <v>400251</v>
      </c>
    </row>
    <row spans="1:4" r="28">
      <c s="4" t="s" r="A28">
        <v>346</v>
      </c>
    </row>
    <row spans="1:4" r="29">
      <c s="3" t="s" r="A29">
        <v>336</v>
      </c>
    </row>
    <row spans="1:4" r="30">
      <c s="4" t="s" r="A30">
        <v>337</v>
      </c>
      <c s="5" t="n" r="C30">
        <v>7857</v>
      </c>
      <c s="5" t="n" r="D30">
        <v>10045</v>
      </c>
    </row>
    <row spans="1:4" r="31">
      <c s="4" t="s" r="A31">
        <v>347</v>
      </c>
    </row>
    <row spans="1:4" r="32">
      <c s="3" t="s" r="A32">
        <v>336</v>
      </c>
    </row>
    <row spans="1:4" r="33">
      <c s="4" t="s" r="A33">
        <v>338</v>
      </c>
      <c s="5" t="n" r="C33">
        <v>29883</v>
      </c>
      <c s="5" t="n" r="D33">
        <v>29702</v>
      </c>
    </row>
    <row spans="1:4" r="34">
      <c s="4" t="s" r="A34">
        <v>348</v>
      </c>
    </row>
    <row spans="1:4" r="35">
      <c s="3" t="s" r="A35">
        <v>336</v>
      </c>
    </row>
    <row spans="1:4" r="36">
      <c s="4" t="s" r="A36">
        <v>338</v>
      </c>
      <c s="5" t="n" r="C36">
        <v>6103</v>
      </c>
      <c s="5" t="n" r="D36">
        <v>6256</v>
      </c>
    </row>
    <row spans="1:4" r="37">
      <c s="4" t="s" r="A37">
        <v>349</v>
      </c>
    </row>
    <row spans="1:4" r="38">
      <c s="3" t="s" r="A38">
        <v>336</v>
      </c>
    </row>
    <row spans="1:4" r="39">
      <c s="4" t="s" r="A39">
        <v>337</v>
      </c>
      <c s="4" t="s" r="B39">
        <v>161</v>
      </c>
      <c s="5" t="n" r="C39">
        <v>1754528</v>
      </c>
      <c s="5" t="n" r="D39">
        <v>1867913</v>
      </c>
    </row>
    <row spans="1:4" r="40">
      <c s="4" t="s" r="A40">
        <v>338</v>
      </c>
      <c s="4" t="s" r="B40">
        <v>161</v>
      </c>
      <c s="5" t="n" r="C40">
        <v>35986</v>
      </c>
      <c s="5" t="n" r="D40">
        <v>35958</v>
      </c>
    </row>
    <row spans="1:4" r="41">
      <c s="4" t="s" r="A41">
        <v>350</v>
      </c>
      <c s="4" t="s" r="B41">
        <v>162</v>
      </c>
      <c s="5" t="n" r="C41">
        <v>239804</v>
      </c>
      <c s="5" t="n" r="D41">
        <v>232509</v>
      </c>
    </row>
    <row spans="1:4" r="42">
      <c s="4" t="s" r="A42">
        <v>30</v>
      </c>
      <c s="4" t="s" r="B42">
        <v>332</v>
      </c>
      <c s="5" t="n" r="C42">
        <v>59787</v>
      </c>
      <c s="5" t="n" r="D42">
        <v>1055</v>
      </c>
    </row>
    <row spans="1:4" r="43">
      <c s="4" t="s" r="A43">
        <v>27</v>
      </c>
      <c s="4" t="s" r="B43">
        <v>333</v>
      </c>
      <c s="5" t="n" r="C43">
        <v>63552</v>
      </c>
      <c s="5" t="n" r="D43">
        <v>64518</v>
      </c>
    </row>
    <row spans="1:4" r="44">
      <c s="4" t="s" r="A44">
        <v>42</v>
      </c>
      <c s="4" t="s" r="B44">
        <v>351</v>
      </c>
      <c s="5" t="n" r="C44">
        <v>5908398</v>
      </c>
      <c s="5" t="n" r="D44">
        <v>6771369</v>
      </c>
    </row>
    <row spans="1:4" r="45">
      <c s="4" t="s" r="A45">
        <v>352</v>
      </c>
      <c s="5" t="n" r="C45">
        <v>8062055</v>
      </c>
      <c s="5" t="n" r="D45">
        <v>8973322</v>
      </c>
    </row>
    <row spans="1:4" r="46">
      <c s="3" t="s" r="A46">
        <v>339</v>
      </c>
    </row>
    <row spans="1:4" r="47">
      <c s="4" t="s" r="A47">
        <v>353</v>
      </c>
      <c s="4" t="s" r="B47">
        <v>354</v>
      </c>
      <c s="5" t="n" r="C47">
        <v>213</v>
      </c>
      <c s="5" t="n" r="D47">
        <v>633</v>
      </c>
    </row>
    <row spans="1:4" r="48">
      <c s="4" t="s" r="A48">
        <v>51</v>
      </c>
      <c s="4" t="s" r="B48">
        <v>332</v>
      </c>
      <c s="5" t="n" r="C48">
        <v>6927</v>
      </c>
      <c s="5" t="n" r="D48">
        <v>18744</v>
      </c>
    </row>
    <row spans="1:4" r="49">
      <c s="4" t="s" r="A49">
        <v>355</v>
      </c>
      <c s="5" t="n" r="C49">
        <v>7140</v>
      </c>
      <c s="5" t="n" r="D49">
        <v>19377</v>
      </c>
    </row>
    <row spans="1:4" r="50">
      <c s="4" t="s" r="A50">
        <v>356</v>
      </c>
    </row>
    <row spans="1:4" r="51">
      <c s="3" t="s" r="A51">
        <v>336</v>
      </c>
    </row>
    <row spans="1:4" r="52">
      <c s="4" t="s" r="A52">
        <v>337</v>
      </c>
      <c s="4" t="s" r="B52">
        <v>161</v>
      </c>
      <c s="5" t="n" r="C52">
        <v>1066725</v>
      </c>
      <c s="5" t="n" r="D52">
        <v>1177409</v>
      </c>
    </row>
    <row spans="1:4" r="53">
      <c s="4" t="s" r="A53">
        <v>357</v>
      </c>
    </row>
    <row spans="1:4" r="54">
      <c s="3" t="s" r="A54">
        <v>336</v>
      </c>
    </row>
    <row spans="1:4" r="55">
      <c s="4" t="s" r="A55">
        <v>337</v>
      </c>
      <c s="4" t="s" r="B55">
        <v>161</v>
      </c>
      <c s="5" t="n" r="C55">
        <v>118278</v>
      </c>
      <c s="5" t="n" r="D55">
        <v>133160</v>
      </c>
    </row>
    <row spans="1:4" r="56">
      <c s="4" t="s" r="A56">
        <v>358</v>
      </c>
    </row>
    <row spans="1:4" r="57">
      <c s="3" t="s" r="A57">
        <v>336</v>
      </c>
    </row>
    <row spans="1:4" r="58">
      <c s="4" t="s" r="A58">
        <v>337</v>
      </c>
      <c s="4" t="s" r="B58">
        <v>161</v>
      </c>
      <c s="5" t="n" r="C58">
        <v>80689</v>
      </c>
      <c s="5" t="n" r="D58">
        <v>100801</v>
      </c>
    </row>
    <row spans="1:4" r="59">
      <c s="4" t="s" r="A59">
        <v>359</v>
      </c>
    </row>
    <row spans="1:4" r="60">
      <c s="3" t="s" r="A60">
        <v>336</v>
      </c>
    </row>
    <row spans="1:4" r="61">
      <c s="4" t="s" r="A61">
        <v>337</v>
      </c>
      <c s="4" t="s" r="B61">
        <v>161</v>
      </c>
      <c s="5" t="n" r="C61">
        <v>92578</v>
      </c>
      <c s="5" t="n" r="D61">
        <v>45447</v>
      </c>
    </row>
    <row spans="1:4" r="62">
      <c s="4" t="s" r="A62">
        <v>360</v>
      </c>
    </row>
    <row spans="1:4" r="63">
      <c s="3" t="s" r="A63">
        <v>336</v>
      </c>
    </row>
    <row spans="1:4" r="64">
      <c s="4" t="s" r="A64">
        <v>337</v>
      </c>
      <c s="4" t="s" r="B64">
        <v>161</v>
      </c>
      <c s="5" t="n" r="C64">
        <v>806</v>
      </c>
      <c s="5" t="n" r="D64">
        <v>800</v>
      </c>
    </row>
    <row spans="1:4" r="65">
      <c s="4" t="s" r="A65">
        <v>361</v>
      </c>
    </row>
    <row spans="1:4" r="66">
      <c s="3" t="s" r="A66">
        <v>336</v>
      </c>
    </row>
    <row spans="1:4" r="67">
      <c s="4" t="s" r="A67">
        <v>337</v>
      </c>
      <c s="4" t="s" r="B67">
        <v>161</v>
      </c>
      <c s="5" t="n" r="C67">
        <v>387595</v>
      </c>
      <c s="5" t="n" r="D67">
        <v>400251</v>
      </c>
    </row>
    <row spans="1:4" r="68">
      <c s="4" t="s" r="A68">
        <v>362</v>
      </c>
    </row>
    <row spans="1:4" r="69">
      <c s="3" t="s" r="A69">
        <v>336</v>
      </c>
    </row>
    <row spans="1:4" r="70">
      <c s="4" t="s" r="A70">
        <v>337</v>
      </c>
      <c s="4" t="s" r="B70">
        <v>161</v>
      </c>
      <c s="5" t="n" r="C70">
        <v>7857</v>
      </c>
      <c s="5" t="n" r="D70">
        <v>10045</v>
      </c>
    </row>
    <row spans="1:4" r="71">
      <c s="4" t="s" r="A71">
        <v>363</v>
      </c>
    </row>
    <row spans="1:4" r="72">
      <c s="3" t="s" r="A72">
        <v>336</v>
      </c>
    </row>
    <row spans="1:4" r="73">
      <c s="4" t="s" r="A73">
        <v>338</v>
      </c>
      <c s="4" t="s" r="B73">
        <v>161</v>
      </c>
      <c s="5" t="n" r="C73">
        <v>29883</v>
      </c>
      <c s="5" t="n" r="D73">
        <v>29702</v>
      </c>
    </row>
    <row spans="1:4" r="74">
      <c s="4" t="s" r="A74">
        <v>364</v>
      </c>
    </row>
    <row spans="1:4" r="75">
      <c s="3" t="s" r="A75">
        <v>336</v>
      </c>
    </row>
    <row spans="1:4" r="76">
      <c s="4" t="s" r="A76">
        <v>338</v>
      </c>
      <c s="4" t="s" r="B76">
        <v>161</v>
      </c>
      <c s="5" t="n" r="C76">
        <v>6103</v>
      </c>
      <c s="5" t="n" r="D76">
        <v>6256</v>
      </c>
    </row>
    <row spans="1:4" r="77">
      <c s="4" t="s" r="A77">
        <v>365</v>
      </c>
    </row>
    <row spans="1:4" r="78">
      <c s="3" t="s" r="A78">
        <v>336</v>
      </c>
    </row>
    <row spans="1:4" r="79">
      <c s="4" t="s" r="A79">
        <v>337</v>
      </c>
      <c s="4" t="s" r="B79">
        <v>161</v>
      </c>
      <c s="5" t="n" r="C79">
        <v>389120</v>
      </c>
      <c s="5" t="n" r="D79">
        <v>403815</v>
      </c>
    </row>
    <row spans="1:4" r="80">
      <c s="4" t="s" r="A80">
        <v>42</v>
      </c>
      <c s="4" t="s" r="B80">
        <v>351</v>
      </c>
      <c s="5" t="n" r="C80">
        <v>5908398</v>
      </c>
      <c s="5" t="n" r="D80">
        <v>6771369</v>
      </c>
    </row>
    <row spans="1:4" r="81">
      <c s="4" t="s" r="A81">
        <v>352</v>
      </c>
      <c s="5" t="n" r="C81">
        <v>6297518</v>
      </c>
      <c s="5" t="n" r="D81">
        <v>7175184</v>
      </c>
    </row>
    <row spans="1:4" r="82">
      <c s="4" t="s" r="A82">
        <v>366</v>
      </c>
    </row>
    <row spans="1:4" r="83">
      <c s="3" t="s" r="A83">
        <v>336</v>
      </c>
    </row>
    <row spans="1:4" r="84">
      <c s="4" t="s" r="A84">
        <v>337</v>
      </c>
      <c s="4" t="s" r="B84">
        <v>161</v>
      </c>
      <c s="5" t="n" r="C84">
        <v>387595</v>
      </c>
      <c s="5" t="n" r="D84">
        <v>400251</v>
      </c>
    </row>
    <row spans="1:4" r="85">
      <c s="4" t="s" r="A85">
        <v>367</v>
      </c>
    </row>
    <row spans="1:4" r="86">
      <c s="3" t="s" r="A86">
        <v>336</v>
      </c>
    </row>
    <row spans="1:4" r="87">
      <c s="4" t="s" r="A87">
        <v>337</v>
      </c>
      <c s="4" t="s" r="B87">
        <v>161</v>
      </c>
      <c s="5" t="n" r="C87">
        <v>1525</v>
      </c>
      <c s="5" t="n" r="D87">
        <v>3564</v>
      </c>
    </row>
    <row spans="1:4" r="88">
      <c s="4" t="s" r="A88">
        <v>368</v>
      </c>
    </row>
    <row spans="1:4" r="89">
      <c s="3" t="s" r="A89">
        <v>336</v>
      </c>
    </row>
    <row spans="1:4" r="90">
      <c s="4" t="s" r="A90">
        <v>337</v>
      </c>
      <c s="4" t="s" r="B90">
        <v>161</v>
      </c>
      <c s="5" t="n" r="C90">
        <v>1358642</v>
      </c>
      <c s="5" t="n" r="D90">
        <v>1455624</v>
      </c>
    </row>
    <row spans="1:4" r="91">
      <c s="4" t="s" r="A91">
        <v>338</v>
      </c>
      <c s="4" t="s" r="B91">
        <v>161</v>
      </c>
      <c s="5" t="n" r="C91">
        <v>35986</v>
      </c>
      <c s="5" t="n" r="D91">
        <v>35958</v>
      </c>
    </row>
    <row spans="1:4" r="92">
      <c s="4" t="s" r="A92">
        <v>350</v>
      </c>
      <c s="4" t="s" r="B92">
        <v>162</v>
      </c>
      <c s="5" t="n" r="C92">
        <v>239804</v>
      </c>
      <c s="5" t="n" r="D92">
        <v>232509</v>
      </c>
    </row>
    <row spans="1:4" r="93">
      <c s="4" t="s" r="A93">
        <v>30</v>
      </c>
      <c s="4" t="s" r="B93">
        <v>332</v>
      </c>
      <c s="5" t="n" r="C93">
        <v>59787</v>
      </c>
      <c s="5" t="n" r="D93">
        <v>1055</v>
      </c>
    </row>
    <row spans="1:4" r="94">
      <c s="4" t="s" r="A94">
        <v>27</v>
      </c>
      <c s="4" t="s" r="B94">
        <v>333</v>
      </c>
      <c s="5" t="n" r="C94">
        <v>60573</v>
      </c>
      <c s="5" t="n" r="D94">
        <v>60432</v>
      </c>
    </row>
    <row spans="1:4" r="95">
      <c s="4" t="s" r="A95">
        <v>352</v>
      </c>
      <c s="5" t="n" r="C95">
        <v>1754792</v>
      </c>
      <c s="5" t="n" r="D95">
        <v>1785578</v>
      </c>
    </row>
    <row spans="1:4" r="96">
      <c s="3" t="s" r="A96">
        <v>339</v>
      </c>
    </row>
    <row spans="1:4" r="97">
      <c s="4" t="s" r="A97">
        <v>51</v>
      </c>
      <c s="4" t="s" r="B97">
        <v>332</v>
      </c>
      <c s="5" t="n" r="C97">
        <v>6927</v>
      </c>
      <c s="5" t="n" r="D97">
        <v>18744</v>
      </c>
    </row>
    <row spans="1:4" r="98">
      <c s="4" t="s" r="A98">
        <v>355</v>
      </c>
      <c s="5" t="n" r="C98">
        <v>6927</v>
      </c>
      <c s="5" t="n" r="D98">
        <v>18744</v>
      </c>
    </row>
    <row spans="1:4" r="99">
      <c s="4" t="s" r="A99">
        <v>369</v>
      </c>
    </row>
    <row spans="1:4" r="100">
      <c s="3" t="s" r="A100">
        <v>336</v>
      </c>
    </row>
    <row spans="1:4" r="101">
      <c s="4" t="s" r="A101">
        <v>337</v>
      </c>
      <c s="4" t="s" r="B101">
        <v>161</v>
      </c>
      <c s="5" t="n" r="C101">
        <v>1066725</v>
      </c>
      <c s="5" t="n" r="D101">
        <v>1177409</v>
      </c>
    </row>
    <row spans="1:4" r="102">
      <c s="4" t="s" r="A102">
        <v>370</v>
      </c>
    </row>
    <row spans="1:4" r="103">
      <c s="3" t="s" r="A103">
        <v>336</v>
      </c>
    </row>
    <row spans="1:4" r="104">
      <c s="4" t="s" r="A104">
        <v>337</v>
      </c>
      <c s="4" t="s" r="B104">
        <v>161</v>
      </c>
      <c s="5" t="n" r="C104">
        <v>111512</v>
      </c>
      <c s="5" t="n" r="D104">
        <v>124686</v>
      </c>
    </row>
    <row spans="1:4" r="105">
      <c s="4" t="s" r="A105">
        <v>371</v>
      </c>
    </row>
    <row spans="1:4" r="106">
      <c s="3" t="s" r="A106">
        <v>336</v>
      </c>
    </row>
    <row spans="1:4" r="107">
      <c s="4" t="s" r="A107">
        <v>337</v>
      </c>
      <c s="4" t="s" r="B107">
        <v>161</v>
      </c>
      <c s="5" t="n" r="C107">
        <v>80689</v>
      </c>
      <c s="5" t="n" r="D107">
        <v>100801</v>
      </c>
    </row>
    <row spans="1:4" r="108">
      <c s="4" t="s" r="A108">
        <v>372</v>
      </c>
    </row>
    <row spans="1:4" r="109">
      <c s="3" t="s" r="A109">
        <v>336</v>
      </c>
    </row>
    <row spans="1:4" r="110">
      <c s="4" t="s" r="A110">
        <v>337</v>
      </c>
      <c s="4" t="s" r="B110">
        <v>161</v>
      </c>
      <c s="5" t="n" r="C110">
        <v>92578</v>
      </c>
      <c s="5" t="n" r="D110">
        <v>45447</v>
      </c>
    </row>
    <row spans="1:4" r="111">
      <c s="4" t="s" r="A111">
        <v>373</v>
      </c>
    </row>
    <row spans="1:4" r="112">
      <c s="3" t="s" r="A112">
        <v>336</v>
      </c>
    </row>
    <row spans="1:4" r="113">
      <c s="4" t="s" r="A113">
        <v>337</v>
      </c>
      <c s="4" t="s" r="B113">
        <v>161</v>
      </c>
      <c s="5" t="n" r="C113">
        <v>806</v>
      </c>
      <c s="5" t="n" r="D113">
        <v>800</v>
      </c>
    </row>
    <row spans="1:4" r="114">
      <c s="4" t="s" r="A114">
        <v>374</v>
      </c>
    </row>
    <row spans="1:4" r="115">
      <c s="3" t="s" r="A115">
        <v>336</v>
      </c>
    </row>
    <row spans="1:4" r="116">
      <c s="4" t="s" r="A116">
        <v>337</v>
      </c>
      <c s="4" t="s" r="B116">
        <v>161</v>
      </c>
      <c s="5" t="n" r="C116">
        <v>6332</v>
      </c>
      <c s="5" t="n" r="D116">
        <v>6481</v>
      </c>
    </row>
    <row spans="1:4" r="117">
      <c s="4" t="s" r="A117">
        <v>375</v>
      </c>
    </row>
    <row spans="1:4" r="118">
      <c s="3" t="s" r="A118">
        <v>336</v>
      </c>
    </row>
    <row spans="1:4" r="119">
      <c s="4" t="s" r="A119">
        <v>338</v>
      </c>
      <c s="4" t="s" r="B119">
        <v>161</v>
      </c>
      <c s="5" t="n" r="C119">
        <v>29883</v>
      </c>
      <c s="5" t="n" r="D119">
        <v>29702</v>
      </c>
    </row>
    <row spans="1:4" r="120">
      <c s="4" t="s" r="A120">
        <v>376</v>
      </c>
    </row>
    <row spans="1:4" r="121">
      <c s="3" t="s" r="A121">
        <v>336</v>
      </c>
    </row>
    <row spans="1:4" r="122">
      <c s="4" t="s" r="A122">
        <v>338</v>
      </c>
      <c s="4" t="s" r="B122">
        <v>161</v>
      </c>
      <c s="5" t="n" r="C122">
        <v>6103</v>
      </c>
      <c s="5" t="n" r="D122">
        <v>6256</v>
      </c>
    </row>
    <row spans="1:4" r="123">
      <c s="4" t="s" r="A123">
        <v>377</v>
      </c>
    </row>
    <row spans="1:4" r="124">
      <c s="3" t="s" r="A124">
        <v>336</v>
      </c>
    </row>
    <row spans="1:4" r="125">
      <c s="4" t="s" r="A125">
        <v>337</v>
      </c>
      <c s="4" t="s" r="B125">
        <v>161</v>
      </c>
      <c s="5" t="n" r="C125">
        <v>6766</v>
      </c>
      <c s="5" t="n" r="D125">
        <v>8474</v>
      </c>
    </row>
    <row spans="1:4" r="126">
      <c s="4" t="s" r="A126">
        <v>27</v>
      </c>
      <c s="4" t="s" r="B126">
        <v>333</v>
      </c>
      <c s="5" t="n" r="C126">
        <v>2979</v>
      </c>
      <c s="5" t="n" r="D126">
        <v>4086</v>
      </c>
    </row>
    <row spans="1:4" r="127">
      <c s="4" t="s" r="A127">
        <v>352</v>
      </c>
      <c s="5" t="n" r="C127">
        <v>9745</v>
      </c>
      <c s="5" t="n" r="D127">
        <v>12560</v>
      </c>
    </row>
    <row spans="1:4" r="128">
      <c s="3" t="s" r="A128">
        <v>339</v>
      </c>
    </row>
    <row spans="1:4" r="129">
      <c s="4" t="s" r="A129">
        <v>353</v>
      </c>
      <c s="4" t="s" r="B129">
        <v>354</v>
      </c>
      <c s="5" t="n" r="C129">
        <v>213</v>
      </c>
      <c s="5" t="n" r="D129">
        <v>633</v>
      </c>
    </row>
    <row spans="1:4" r="130">
      <c s="4" t="s" r="A130">
        <v>355</v>
      </c>
      <c s="5" t="n" r="C130">
        <v>213</v>
      </c>
      <c s="5" t="n" r="D130">
        <v>633</v>
      </c>
    </row>
    <row spans="1:4" r="131">
      <c s="4" t="s" r="A131">
        <v>378</v>
      </c>
    </row>
    <row spans="1:4" r="132">
      <c s="3" t="s" r="A132">
        <v>336</v>
      </c>
    </row>
    <row spans="1:4" r="133">
      <c s="4" t="s" r="A133">
        <v>337</v>
      </c>
      <c s="4" t="s" r="B133">
        <v>161</v>
      </c>
      <c s="7" t="n" r="C133">
        <v>6766</v>
      </c>
      <c s="7" t="n" r="D133">
        <v>8474</v>
      </c>
    </row>
    <row spans="1:4" r="134">
      <c t="n" r="A134"/>
    </row>
    <row spans="1:4" r="135">
      <c s="4" t="s" r="A135">
        <v>161</v>
      </c>
      <c s="4" t="s" r="B135">
        <v>379</v>
      </c>
    </row>
    <row spans="1:4" r="136">
      <c s="4" t="s" r="A136">
        <v>162</v>
      </c>
      <c s="4" t="s" r="B136">
        <v>380</v>
      </c>
    </row>
    <row spans="1:4" r="137">
      <c s="4" t="s" r="A137">
        <v>332</v>
      </c>
      <c s="4" t="s" r="B137">
        <v>381</v>
      </c>
    </row>
    <row spans="1:4" r="138">
      <c s="4" t="s" r="A138">
        <v>333</v>
      </c>
      <c s="4" t="s" r="B138">
        <v>382</v>
      </c>
    </row>
    <row spans="1:4" r="139">
      <c s="4" t="s" r="A139">
        <v>351</v>
      </c>
      <c s="4" t="s" r="B139">
        <v>383</v>
      </c>
    </row>
    <row spans="1:4" r="140">
      <c s="4" t="s" r="A140">
        <v>354</v>
      </c>
      <c s="4" t="s" r="B140">
        <v>384</v>
      </c>
    </row>
  </sheetData>
  <mergeCells count="8">
    <mergeCell ref="A1:B1"/>
    <mergeCell ref="A134:C134"/>
    <mergeCell ref="B135:C135"/>
    <mergeCell ref="B136:C136"/>
    <mergeCell ref="B137:C137"/>
    <mergeCell ref="B138:C138"/>
    <mergeCell ref="B139:C139"/>
    <mergeCell ref="B140:C1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5</v>
      </c>
      <c s="2" t="s" r="B1">
        <v>1</v>
      </c>
    </row>
    <row spans="1:3" r="2">
      <c s="2" t="s" r="B2">
        <v>22</v>
      </c>
      <c s="2" t="s" r="C2">
        <v>23</v>
      </c>
    </row>
    <row spans="1:3" r="3">
      <c s="3" t="s" r="A3">
        <v>386</v>
      </c>
    </row>
    <row spans="1:3" r="4">
      <c s="4" t="s" r="A4">
        <v>387</v>
      </c>
      <c s="4" t="s" r="B4">
        <v>388</v>
      </c>
      <c s="4" t="s" r="C4">
        <v>388</v>
      </c>
    </row>
    <row spans="1:3" r="5">
      <c s="4" t="s" r="A5">
        <v>389</v>
      </c>
      <c s="4" t="s" r="B5">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391</v>
      </c>
      <c s="2" t="s" r="C1">
        <v>1</v>
      </c>
      <c s="2" t="s" r="D1">
        <v>126</v>
      </c>
    </row>
    <row spans="1:4" r="2">
      <c s="2" t="s" r="C2">
        <v>22</v>
      </c>
      <c s="2" t="s" r="D2">
        <v>23</v>
      </c>
    </row>
    <row spans="1:4" r="3">
      <c s="3" t="s" r="A3">
        <v>392</v>
      </c>
    </row>
    <row spans="1:4" r="4">
      <c s="4" t="s" r="A4">
        <v>393</v>
      </c>
      <c s="7" t="n" r="C4">
        <v>12560</v>
      </c>
    </row>
    <row spans="1:4" r="5">
      <c s="4" t="s" r="A5">
        <v>394</v>
      </c>
      <c s="5" t="n" r="C5">
        <v>9745</v>
      </c>
      <c s="7" t="n" r="D5">
        <v>12560</v>
      </c>
    </row>
    <row spans="1:4" r="6">
      <c s="4" t="s" r="A6">
        <v>395</v>
      </c>
    </row>
    <row spans="1:4" r="7">
      <c s="3" t="s" r="A7">
        <v>392</v>
      </c>
    </row>
    <row spans="1:4" r="8">
      <c s="4" t="s" r="A8">
        <v>393</v>
      </c>
      <c s="4" t="s" r="B8">
        <v>161</v>
      </c>
      <c s="5" t="n" r="C8">
        <v>4086</v>
      </c>
      <c s="5" t="n" r="D8">
        <v>5044</v>
      </c>
    </row>
    <row spans="1:4" r="9">
      <c s="4" t="s" r="A9">
        <v>396</v>
      </c>
      <c s="5" t="n" r="C9">
        <v>-252</v>
      </c>
      <c s="5" t="n" r="D9">
        <v>-962</v>
      </c>
    </row>
    <row spans="1:4" r="10">
      <c s="4" t="s" r="A10">
        <v>397</v>
      </c>
      <c s="4" t="s" r="B10">
        <v>162</v>
      </c>
      <c s="5" t="n" r="C10">
        <v>-855</v>
      </c>
      <c s="5" t="n" r="D10">
        <v>4</v>
      </c>
    </row>
    <row spans="1:4" r="11">
      <c s="4" t="s" r="A11">
        <v>394</v>
      </c>
      <c s="4" t="s" r="B11">
        <v>161</v>
      </c>
      <c s="5" t="n" r="C11">
        <v>2979</v>
      </c>
      <c s="5" t="n" r="D11">
        <v>4086</v>
      </c>
    </row>
    <row spans="1:4" r="12">
      <c s="4" t="s" r="A12">
        <v>398</v>
      </c>
    </row>
    <row spans="1:4" r="13">
      <c s="3" t="s" r="A13">
        <v>392</v>
      </c>
    </row>
    <row spans="1:4" r="14">
      <c s="4" t="s" r="A14">
        <v>393</v>
      </c>
      <c s="4" t="s" r="B14">
        <v>161</v>
      </c>
      <c s="5" t="n" r="C14">
        <v>8474</v>
      </c>
      <c s="5" t="n" r="D14">
        <v>6428</v>
      </c>
    </row>
    <row spans="1:4" r="15">
      <c s="4" t="s" r="A15">
        <v>399</v>
      </c>
      <c s="4" t="s" r="B15">
        <v>332</v>
      </c>
      <c s="5" t="n" r="C15">
        <v>-317</v>
      </c>
      <c s="5" t="n" r="D15">
        <v>-72</v>
      </c>
    </row>
    <row spans="1:4" r="16">
      <c s="4" t="s" r="A16">
        <v>400</v>
      </c>
      <c s="5" t="n" r="C16">
        <v>1999</v>
      </c>
    </row>
    <row spans="1:4" r="17">
      <c s="4" t="s" r="A17">
        <v>396</v>
      </c>
      <c s="5" t="n" r="C17">
        <v>-85</v>
      </c>
      <c s="5" t="n" r="D17">
        <v>-30</v>
      </c>
    </row>
    <row spans="1:4" r="18">
      <c s="4" t="s" r="A18">
        <v>401</v>
      </c>
      <c s="5" t="n" r="C18">
        <v>2049</v>
      </c>
      <c s="5" t="n" r="D18">
        <v>3744</v>
      </c>
    </row>
    <row spans="1:4" r="19">
      <c s="4" t="s" r="A19">
        <v>402</v>
      </c>
      <c s="5" t="n" r="C19">
        <v>-5354</v>
      </c>
      <c s="5" t="n" r="D19">
        <v>-1596</v>
      </c>
    </row>
    <row spans="1:4" r="20">
      <c s="4" t="s" r="A20">
        <v>394</v>
      </c>
      <c s="4" t="s" r="B20">
        <v>161</v>
      </c>
      <c s="7" t="n" r="C20">
        <v>6766</v>
      </c>
      <c s="7" t="n" r="D20">
        <v>8474</v>
      </c>
    </row>
    <row spans="1:4" r="21">
      <c t="n" r="A21"/>
    </row>
    <row spans="1:4" r="22">
      <c s="4" t="s" r="A22">
        <v>161</v>
      </c>
      <c s="4" t="s" r="B22">
        <v>403</v>
      </c>
    </row>
    <row spans="1:4" r="23">
      <c s="4" t="s" r="A23">
        <v>162</v>
      </c>
      <c s="4" t="s" r="B23">
        <v>404</v>
      </c>
    </row>
    <row spans="1:4" r="24">
      <c s="4" t="s" r="A24">
        <v>332</v>
      </c>
      <c s="4" t="s" r="B24">
        <v>405</v>
      </c>
    </row>
  </sheetData>
  <mergeCells count="5">
    <mergeCell ref="A1:B2"/>
    <mergeCell ref="A21:C21"/>
    <mergeCell ref="B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2</v>
      </c>
      <c s="2" t="s" r="C2">
        <v>75</v>
      </c>
      <c s="2" t="s" r="D2">
        <v>22</v>
      </c>
      <c s="2" t="s" r="E2">
        <v>75</v>
      </c>
    </row>
    <row spans="1:5" r="3">
      <c s="3" t="s" r="A3">
        <v>76</v>
      </c>
    </row>
    <row spans="1:5" r="4">
      <c s="4" t="s" r="A4">
        <v>77</v>
      </c>
      <c s="7" t="n" r="B4">
        <v>40629</v>
      </c>
      <c s="7" t="n" r="C4">
        <v>44812</v>
      </c>
      <c s="7" t="n" r="D4">
        <v>126090</v>
      </c>
      <c s="7" t="n" r="E4">
        <v>134158</v>
      </c>
    </row>
    <row spans="1:5" r="5">
      <c s="4" t="s" r="A5">
        <v>78</v>
      </c>
      <c s="5" t="n" r="B5">
        <v>25707</v>
      </c>
      <c s="5" t="n" r="C5">
        <v>29515</v>
      </c>
      <c s="5" t="n" r="D5">
        <v>83650</v>
      </c>
      <c s="5" t="n" r="E5">
        <v>88343</v>
      </c>
    </row>
    <row spans="1:5" r="6">
      <c s="3" t="s" r="A6">
        <v>79</v>
      </c>
    </row>
    <row spans="1:5" r="7">
      <c s="4" t="s" r="A7">
        <v>80</v>
      </c>
      <c s="5" t="n" r="B7">
        <v>-7</v>
      </c>
      <c s="5" t="n" r="C7">
        <v>-4</v>
      </c>
      <c s="5" t="n" r="D7">
        <v>-1873</v>
      </c>
      <c s="5" t="n" r="E7">
        <v>-104</v>
      </c>
    </row>
    <row spans="1:5" r="8">
      <c s="4" t="s" r="A8">
        <v>81</v>
      </c>
      <c s="5" t="n" r="B8">
        <v>-7</v>
      </c>
      <c s="5" t="n" r="C8">
        <v>-4</v>
      </c>
      <c s="5" t="n" r="D8">
        <v>-1873</v>
      </c>
      <c s="5" t="n" r="E8">
        <v>-104</v>
      </c>
    </row>
    <row spans="1:5" r="9">
      <c s="4" t="s" r="A9">
        <v>82</v>
      </c>
      <c s="5" t="n" r="B9">
        <v>2179</v>
      </c>
      <c s="5" t="n" r="C9">
        <v>1294</v>
      </c>
      <c s="5" t="n" r="D9">
        <v>3042</v>
      </c>
      <c s="5" t="n" r="E9">
        <v>2397</v>
      </c>
    </row>
    <row spans="1:5" r="10">
      <c s="4" t="s" r="A10">
        <v>79</v>
      </c>
      <c s="5" t="n" r="B10">
        <v>2172</v>
      </c>
      <c s="5" t="n" r="C10">
        <v>1290</v>
      </c>
      <c s="5" t="n" r="D10">
        <v>1169</v>
      </c>
      <c s="5" t="n" r="E10">
        <v>2293</v>
      </c>
    </row>
    <row spans="1:5" r="11">
      <c s="4" t="s" r="A11">
        <v>83</v>
      </c>
      <c s="5" t="n" r="B11">
        <v>37232</v>
      </c>
      <c s="5" t="n" r="C11">
        <v>7204</v>
      </c>
      <c s="5" t="n" r="D11">
        <v>3019</v>
      </c>
      <c s="5" t="n" r="E11">
        <v>-44789</v>
      </c>
    </row>
    <row spans="1:5" r="12">
      <c s="4" t="s" r="A12">
        <v>84</v>
      </c>
      <c s="5" t="n" r="B12">
        <v>105740</v>
      </c>
      <c s="5" t="n" r="C12">
        <v>82821</v>
      </c>
      <c s="5" t="n" r="D12">
        <v>213928</v>
      </c>
      <c s="5" t="n" r="E12">
        <v>180005</v>
      </c>
    </row>
    <row spans="1:5" r="13">
      <c s="3" t="s" r="A13">
        <v>85</v>
      </c>
    </row>
    <row spans="1:5" r="14">
      <c s="4" t="s" r="A14">
        <v>86</v>
      </c>
      <c s="5" t="n" r="B14">
        <v>14444</v>
      </c>
      <c s="5" t="n" r="C14">
        <v>13755</v>
      </c>
      <c s="5" t="n" r="D14">
        <v>40736</v>
      </c>
      <c s="5" t="n" r="E14">
        <v>41678</v>
      </c>
    </row>
    <row spans="1:5" r="15">
      <c s="4" t="s" r="A15">
        <v>87</v>
      </c>
      <c s="5" t="n" r="B15">
        <v>71390</v>
      </c>
      <c s="5" t="n" r="C15">
        <v>26893</v>
      </c>
      <c s="5" t="n" r="D15">
        <v>109221</v>
      </c>
      <c s="5" t="n" r="E15">
        <v>54106</v>
      </c>
    </row>
    <row spans="1:5" r="16">
      <c s="4" t="s" r="A16">
        <v>88</v>
      </c>
      <c s="5" t="n" r="B16">
        <v>-2208</v>
      </c>
      <c s="5" t="n" r="C16">
        <v>-679</v>
      </c>
      <c s="5" t="n" r="D16">
        <v>1630</v>
      </c>
      <c s="5" t="n" r="E16">
        <v>-1375</v>
      </c>
    </row>
    <row spans="1:5" r="17">
      <c s="4" t="s" r="A17">
        <v>89</v>
      </c>
      <c s="5" t="n" r="B17">
        <v>7293</v>
      </c>
      <c s="5" t="n" r="C17">
        <v>4877</v>
      </c>
      <c s="5" t="n" r="D17">
        <v>18926</v>
      </c>
      <c s="5" t="n" r="E17">
        <v>5929</v>
      </c>
    </row>
    <row spans="1:5" r="18">
      <c s="4" t="s" r="A18">
        <v>90</v>
      </c>
      <c s="5" t="n" r="B18">
        <v>11495</v>
      </c>
      <c s="5" t="n" r="C18">
        <v>11284</v>
      </c>
      <c s="5" t="n" r="D18">
        <v>34391</v>
      </c>
      <c s="5" t="n" r="E18">
        <v>34433</v>
      </c>
    </row>
    <row spans="1:5" r="19">
      <c s="4" t="s" r="A19">
        <v>91</v>
      </c>
      <c s="5" t="n" r="B19">
        <v>102414</v>
      </c>
      <c s="5" t="n" r="C19">
        <v>56130</v>
      </c>
      <c s="5" t="n" r="D19">
        <v>204904</v>
      </c>
      <c s="5" t="n" r="E19">
        <v>134771</v>
      </c>
    </row>
    <row spans="1:5" r="20">
      <c s="4" t="s" r="A20">
        <v>92</v>
      </c>
      <c s="5" t="n" r="B20">
        <v>3326</v>
      </c>
      <c s="5" t="n" r="C20">
        <v>26691</v>
      </c>
      <c s="5" t="n" r="D20">
        <v>9024</v>
      </c>
      <c s="5" t="n" r="E20">
        <v>45234</v>
      </c>
    </row>
    <row spans="1:5" r="21">
      <c s="4" t="s" r="A21">
        <v>93</v>
      </c>
      <c s="5" t="n" r="B21">
        <v>0</v>
      </c>
      <c s="5" t="n" r="C21">
        <v>0</v>
      </c>
      <c s="5" t="n" r="D21">
        <v>0</v>
      </c>
      <c s="5" t="n" r="E21">
        <v>0</v>
      </c>
    </row>
    <row spans="1:5" r="22">
      <c s="4" t="s" r="A22">
        <v>94</v>
      </c>
      <c s="7" t="n" r="B22">
        <v>3326</v>
      </c>
      <c s="7" t="n" r="C22">
        <v>26691</v>
      </c>
      <c s="7" t="n" r="D22">
        <v>9024</v>
      </c>
      <c s="7" t="n" r="E22">
        <v>45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t="s" r="A1">
        <v>406</v>
      </c>
      <c s="2" t="s" r="B1">
        <v>1</v>
      </c>
      <c s="2" t="s" r="C1">
        <v>126</v>
      </c>
    </row>
    <row spans="1:3" r="2">
      <c s="2" t="s" r="B2">
        <v>22</v>
      </c>
      <c s="2" t="s" r="C2">
        <v>23</v>
      </c>
    </row>
    <row spans="1:3" r="3">
      <c s="3" t="s" r="A3">
        <v>407</v>
      </c>
    </row>
    <row spans="1:3" r="4">
      <c s="4" t="s" r="A4">
        <v>408</v>
      </c>
      <c s="4" t="s" r="B4">
        <v>409</v>
      </c>
      <c s="4" t="s" r="C4">
        <v>410</v>
      </c>
    </row>
    <row spans="1:3" r="5">
      <c s="4" t="s" r="A5">
        <v>411</v>
      </c>
      <c s="4" t="s" r="B5">
        <v>412</v>
      </c>
      <c s="4" t="s" r="C5">
        <v>412</v>
      </c>
    </row>
    <row spans="1:3" r="6">
      <c s="4" t="s" r="A6">
        <v>413</v>
      </c>
      <c s="4" t="s" r="B6">
        <v>414</v>
      </c>
    </row>
    <row spans="1:3" r="7">
      <c s="4" t="s" r="A7">
        <v>415</v>
      </c>
    </row>
    <row spans="1:3" r="8">
      <c s="3" t="s" r="A8">
        <v>407</v>
      </c>
    </row>
    <row spans="1:3" r="9">
      <c s="4" t="s" r="A9">
        <v>411</v>
      </c>
      <c s="4" t="s" r="B9">
        <v>416</v>
      </c>
      <c s="4" t="s" r="C9">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6"/>
  </cols>
  <sheetData>
    <row spans="1:4" r="1">
      <c s="1" t="s" r="A1">
        <v>417</v>
      </c>
      <c s="2" t="s" r="C1">
        <v>1</v>
      </c>
      <c s="2" t="s" r="D1">
        <v>126</v>
      </c>
    </row>
    <row spans="1:4" r="2">
      <c s="2" t="s" r="C2">
        <v>22</v>
      </c>
      <c s="2" t="s" r="D2">
        <v>23</v>
      </c>
    </row>
    <row spans="1:4" r="3">
      <c s="3" t="s" r="A3">
        <v>418</v>
      </c>
    </row>
    <row spans="1:4" r="4">
      <c s="4" t="s" r="A4">
        <v>419</v>
      </c>
      <c s="7" t="n" r="C4">
        <v>633</v>
      </c>
    </row>
    <row spans="1:4" r="5">
      <c s="4" t="s" r="A5">
        <v>420</v>
      </c>
      <c s="5" t="n" r="C5">
        <v>213</v>
      </c>
      <c s="7" t="n" r="D5">
        <v>633</v>
      </c>
    </row>
    <row spans="1:4" r="6">
      <c s="4" t="s" r="A6">
        <v>421</v>
      </c>
      <c s="5" t="n" r="C6">
        <v>-12560</v>
      </c>
    </row>
    <row spans="1:4" r="7">
      <c s="4" t="s" r="A7">
        <v>422</v>
      </c>
      <c s="5" t="n" r="C7">
        <v>-9745</v>
      </c>
      <c s="5" t="n" r="D7">
        <v>-12560</v>
      </c>
    </row>
    <row spans="1:4" r="8">
      <c s="4" t="s" r="A8">
        <v>423</v>
      </c>
    </row>
    <row spans="1:4" r="9">
      <c s="3" t="s" r="A9">
        <v>418</v>
      </c>
    </row>
    <row spans="1:4" r="10">
      <c s="4" t="s" r="A10">
        <v>419</v>
      </c>
      <c s="4" t="s" r="B10">
        <v>161</v>
      </c>
      <c s="5" t="n" r="C10">
        <v>60702</v>
      </c>
      <c s="5" t="n" r="D10">
        <v>21776</v>
      </c>
    </row>
    <row spans="1:4" r="11">
      <c s="4" t="s" r="A11">
        <v>424</v>
      </c>
      <c s="4" t="s" r="B11">
        <v>162</v>
      </c>
      <c s="5" t="n" r="C11">
        <v>-6914</v>
      </c>
      <c s="5" t="n" r="D11">
        <v>7404</v>
      </c>
    </row>
    <row spans="1:4" r="12">
      <c s="4" t="s" r="A12">
        <v>420</v>
      </c>
      <c s="4" t="s" r="B12">
        <v>161</v>
      </c>
      <c s="5" t="n" r="C12">
        <v>73537</v>
      </c>
      <c s="5" t="n" r="D12">
        <v>60702</v>
      </c>
    </row>
    <row spans="1:4" r="13">
      <c s="4" t="s" r="A13">
        <v>425</v>
      </c>
    </row>
    <row spans="1:4" r="14">
      <c s="3" t="s" r="A14">
        <v>418</v>
      </c>
    </row>
    <row spans="1:4" r="15">
      <c s="4" t="s" r="A15">
        <v>426</v>
      </c>
      <c s="4" t="s" r="B15">
        <v>162</v>
      </c>
      <c s="5" t="n" r="C15">
        <v>4600</v>
      </c>
      <c s="5" t="n" r="D15">
        <v>30760</v>
      </c>
    </row>
    <row spans="1:4" r="16">
      <c s="4" t="s" r="A16">
        <v>427</v>
      </c>
    </row>
    <row spans="1:4" r="17">
      <c s="3" t="s" r="A17">
        <v>418</v>
      </c>
    </row>
    <row spans="1:4" r="18">
      <c s="4" t="s" r="A18">
        <v>426</v>
      </c>
      <c s="4" t="s" r="B18">
        <v>162</v>
      </c>
      <c s="5" t="n" r="C18">
        <v>15149</v>
      </c>
      <c s="5" t="n" r="D18">
        <v>762</v>
      </c>
    </row>
    <row spans="1:4" r="19">
      <c s="4" t="s" r="A19">
        <v>428</v>
      </c>
    </row>
    <row spans="1:4" r="20">
      <c s="3" t="s" r="A20">
        <v>418</v>
      </c>
    </row>
    <row spans="1:4" r="21">
      <c s="4" t="s" r="A21">
        <v>421</v>
      </c>
      <c s="4" t="s" r="B21">
        <v>161</v>
      </c>
      <c s="5" t="n" r="C21">
        <v>-60573</v>
      </c>
      <c s="5" t="n" r="D21">
        <v>-39345</v>
      </c>
    </row>
    <row spans="1:4" r="22">
      <c s="4" t="s" r="A22">
        <v>429</v>
      </c>
      <c s="4" t="s" r="B22">
        <v>162</v>
      </c>
      <c s="5" t="n" r="C22">
        <v>-539</v>
      </c>
      <c s="5" t="n" r="D22">
        <v>3201</v>
      </c>
    </row>
    <row spans="1:4" r="23">
      <c s="4" t="s" r="A23">
        <v>422</v>
      </c>
      <c s="4" t="s" r="B23">
        <v>161</v>
      </c>
      <c s="5" t="n" r="C23">
        <v>-73828</v>
      </c>
      <c s="5" t="n" r="D23">
        <v>-60573</v>
      </c>
    </row>
    <row spans="1:4" r="24">
      <c s="4" t="s" r="A24">
        <v>430</v>
      </c>
    </row>
    <row spans="1:4" r="25">
      <c s="3" t="s" r="A25">
        <v>418</v>
      </c>
    </row>
    <row spans="1:4" r="26">
      <c s="4" t="s" r="A26">
        <v>431</v>
      </c>
      <c s="4" t="s" r="B26">
        <v>162</v>
      </c>
      <c s="5" t="n" r="C26">
        <v>-4153</v>
      </c>
      <c s="5" t="n" r="D26">
        <v>-26759</v>
      </c>
    </row>
    <row spans="1:4" r="27">
      <c s="4" t="s" r="A27">
        <v>432</v>
      </c>
    </row>
    <row spans="1:4" r="28">
      <c s="3" t="s" r="A28">
        <v>418</v>
      </c>
    </row>
    <row spans="1:4" r="29">
      <c s="4" t="s" r="A29">
        <v>431</v>
      </c>
      <c s="4" t="s" r="B29">
        <v>162</v>
      </c>
      <c s="5" t="n" r="C29">
        <v>-8563</v>
      </c>
      <c s="5" t="n" r="D29">
        <v>2330</v>
      </c>
    </row>
    <row spans="1:4" r="30">
      <c s="4" t="s" r="A30">
        <v>433</v>
      </c>
    </row>
    <row spans="1:4" r="31">
      <c s="3" t="s" r="A31">
        <v>418</v>
      </c>
    </row>
    <row spans="1:4" r="32">
      <c s="4" t="s" r="A32">
        <v>419</v>
      </c>
      <c s="4" t="s" r="B32">
        <v>161</v>
      </c>
      <c s="5" t="n" r="C32">
        <v>504</v>
      </c>
      <c s="5" t="n" r="D32">
        <v>41</v>
      </c>
    </row>
    <row spans="1:4" r="33">
      <c s="4" t="s" r="A33">
        <v>420</v>
      </c>
      <c s="4" t="s" r="B33">
        <v>161</v>
      </c>
      <c s="7" t="n" r="C33">
        <v>504</v>
      </c>
      <c s="5" t="n" r="D33">
        <v>504</v>
      </c>
    </row>
    <row spans="1:4" r="34">
      <c s="4" t="s" r="A34">
        <v>434</v>
      </c>
    </row>
    <row spans="1:4" r="35">
      <c s="3" t="s" r="A35">
        <v>418</v>
      </c>
    </row>
    <row spans="1:4" r="36">
      <c s="4" t="s" r="A36">
        <v>426</v>
      </c>
      <c s="4" t="s" r="B36">
        <v>162</v>
      </c>
      <c s="7" t="n" r="D36">
        <v>463</v>
      </c>
    </row>
    <row spans="1:4" r="37">
      <c t="n" r="A37"/>
    </row>
    <row spans="1:4" r="38">
      <c s="4" t="s" r="A38">
        <v>161</v>
      </c>
      <c s="4" t="s" r="B38">
        <v>435</v>
      </c>
    </row>
    <row spans="1:4" r="39">
      <c s="4" t="s" r="A39">
        <v>162</v>
      </c>
      <c s="4" t="s" r="B39">
        <v>436</v>
      </c>
    </row>
  </sheetData>
  <mergeCells count="4">
    <mergeCell ref="A1:B2"/>
    <mergeCell ref="A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14"/>
  </cols>
  <sheetData>
    <row spans="1:5" r="1">
      <c s="1" t="s" r="A1">
        <v>437</v>
      </c>
      <c s="2" t="s" r="C1">
        <v>1</v>
      </c>
      <c s="2" t="s" r="D1">
        <v>126</v>
      </c>
    </row>
    <row spans="1:5" r="2">
      <c s="2" t="s" r="C2">
        <v>22</v>
      </c>
      <c s="2" t="s" r="D2">
        <v>23</v>
      </c>
      <c s="2" t="s" r="E2">
        <v>438</v>
      </c>
    </row>
    <row spans="1:5" r="3">
      <c s="3" t="s" r="A3">
        <v>439</v>
      </c>
    </row>
    <row spans="1:5" r="4">
      <c s="4" t="s" r="A4">
        <v>440</v>
      </c>
      <c s="7" t="n" r="C4">
        <v>213</v>
      </c>
      <c s="7" t="n" r="D4">
        <v>633</v>
      </c>
    </row>
    <row spans="1:5" r="5">
      <c s="4" t="s" r="A5">
        <v>441</v>
      </c>
      <c s="7" t="n" r="C5">
        <v>9745</v>
      </c>
      <c s="7" t="n" r="D5">
        <v>12560</v>
      </c>
    </row>
    <row spans="1:5" r="6">
      <c s="4" t="s" r="A6">
        <v>442</v>
      </c>
      <c s="4" t="s" r="C6">
        <v>409</v>
      </c>
      <c s="4" t="s" r="D6">
        <v>410</v>
      </c>
    </row>
    <row spans="1:5" r="7">
      <c s="4" t="s" r="A7">
        <v>443</v>
      </c>
      <c s="4" t="s" r="C7">
        <v>412</v>
      </c>
      <c s="4" t="s" r="D7">
        <v>412</v>
      </c>
    </row>
    <row spans="1:5" r="8">
      <c s="4" t="s" r="A8">
        <v>398</v>
      </c>
    </row>
    <row spans="1:5" r="9">
      <c s="3" t="s" r="A9">
        <v>439</v>
      </c>
    </row>
    <row spans="1:5" r="10">
      <c s="4" t="s" r="A10">
        <v>441</v>
      </c>
      <c s="7" t="n" r="C10">
        <v>6766</v>
      </c>
      <c s="7" t="n" r="D10">
        <v>8474</v>
      </c>
    </row>
    <row spans="1:5" r="11">
      <c s="4" t="s" r="A11">
        <v>444</v>
      </c>
    </row>
    <row spans="1:5" r="12">
      <c s="3" t="s" r="A12">
        <v>439</v>
      </c>
    </row>
    <row spans="1:5" r="13">
      <c s="4" t="s" r="A13">
        <v>441</v>
      </c>
      <c s="5" t="n" r="C13">
        <v>6766</v>
      </c>
      <c s="5" t="n" r="D13">
        <v>8474</v>
      </c>
    </row>
    <row spans="1:5" r="14">
      <c s="4" t="s" r="A14">
        <v>395</v>
      </c>
    </row>
    <row spans="1:5" r="15">
      <c s="3" t="s" r="A15">
        <v>439</v>
      </c>
    </row>
    <row spans="1:5" r="16">
      <c s="4" t="s" r="A16">
        <v>441</v>
      </c>
      <c s="5" t="n" r="C16">
        <v>2979</v>
      </c>
      <c s="5" t="n" r="D16">
        <v>4086</v>
      </c>
    </row>
    <row spans="1:5" r="17">
      <c s="4" t="s" r="A17">
        <v>423</v>
      </c>
    </row>
    <row spans="1:5" r="18">
      <c s="3" t="s" r="A18">
        <v>439</v>
      </c>
    </row>
    <row spans="1:5" r="19">
      <c s="4" t="s" r="A19">
        <v>440</v>
      </c>
      <c s="4" t="s" r="B19">
        <v>161</v>
      </c>
      <c s="5" t="n" r="C19">
        <v>73537</v>
      </c>
      <c s="5" t="n" r="D19">
        <v>60702</v>
      </c>
      <c s="7" t="n" r="E19">
        <v>21776</v>
      </c>
    </row>
    <row spans="1:5" r="20">
      <c s="4" t="s" r="A20">
        <v>428</v>
      </c>
    </row>
    <row spans="1:5" r="21">
      <c s="3" t="s" r="A21">
        <v>439</v>
      </c>
    </row>
    <row spans="1:5" r="22">
      <c s="4" t="s" r="A22">
        <v>441</v>
      </c>
      <c s="4" t="s" r="B22">
        <v>161</v>
      </c>
      <c s="5" t="n" r="C22">
        <v>73828</v>
      </c>
      <c s="5" t="n" r="D22">
        <v>60573</v>
      </c>
      <c s="5" t="n" r="E22">
        <v>39345</v>
      </c>
    </row>
    <row spans="1:5" r="23">
      <c s="4" t="s" r="A23">
        <v>433</v>
      </c>
    </row>
    <row spans="1:5" r="24">
      <c s="3" t="s" r="A24">
        <v>439</v>
      </c>
    </row>
    <row spans="1:5" r="25">
      <c s="4" t="s" r="A25">
        <v>440</v>
      </c>
      <c s="4" t="s" r="B25">
        <v>161</v>
      </c>
      <c s="7" t="n" r="C25">
        <v>504</v>
      </c>
      <c s="7" t="n" r="D25">
        <v>504</v>
      </c>
      <c s="7" t="n" r="E25">
        <v>41</v>
      </c>
    </row>
    <row spans="1:5" r="26">
      <c s="4" t="s" r="A26">
        <v>445</v>
      </c>
    </row>
    <row spans="1:5" r="27">
      <c s="3" t="s" r="A27">
        <v>439</v>
      </c>
    </row>
    <row spans="1:5" r="28">
      <c s="4" t="s" r="A28">
        <v>446</v>
      </c>
      <c s="4" t="s" r="C28">
        <v>447</v>
      </c>
      <c s="4" t="s" r="D28">
        <v>447</v>
      </c>
    </row>
    <row spans="1:5" r="29">
      <c s="4" t="s" r="A29">
        <v>448</v>
      </c>
    </row>
    <row spans="1:5" r="30">
      <c s="3" t="s" r="A30">
        <v>439</v>
      </c>
    </row>
    <row spans="1:5" r="31">
      <c s="4" t="s" r="A31">
        <v>446</v>
      </c>
      <c s="4" t="s" r="B31">
        <v>162</v>
      </c>
      <c s="4" t="s" r="C31">
        <v>449</v>
      </c>
      <c s="4" t="s" r="D31">
        <v>449</v>
      </c>
    </row>
    <row spans="1:5" r="32">
      <c s="4" t="s" r="A32">
        <v>450</v>
      </c>
    </row>
    <row spans="1:5" r="33">
      <c s="3" t="s" r="A33">
        <v>439</v>
      </c>
    </row>
    <row spans="1:5" r="34">
      <c s="4" t="s" r="A34">
        <v>446</v>
      </c>
      <c s="4" t="s" r="C34">
        <v>451</v>
      </c>
      <c s="4" t="s" r="D34">
        <v>451</v>
      </c>
    </row>
    <row spans="1:5" r="35">
      <c s="4" t="s" r="A35">
        <v>452</v>
      </c>
    </row>
    <row spans="1:5" r="36">
      <c s="3" t="s" r="A36">
        <v>439</v>
      </c>
    </row>
    <row spans="1:5" r="37">
      <c s="4" t="s" r="A37">
        <v>442</v>
      </c>
      <c s="4" t="s" r="C37">
        <v>409</v>
      </c>
      <c s="4" t="s" r="D37">
        <v>410</v>
      </c>
    </row>
    <row spans="1:5" r="38">
      <c s="4" t="s" r="A38">
        <v>443</v>
      </c>
      <c s="4" t="s" r="C38">
        <v>412</v>
      </c>
      <c s="4" t="s" r="D38">
        <v>412</v>
      </c>
    </row>
    <row spans="1:5" r="39">
      <c s="4" t="s" r="A39">
        <v>453</v>
      </c>
    </row>
    <row spans="1:5" r="40">
      <c s="3" t="s" r="A40">
        <v>439</v>
      </c>
    </row>
    <row spans="1:5" r="41">
      <c s="4" t="s" r="A41">
        <v>446</v>
      </c>
      <c s="4" t="s" r="C41">
        <v>451</v>
      </c>
      <c s="4" t="s" r="D41">
        <v>451</v>
      </c>
    </row>
    <row spans="1:5" r="42">
      <c s="4" t="s" r="A42">
        <v>454</v>
      </c>
    </row>
    <row spans="1:5" r="43">
      <c s="3" t="s" r="A43">
        <v>439</v>
      </c>
    </row>
    <row spans="1:5" r="44">
      <c s="4" t="s" r="A44">
        <v>442</v>
      </c>
      <c s="4" t="s" r="C44">
        <v>409</v>
      </c>
      <c s="4" t="s" r="D44">
        <v>410</v>
      </c>
    </row>
    <row spans="1:5" r="45">
      <c s="4" t="s" r="A45">
        <v>443</v>
      </c>
      <c s="4" t="s" r="C45">
        <v>412</v>
      </c>
      <c s="4" t="s" r="D45">
        <v>412</v>
      </c>
    </row>
    <row spans="1:5" r="46">
      <c t="n" r="A46"/>
    </row>
    <row spans="1:5" r="47">
      <c s="4" t="s" r="A47">
        <v>161</v>
      </c>
      <c s="4" t="s" r="B47">
        <v>435</v>
      </c>
    </row>
    <row spans="1:5" r="48">
      <c s="4" t="s" r="A48">
        <v>162</v>
      </c>
      <c s="4" t="s" r="B48">
        <v>455</v>
      </c>
    </row>
  </sheetData>
  <mergeCells count="4">
    <mergeCell ref="A1:B2"/>
    <mergeCell ref="A46:D46"/>
    <mergeCell ref="B47:D47"/>
    <mergeCell ref="B48:D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56</v>
      </c>
      <c s="2" t="s" r="C1">
        <v>22</v>
      </c>
      <c s="2" t="s" r="D1">
        <v>23</v>
      </c>
    </row>
    <row spans="1:4" r="2">
      <c s="3" t="s" r="A2">
        <v>457</v>
      </c>
    </row>
    <row spans="1:4" r="3">
      <c s="4" t="s" r="A3">
        <v>336</v>
      </c>
      <c s="7" t="n" r="C3">
        <v>755768</v>
      </c>
      <c s="7" t="n" r="D3">
        <v>752504</v>
      </c>
    </row>
    <row spans="1:4" r="4">
      <c s="4" t="s" r="A4">
        <v>28</v>
      </c>
    </row>
    <row spans="1:4" r="5">
      <c s="3" t="s" r="A5">
        <v>457</v>
      </c>
    </row>
    <row spans="1:4" r="6">
      <c s="4" t="s" r="A6">
        <v>336</v>
      </c>
      <c s="4" t="s" r="B6">
        <v>161</v>
      </c>
      <c s="5" t="n" r="C6">
        <v>94164</v>
      </c>
      <c s="5" t="n" r="D6">
        <v>71433</v>
      </c>
    </row>
    <row spans="1:4" r="7">
      <c s="4" t="s" r="A7">
        <v>29</v>
      </c>
    </row>
    <row spans="1:4" r="8">
      <c s="3" t="s" r="A8">
        <v>457</v>
      </c>
    </row>
    <row spans="1:4" r="9">
      <c s="4" t="s" r="A9">
        <v>336</v>
      </c>
      <c s="4" t="s" r="B9">
        <v>162</v>
      </c>
      <c s="5" t="n" r="C9">
        <v>661604</v>
      </c>
      <c s="5" t="n" r="D9">
        <v>681071</v>
      </c>
    </row>
    <row spans="1:4" r="10">
      <c s="8" t="n" r="A10">
        <v>2</v>
      </c>
    </row>
    <row spans="1:4" r="11">
      <c s="3" t="s" r="A11">
        <v>457</v>
      </c>
    </row>
    <row spans="1:4" r="12">
      <c s="4" t="s" r="A12">
        <v>336</v>
      </c>
      <c s="5" t="n" r="C12">
        <v>661604</v>
      </c>
      <c s="5" t="n" r="D12">
        <v>681071</v>
      </c>
    </row>
    <row spans="1:4" r="13">
      <c s="4" t="s" r="A13">
        <v>458</v>
      </c>
    </row>
    <row spans="1:4" r="14">
      <c s="3" t="s" r="A14">
        <v>457</v>
      </c>
    </row>
    <row spans="1:4" r="15">
      <c s="4" t="s" r="A15">
        <v>336</v>
      </c>
      <c s="4" t="s" r="B15">
        <v>162</v>
      </c>
      <c s="5" t="n" r="C15">
        <v>661604</v>
      </c>
      <c s="5" t="n" r="D15">
        <v>681071</v>
      </c>
    </row>
    <row spans="1:4" r="16">
      <c s="8" t="n" r="A16">
        <v>3</v>
      </c>
    </row>
    <row spans="1:4" r="17">
      <c s="3" t="s" r="A17">
        <v>457</v>
      </c>
    </row>
    <row spans="1:4" r="18">
      <c s="4" t="s" r="A18">
        <v>336</v>
      </c>
      <c s="5" t="n" r="C18">
        <v>94164</v>
      </c>
      <c s="5" t="n" r="D18">
        <v>71433</v>
      </c>
    </row>
    <row spans="1:4" r="19">
      <c s="4" t="s" r="A19">
        <v>459</v>
      </c>
    </row>
    <row spans="1:4" r="20">
      <c s="3" t="s" r="A20">
        <v>457</v>
      </c>
    </row>
    <row spans="1:4" r="21">
      <c s="4" t="s" r="A21">
        <v>336</v>
      </c>
      <c s="4" t="s" r="B21">
        <v>161</v>
      </c>
      <c s="7" t="n" r="C21">
        <v>94164</v>
      </c>
      <c s="7" t="n" r="D21">
        <v>71433</v>
      </c>
    </row>
    <row spans="1:4" r="22">
      <c t="n" r="A22"/>
    </row>
    <row spans="1:4" r="23">
      <c s="4" t="s" r="A23">
        <v>161</v>
      </c>
      <c s="4" t="s" r="B23">
        <v>460</v>
      </c>
    </row>
    <row spans="1:4" r="24">
      <c s="4" t="s" r="A24">
        <v>162</v>
      </c>
      <c s="4" t="s" r="B24">
        <v>461</v>
      </c>
    </row>
  </sheetData>
  <mergeCells count="4">
    <mergeCell ref="A1:B1"/>
    <mergeCell ref="A22:C22"/>
    <mergeCell ref="B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62</v>
      </c>
      <c s="2" t="s" r="C1">
        <v>22</v>
      </c>
      <c s="2" t="s" r="D1">
        <v>23</v>
      </c>
    </row>
    <row spans="1:4" r="2">
      <c s="3" t="s" r="A2">
        <v>463</v>
      </c>
    </row>
    <row spans="1:4" r="3">
      <c s="4" t="s" r="A3">
        <v>67</v>
      </c>
      <c s="7" t="n" r="C3">
        <v>1631750</v>
      </c>
      <c s="7" t="n" r="D3">
        <v>1705721</v>
      </c>
    </row>
    <row spans="1:4" r="4">
      <c s="4" t="s" r="A4">
        <v>464</v>
      </c>
      <c s="5" t="n" r="C4">
        <v>135640</v>
      </c>
      <c s="5" t="n" r="D4">
        <v>170357</v>
      </c>
    </row>
    <row spans="1:4" r="5">
      <c s="4" t="s" r="A5">
        <v>465</v>
      </c>
      <c s="5" t="n" r="C5">
        <v>-12862</v>
      </c>
      <c s="5" t="n" r="D5">
        <v>-8165</v>
      </c>
    </row>
    <row spans="1:4" r="6">
      <c s="4" t="s" r="A6">
        <v>337</v>
      </c>
      <c s="5" t="n" r="C6">
        <v>1754528</v>
      </c>
      <c s="5" t="n" r="D6">
        <v>1867913</v>
      </c>
    </row>
    <row spans="1:4" r="7">
      <c s="4" t="s" r="A7">
        <v>466</v>
      </c>
      <c s="4" t="s" r="B7">
        <v>161</v>
      </c>
      <c s="5" t="n" r="C7">
        <v>-45</v>
      </c>
      <c s="5" t="n" r="D7">
        <v>-97</v>
      </c>
    </row>
    <row spans="1:4" r="8">
      <c s="4" t="s" r="A8">
        <v>68</v>
      </c>
      <c s="5" t="n" r="C8">
        <v>33851</v>
      </c>
      <c s="5" t="n" r="D8">
        <v>33928</v>
      </c>
    </row>
    <row spans="1:4" r="9">
      <c s="4" t="s" r="A9">
        <v>464</v>
      </c>
      <c s="5" t="n" r="C9">
        <v>2617</v>
      </c>
      <c s="5" t="n" r="D9">
        <v>2600</v>
      </c>
    </row>
    <row spans="1:4" r="10">
      <c s="4" t="s" r="A10">
        <v>465</v>
      </c>
      <c s="5" t="n" r="C10">
        <v>-482</v>
      </c>
      <c s="5" t="n" r="D10">
        <v>-570</v>
      </c>
    </row>
    <row spans="1:4" r="11">
      <c s="4" t="s" r="A11">
        <v>467</v>
      </c>
      <c s="5" t="n" r="C11">
        <v>35986</v>
      </c>
      <c s="5" t="n" r="D11">
        <v>35958</v>
      </c>
    </row>
    <row spans="1:4" r="12">
      <c s="4" t="s" r="A12">
        <v>466</v>
      </c>
      <c s="4" t="s" r="B12">
        <v>161</v>
      </c>
      <c s="5" t="n" r="C12">
        <v>0</v>
      </c>
      <c s="5" t="n" r="D12">
        <v>0</v>
      </c>
    </row>
    <row spans="1:4" r="13">
      <c s="4" t="s" r="A13">
        <v>347</v>
      </c>
    </row>
    <row spans="1:4" r="14">
      <c s="3" t="s" r="A14">
        <v>463</v>
      </c>
    </row>
    <row spans="1:4" r="15">
      <c s="4" t="s" r="A15">
        <v>68</v>
      </c>
      <c s="5" t="n" r="C15">
        <v>28061</v>
      </c>
      <c s="5" t="n" r="D15">
        <v>28137</v>
      </c>
    </row>
    <row spans="1:4" r="16">
      <c s="4" t="s" r="A16">
        <v>464</v>
      </c>
      <c s="5" t="n" r="C16">
        <v>2304</v>
      </c>
      <c s="5" t="n" r="D16">
        <v>2135</v>
      </c>
    </row>
    <row spans="1:4" r="17">
      <c s="4" t="s" r="A17">
        <v>465</v>
      </c>
      <c s="5" t="n" r="C17">
        <v>-482</v>
      </c>
      <c s="5" t="n" r="D17">
        <v>-570</v>
      </c>
    </row>
    <row spans="1:4" r="18">
      <c s="4" t="s" r="A18">
        <v>467</v>
      </c>
      <c s="5" t="n" r="C18">
        <v>29883</v>
      </c>
      <c s="5" t="n" r="D18">
        <v>29702</v>
      </c>
    </row>
    <row spans="1:4" r="19">
      <c s="4" t="s" r="A19">
        <v>466</v>
      </c>
      <c s="4" t="s" r="B19">
        <v>161</v>
      </c>
      <c s="5" t="n" r="C19">
        <v>0</v>
      </c>
      <c s="5" t="n" r="D19">
        <v>0</v>
      </c>
    </row>
    <row spans="1:4" r="20">
      <c s="4" t="s" r="A20">
        <v>348</v>
      </c>
    </row>
    <row spans="1:4" r="21">
      <c s="3" t="s" r="A21">
        <v>463</v>
      </c>
    </row>
    <row spans="1:4" r="22">
      <c s="4" t="s" r="A22">
        <v>68</v>
      </c>
      <c s="5" t="n" r="C22">
        <v>5790</v>
      </c>
      <c s="5" t="n" r="D22">
        <v>5791</v>
      </c>
    </row>
    <row spans="1:4" r="23">
      <c s="4" t="s" r="A23">
        <v>464</v>
      </c>
      <c s="5" t="n" r="C23">
        <v>313</v>
      </c>
      <c s="5" t="n" r="D23">
        <v>465</v>
      </c>
    </row>
    <row spans="1:4" r="24">
      <c s="4" t="s" r="A24">
        <v>467</v>
      </c>
      <c s="5" t="n" r="C24">
        <v>6103</v>
      </c>
      <c s="5" t="n" r="D24">
        <v>6256</v>
      </c>
    </row>
    <row spans="1:4" r="25">
      <c s="4" t="s" r="A25">
        <v>466</v>
      </c>
      <c s="4" t="s" r="B25">
        <v>161</v>
      </c>
      <c s="5" t="n" r="C25">
        <v>0</v>
      </c>
      <c s="5" t="n" r="D25">
        <v>0</v>
      </c>
    </row>
    <row spans="1:4" r="26">
      <c s="4" t="s" r="A26">
        <v>340</v>
      </c>
    </row>
    <row spans="1:4" r="27">
      <c s="3" t="s" r="A27">
        <v>463</v>
      </c>
    </row>
    <row spans="1:4" r="28">
      <c s="4" t="s" r="A28">
        <v>67</v>
      </c>
      <c s="5" t="n" r="C28">
        <v>1008413</v>
      </c>
      <c s="5" t="n" r="D28">
        <v>1095082</v>
      </c>
    </row>
    <row spans="1:4" r="29">
      <c s="4" t="s" r="A29">
        <v>464</v>
      </c>
      <c s="5" t="n" r="C29">
        <v>70753</v>
      </c>
      <c s="5" t="n" r="D29">
        <v>89852</v>
      </c>
    </row>
    <row spans="1:4" r="30">
      <c s="4" t="s" r="A30">
        <v>465</v>
      </c>
      <c s="5" t="n" r="C30">
        <v>-12441</v>
      </c>
      <c s="5" t="n" r="D30">
        <v>-7525</v>
      </c>
    </row>
    <row spans="1:4" r="31">
      <c s="4" t="s" r="A31">
        <v>337</v>
      </c>
      <c s="5" t="n" r="C31">
        <v>1066725</v>
      </c>
      <c s="5" t="n" r="D31">
        <v>1177409</v>
      </c>
    </row>
    <row spans="1:4" r="32">
      <c s="4" t="s" r="A32">
        <v>341</v>
      </c>
    </row>
    <row spans="1:4" r="33">
      <c s="3" t="s" r="A33">
        <v>463</v>
      </c>
    </row>
    <row spans="1:4" r="34">
      <c s="4" t="s" r="A34">
        <v>67</v>
      </c>
      <c s="5" t="n" r="C34">
        <v>113623</v>
      </c>
      <c s="5" t="n" r="D34">
        <v>127803</v>
      </c>
    </row>
    <row spans="1:4" r="35">
      <c s="4" t="s" r="A35">
        <v>464</v>
      </c>
      <c s="5" t="n" r="C35">
        <v>4866</v>
      </c>
      <c s="5" t="n" r="D35">
        <v>5743</v>
      </c>
    </row>
    <row spans="1:4" r="36">
      <c s="4" t="s" r="A36">
        <v>465</v>
      </c>
      <c s="5" t="n" r="C36">
        <v>-211</v>
      </c>
      <c s="5" t="n" r="D36">
        <v>-386</v>
      </c>
    </row>
    <row spans="1:4" r="37">
      <c s="4" t="s" r="A37">
        <v>337</v>
      </c>
      <c s="5" t="n" r="C37">
        <v>118278</v>
      </c>
      <c s="5" t="n" r="D37">
        <v>133160</v>
      </c>
    </row>
    <row spans="1:4" r="38">
      <c s="4" t="s" r="A38">
        <v>466</v>
      </c>
      <c s="4" t="s" r="B38">
        <v>161</v>
      </c>
      <c s="5" t="n" r="C38">
        <v>-21</v>
      </c>
      <c s="5" t="n" r="D38">
        <v>-97</v>
      </c>
    </row>
    <row spans="1:4" r="39">
      <c s="4" t="s" r="A39">
        <v>342</v>
      </c>
    </row>
    <row spans="1:4" r="40">
      <c s="3" t="s" r="A40">
        <v>463</v>
      </c>
    </row>
    <row spans="1:4" r="41">
      <c s="4" t="s" r="A41">
        <v>67</v>
      </c>
      <c s="5" t="n" r="C41">
        <v>77652</v>
      </c>
      <c s="5" t="n" r="D41">
        <v>96594</v>
      </c>
    </row>
    <row spans="1:4" r="42">
      <c s="4" t="s" r="A42">
        <v>464</v>
      </c>
      <c s="5" t="n" r="C42">
        <v>3099</v>
      </c>
      <c s="5" t="n" r="D42">
        <v>4341</v>
      </c>
    </row>
    <row spans="1:4" r="43">
      <c s="4" t="s" r="A43">
        <v>465</v>
      </c>
      <c s="5" t="n" r="C43">
        <v>-62</v>
      </c>
      <c s="5" t="n" r="D43">
        <v>-134</v>
      </c>
    </row>
    <row spans="1:4" r="44">
      <c s="4" t="s" r="A44">
        <v>337</v>
      </c>
      <c s="5" t="n" r="C44">
        <v>80689</v>
      </c>
      <c s="5" t="n" r="D44">
        <v>100801</v>
      </c>
    </row>
    <row spans="1:4" r="45">
      <c s="4" t="s" r="A45">
        <v>343</v>
      </c>
    </row>
    <row spans="1:4" r="46">
      <c s="3" t="s" r="A46">
        <v>463</v>
      </c>
    </row>
    <row spans="1:4" r="47">
      <c s="4" t="s" r="A47">
        <v>67</v>
      </c>
      <c s="5" t="n" r="C47">
        <v>89641</v>
      </c>
      <c s="5" t="n" r="D47">
        <v>42205</v>
      </c>
    </row>
    <row spans="1:4" r="48">
      <c s="4" t="s" r="A48">
        <v>464</v>
      </c>
      <c s="5" t="n" r="C48">
        <v>2978</v>
      </c>
      <c s="5" t="n" r="D48">
        <v>3244</v>
      </c>
    </row>
    <row spans="1:4" r="49">
      <c s="4" t="s" r="A49">
        <v>465</v>
      </c>
      <c s="5" t="n" r="C49">
        <v>-41</v>
      </c>
      <c s="5" t="n" r="D49">
        <v>-2</v>
      </c>
    </row>
    <row spans="1:4" r="50">
      <c s="4" t="s" r="A50">
        <v>337</v>
      </c>
      <c s="5" t="n" r="C50">
        <v>92578</v>
      </c>
      <c s="5" t="n" r="D50">
        <v>45447</v>
      </c>
    </row>
    <row spans="1:4" r="51">
      <c s="4" t="s" r="A51">
        <v>466</v>
      </c>
      <c s="4" t="s" r="B51">
        <v>161</v>
      </c>
      <c s="5" t="n" r="C51">
        <v>-24</v>
      </c>
    </row>
    <row spans="1:4" r="52">
      <c s="4" t="s" r="A52">
        <v>344</v>
      </c>
    </row>
    <row spans="1:4" r="53">
      <c s="3" t="s" r="A53">
        <v>463</v>
      </c>
    </row>
    <row spans="1:4" r="54">
      <c s="4" t="s" r="A54">
        <v>67</v>
      </c>
      <c s="5" t="n" r="C54">
        <v>913</v>
      </c>
      <c s="5" t="n" r="D54">
        <v>916</v>
      </c>
    </row>
    <row spans="1:4" r="55">
      <c s="4" t="s" r="A55">
        <v>465</v>
      </c>
      <c s="5" t="n" r="C55">
        <v>-107</v>
      </c>
      <c s="5" t="n" r="D55">
        <v>-116</v>
      </c>
    </row>
    <row spans="1:4" r="56">
      <c s="4" t="s" r="A56">
        <v>337</v>
      </c>
      <c s="5" t="n" r="C56">
        <v>806</v>
      </c>
      <c s="5" t="n" r="D56">
        <v>800</v>
      </c>
    </row>
    <row spans="1:4" r="57">
      <c s="4" t="s" r="A57">
        <v>345</v>
      </c>
    </row>
    <row spans="1:4" r="58">
      <c s="3" t="s" r="A58">
        <v>463</v>
      </c>
    </row>
    <row spans="1:4" r="59">
      <c s="4" t="s" r="A59">
        <v>67</v>
      </c>
      <c s="5" t="n" r="C59">
        <v>334913</v>
      </c>
      <c s="5" t="n" r="D59">
        <v>334448</v>
      </c>
    </row>
    <row spans="1:4" r="60">
      <c s="4" t="s" r="A60">
        <v>464</v>
      </c>
      <c s="5" t="n" r="C60">
        <v>52682</v>
      </c>
      <c s="5" t="n" r="D60">
        <v>65805</v>
      </c>
    </row>
    <row spans="1:4" r="61">
      <c s="4" t="s" r="A61">
        <v>465</v>
      </c>
      <c s="5" t="n" r="D61">
        <v>-2</v>
      </c>
    </row>
    <row spans="1:4" r="62">
      <c s="4" t="s" r="A62">
        <v>337</v>
      </c>
      <c s="5" t="n" r="C62">
        <v>387595</v>
      </c>
      <c s="5" t="n" r="D62">
        <v>400251</v>
      </c>
    </row>
    <row spans="1:4" r="63">
      <c s="4" t="s" r="A63">
        <v>346</v>
      </c>
    </row>
    <row spans="1:4" r="64">
      <c s="3" t="s" r="A64">
        <v>463</v>
      </c>
    </row>
    <row spans="1:4" r="65">
      <c s="4" t="s" r="A65">
        <v>67</v>
      </c>
      <c s="5" t="n" r="C65">
        <v>6595</v>
      </c>
      <c s="5" t="n" r="D65">
        <v>8673</v>
      </c>
    </row>
    <row spans="1:4" r="66">
      <c s="4" t="s" r="A66">
        <v>464</v>
      </c>
      <c s="5" t="n" r="C66">
        <v>1262</v>
      </c>
      <c s="5" t="n" r="D66">
        <v>1372</v>
      </c>
    </row>
    <row spans="1:4" r="67">
      <c s="4" t="s" r="A67">
        <v>337</v>
      </c>
      <c s="7" t="n" r="C67">
        <v>7857</v>
      </c>
      <c s="7" t="n" r="D67">
        <v>10045</v>
      </c>
    </row>
    <row spans="1:4" r="68">
      <c t="n" r="A68"/>
    </row>
    <row spans="1:4" r="69">
      <c s="4" t="s" r="A69">
        <v>161</v>
      </c>
      <c s="4" t="s" r="B69">
        <v>468</v>
      </c>
    </row>
  </sheetData>
  <mergeCells count="3">
    <mergeCell ref="A1:B1"/>
    <mergeCell ref="A68:C68"/>
    <mergeCell ref="B69:C6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69</v>
      </c>
      <c s="2" t="s" r="B1">
        <v>1</v>
      </c>
      <c s="2" t="s" r="C1">
        <v>126</v>
      </c>
    </row>
    <row spans="1:3" r="2">
      <c s="2" t="s" r="B2">
        <v>22</v>
      </c>
      <c s="2" t="s" r="C2">
        <v>23</v>
      </c>
    </row>
    <row spans="1:3" r="3">
      <c s="3" t="s" r="A3">
        <v>463</v>
      </c>
    </row>
    <row spans="1:3" r="4">
      <c s="4" t="s" r="A4">
        <v>470</v>
      </c>
      <c s="7" t="n" r="B4">
        <v>2936</v>
      </c>
      <c s="7" t="n" r="C4">
        <v>32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2</v>
      </c>
      <c s="2" t="s" r="C1">
        <v>23</v>
      </c>
    </row>
    <row spans="1:3" r="2">
      <c s="3" t="s" r="A2">
        <v>463</v>
      </c>
    </row>
    <row spans="1:3" r="3">
      <c s="4" t="s" r="A3">
        <v>67</v>
      </c>
      <c s="7" t="n" r="B3">
        <v>1631750</v>
      </c>
      <c s="7" t="n" r="C3">
        <v>1705721</v>
      </c>
    </row>
    <row spans="1:3" r="4">
      <c s="4" t="s" r="A4">
        <v>337</v>
      </c>
      <c s="5" t="n" r="B4">
        <v>1754528</v>
      </c>
      <c s="5" t="n" r="C4">
        <v>1867913</v>
      </c>
    </row>
    <row spans="1:3" r="5">
      <c s="4" t="s" r="A5">
        <v>472</v>
      </c>
    </row>
    <row spans="1:3" r="6">
      <c s="3" t="s" r="A6">
        <v>463</v>
      </c>
    </row>
    <row spans="1:3" r="7">
      <c s="4" t="s" r="A7">
        <v>67</v>
      </c>
      <c s="5" t="n" r="B7">
        <v>1524189</v>
      </c>
      <c s="5" t="n" r="C7">
        <v>1615944</v>
      </c>
    </row>
    <row spans="1:3" r="8">
      <c s="4" t="s" r="A8">
        <v>337</v>
      </c>
      <c s="5" t="n" r="B8">
        <v>1646616</v>
      </c>
      <c s="5" t="n" r="C8">
        <v>1776153</v>
      </c>
    </row>
    <row spans="1:3" r="9">
      <c s="4" t="s" r="A9">
        <v>473</v>
      </c>
    </row>
    <row spans="1:3" r="10">
      <c s="3" t="s" r="A10">
        <v>463</v>
      </c>
    </row>
    <row spans="1:3" r="11">
      <c s="4" t="s" r="A11">
        <v>67</v>
      </c>
      <c s="5" t="n" r="B11">
        <v>107561</v>
      </c>
      <c s="5" t="n" r="C11">
        <v>89777</v>
      </c>
    </row>
    <row spans="1:3" r="12">
      <c s="4" t="s" r="A12">
        <v>337</v>
      </c>
      <c s="7" t="n" r="B12">
        <v>107912</v>
      </c>
      <c s="7" t="n" r="C12">
        <v>917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31"/>
    <col customWidth="1" max="6" min="6" width="21"/>
    <col customWidth="1" max="7" min="7" width="31"/>
  </cols>
  <sheetData>
    <row spans="1:7" r="1">
      <c s="1" t="s" r="A1">
        <v>474</v>
      </c>
      <c s="2" t="s" r="C1">
        <v>74</v>
      </c>
      <c s="2" t="s" r="E1">
        <v>1</v>
      </c>
    </row>
    <row spans="1:7" r="2">
      <c s="2" t="s" r="C2">
        <v>475</v>
      </c>
      <c s="2" t="s" r="D2">
        <v>476</v>
      </c>
      <c s="2" t="s" r="E2">
        <v>475</v>
      </c>
      <c s="2" t="s" r="F2">
        <v>476</v>
      </c>
      <c s="2" t="s" r="G2">
        <v>477</v>
      </c>
    </row>
    <row spans="1:7" r="3">
      <c s="3" t="s" r="A3">
        <v>463</v>
      </c>
    </row>
    <row spans="1:7" r="4">
      <c s="4" t="s" r="A4">
        <v>337</v>
      </c>
      <c s="7" t="n" r="C4">
        <v>1754528</v>
      </c>
      <c s="7" t="n" r="E4">
        <v>1754528</v>
      </c>
      <c s="7" t="n" r="G4">
        <v>1867913</v>
      </c>
    </row>
    <row spans="1:7" r="5">
      <c s="4" t="s" r="A5">
        <v>478</v>
      </c>
      <c s="5" t="n" r="C5">
        <v>102</v>
      </c>
      <c s="5" t="n" r="E5">
        <v>102</v>
      </c>
      <c s="5" t="n" r="G5">
        <v>95</v>
      </c>
    </row>
    <row spans="1:7" r="6">
      <c s="4" t="s" r="A6">
        <v>465</v>
      </c>
      <c s="4" t="s" r="B6">
        <v>161</v>
      </c>
      <c s="7" t="n" r="C6">
        <v>13344</v>
      </c>
      <c s="7" t="n" r="E6">
        <v>13344</v>
      </c>
      <c s="7" t="n" r="G6">
        <v>8735</v>
      </c>
    </row>
    <row spans="1:7" r="7">
      <c s="4" t="s" r="A7">
        <v>479</v>
      </c>
      <c s="5" t="n" r="C7">
        <v>214347</v>
      </c>
      <c s="5" t="n" r="E7">
        <v>214347</v>
      </c>
      <c s="5" t="n" r="G7">
        <v>214337</v>
      </c>
    </row>
    <row spans="1:7" r="8">
      <c s="4" t="s" r="A8">
        <v>480</v>
      </c>
      <c s="5" t="n" r="C8">
        <v>0</v>
      </c>
      <c s="7" t="n" r="D8">
        <v>0</v>
      </c>
      <c s="5" t="n" r="E8">
        <v>0</v>
      </c>
      <c s="7" t="n" r="F8">
        <v>0</v>
      </c>
    </row>
    <row spans="1:7" r="9">
      <c s="4" t="s" r="A9">
        <v>481</v>
      </c>
      <c s="7" t="n" r="C9">
        <v>103</v>
      </c>
      <c s="7" t="n" r="E9">
        <v>103</v>
      </c>
      <c s="5" t="n" r="G9">
        <v>36</v>
      </c>
    </row>
    <row spans="1:7" r="10">
      <c s="4" t="s" r="A10">
        <v>482</v>
      </c>
      <c s="4" t="s" r="C10">
        <v>483</v>
      </c>
      <c s="4" t="s" r="E10">
        <v>483</v>
      </c>
    </row>
    <row spans="1:7" r="11">
      <c s="4" t="s" r="A11">
        <v>484</v>
      </c>
      <c s="7" t="n" r="C11">
        <v>-364</v>
      </c>
      <c s="7" t="n" r="E11">
        <v>-364</v>
      </c>
    </row>
    <row spans="1:7" r="12">
      <c s="4" t="s" r="A12">
        <v>485</v>
      </c>
      <c s="5" t="n" r="C12">
        <v>1000</v>
      </c>
      <c s="5" t="n" r="E12">
        <v>1000</v>
      </c>
    </row>
    <row spans="1:7" r="13">
      <c s="4" t="s" r="A13">
        <v>486</v>
      </c>
      <c s="5" t="n" r="C13">
        <v>14001</v>
      </c>
      <c s="5" t="n" r="E13">
        <v>14001</v>
      </c>
      <c s="5" t="n" r="G13">
        <v>0</v>
      </c>
    </row>
    <row spans="1:7" r="14">
      <c s="4" t="s" r="A14">
        <v>81</v>
      </c>
      <c s="7" t="n" r="C14">
        <v>7</v>
      </c>
      <c s="7" t="n" r="D14">
        <v>4</v>
      </c>
      <c s="7" t="n" r="E14">
        <v>1873</v>
      </c>
      <c s="7" t="n" r="F14">
        <v>104</v>
      </c>
    </row>
    <row spans="1:7" r="15">
      <c s="4" t="s" r="A15">
        <v>487</v>
      </c>
    </row>
    <row spans="1:7" r="16">
      <c s="3" t="s" r="A16">
        <v>463</v>
      </c>
    </row>
    <row spans="1:7" r="17">
      <c s="4" t="s" r="A17">
        <v>478</v>
      </c>
      <c s="5" t="n" r="C17">
        <v>2</v>
      </c>
      <c s="5" t="n" r="E17">
        <v>2</v>
      </c>
    </row>
    <row spans="1:7" r="18">
      <c s="4" t="s" r="A18">
        <v>465</v>
      </c>
      <c s="7" t="n" r="C18">
        <v>1229</v>
      </c>
      <c s="7" t="n" r="E18">
        <v>1229</v>
      </c>
      <c s="5" t="n" r="G18">
        <v>2665</v>
      </c>
    </row>
    <row spans="1:7" r="19">
      <c s="4" t="s" r="A19">
        <v>479</v>
      </c>
      <c s="7" t="n" r="C19">
        <v>2759</v>
      </c>
      <c s="7" t="n" r="E19">
        <v>2759</v>
      </c>
      <c s="5" t="n" r="G19">
        <v>3221</v>
      </c>
    </row>
    <row spans="1:7" r="20">
      <c s="4" t="s" r="A20">
        <v>488</v>
      </c>
    </row>
    <row spans="1:7" r="21">
      <c s="3" t="s" r="A21">
        <v>463</v>
      </c>
    </row>
    <row spans="1:7" r="22">
      <c s="4" t="s" r="A22">
        <v>478</v>
      </c>
      <c s="5" t="n" r="C22">
        <v>2</v>
      </c>
      <c s="5" t="n" r="E22">
        <v>2</v>
      </c>
    </row>
    <row spans="1:7" r="23">
      <c s="4" t="s" r="A23">
        <v>465</v>
      </c>
      <c s="7" t="n" r="C23">
        <v>3337</v>
      </c>
      <c s="7" t="n" r="E23">
        <v>3337</v>
      </c>
    </row>
    <row spans="1:7" r="24">
      <c s="4" t="s" r="A24">
        <v>479</v>
      </c>
      <c s="7" t="n" r="C24">
        <v>2330</v>
      </c>
      <c s="7" t="n" r="E24">
        <v>2330</v>
      </c>
    </row>
    <row spans="1:7" r="25">
      <c s="4" t="s" r="A25">
        <v>489</v>
      </c>
    </row>
    <row spans="1:7" r="26">
      <c s="3" t="s" r="A26">
        <v>463</v>
      </c>
    </row>
    <row spans="1:7" r="27">
      <c s="4" t="s" r="A27">
        <v>490</v>
      </c>
      <c s="4" t="s" r="C27">
        <v>491</v>
      </c>
      <c s="4" t="s" r="E27">
        <v>491</v>
      </c>
    </row>
    <row spans="1:7" r="28">
      <c s="4" t="s" r="A28">
        <v>492</v>
      </c>
    </row>
    <row spans="1:7" r="29">
      <c s="3" t="s" r="A29">
        <v>463</v>
      </c>
    </row>
    <row spans="1:7" r="30">
      <c s="4" t="s" r="A30">
        <v>481</v>
      </c>
      <c s="7" t="n" r="C30">
        <v>103</v>
      </c>
      <c s="7" t="n" r="E30">
        <v>103</v>
      </c>
      <c s="5" t="n" r="G30">
        <v>36</v>
      </c>
    </row>
    <row spans="1:7" r="31">
      <c s="4" t="s" r="A31">
        <v>493</v>
      </c>
    </row>
    <row spans="1:7" r="32">
      <c s="3" t="s" r="A32">
        <v>463</v>
      </c>
    </row>
    <row spans="1:7" r="33">
      <c s="4" t="s" r="A33">
        <v>494</v>
      </c>
      <c s="5" t="n" r="C33">
        <v>0</v>
      </c>
      <c s="5" t="n" r="E33">
        <v>0</v>
      </c>
      <c s="5" t="n" r="G33">
        <v>0</v>
      </c>
    </row>
    <row spans="1:7" r="34">
      <c s="4" t="s" r="A34">
        <v>495</v>
      </c>
    </row>
    <row spans="1:7" r="35">
      <c s="3" t="s" r="A35">
        <v>463</v>
      </c>
    </row>
    <row spans="1:7" r="36">
      <c s="4" t="s" r="A36">
        <v>496</v>
      </c>
      <c s="5" t="n" r="C36">
        <v>9456</v>
      </c>
      <c s="5" t="n" r="E36">
        <v>9456</v>
      </c>
      <c s="5" t="n" r="G36">
        <v>27862</v>
      </c>
    </row>
    <row spans="1:7" r="37">
      <c s="4" t="s" r="A37">
        <v>497</v>
      </c>
    </row>
    <row spans="1:7" r="38">
      <c s="3" t="s" r="A38">
        <v>463</v>
      </c>
    </row>
    <row spans="1:7" r="39">
      <c s="4" t="s" r="A39">
        <v>498</v>
      </c>
      <c s="5" t="n" r="C39">
        <v>0</v>
      </c>
      <c s="5" t="n" r="E39">
        <v>0</v>
      </c>
      <c s="5" t="n" r="G39">
        <v>0</v>
      </c>
    </row>
    <row spans="1:7" r="40">
      <c s="4" t="s" r="A40">
        <v>499</v>
      </c>
    </row>
    <row spans="1:7" r="41">
      <c s="3" t="s" r="A41">
        <v>463</v>
      </c>
    </row>
    <row spans="1:7" r="42">
      <c s="4" t="s" r="A42">
        <v>500</v>
      </c>
      <c s="5" t="n" r="C42">
        <v>0</v>
      </c>
      <c s="5" t="n" r="E42">
        <v>0</v>
      </c>
      <c s="5" t="n" r="G42">
        <v>0</v>
      </c>
    </row>
    <row spans="1:7" r="43">
      <c s="4" t="s" r="A43">
        <v>501</v>
      </c>
    </row>
    <row spans="1:7" r="44">
      <c s="3" t="s" r="A44">
        <v>463</v>
      </c>
    </row>
    <row spans="1:7" r="45">
      <c s="4" t="s" r="A45">
        <v>502</v>
      </c>
      <c s="5" t="n" r="C45">
        <v>4189</v>
      </c>
      <c s="5" t="n" r="E45">
        <v>4189</v>
      </c>
      <c s="5" t="n" r="G45">
        <v>3235</v>
      </c>
    </row>
    <row spans="1:7" r="46">
      <c s="4" t="s" r="A46">
        <v>503</v>
      </c>
    </row>
    <row spans="1:7" r="47">
      <c s="3" t="s" r="A47">
        <v>463</v>
      </c>
    </row>
    <row spans="1:7" r="48">
      <c s="4" t="s" r="A48">
        <v>337</v>
      </c>
      <c s="7" t="n" r="C48">
        <v>83330</v>
      </c>
      <c s="7" t="n" r="E48">
        <v>83330</v>
      </c>
      <c s="7" t="n" r="G48">
        <v>107865</v>
      </c>
    </row>
    <row spans="1:7" r="49">
      <c t="n" r="A49"/>
    </row>
    <row spans="1:7" r="50">
      <c s="4" t="s" r="A50">
        <v>161</v>
      </c>
      <c s="4" t="s" r="B50">
        <v>504</v>
      </c>
    </row>
  </sheetData>
  <mergeCells count="5">
    <mergeCell ref="A1:B2"/>
    <mergeCell ref="C1:D1"/>
    <mergeCell ref="E1:F1"/>
    <mergeCell ref="A49:F49"/>
    <mergeCell ref="B50:F5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5</v>
      </c>
      <c s="2" t="s" r="B1">
        <v>22</v>
      </c>
      <c s="2" t="s" r="C1">
        <v>23</v>
      </c>
    </row>
    <row spans="1:3" r="2">
      <c s="3" t="s" r="A2">
        <v>506</v>
      </c>
    </row>
    <row spans="1:3" r="3">
      <c s="4" t="s" r="A3">
        <v>507</v>
      </c>
      <c s="7" t="n" r="B3">
        <v>67396</v>
      </c>
      <c s="7" t="n" r="C3">
        <v>61405</v>
      </c>
    </row>
    <row spans="1:3" r="4">
      <c s="4" t="s" r="A4">
        <v>508</v>
      </c>
      <c s="5" t="n" r="B4">
        <v>582861</v>
      </c>
      <c s="5" t="n" r="C4">
        <v>480098</v>
      </c>
    </row>
    <row spans="1:3" r="5">
      <c s="4" t="s" r="A5">
        <v>509</v>
      </c>
      <c s="5" t="n" r="B5">
        <v>250354</v>
      </c>
      <c s="5" t="n" r="C5">
        <v>453522</v>
      </c>
    </row>
    <row spans="1:3" r="6">
      <c s="4" t="s" r="A6">
        <v>510</v>
      </c>
      <c s="5" t="n" r="B6">
        <v>450223</v>
      </c>
      <c s="5" t="n" r="C6">
        <v>444094</v>
      </c>
    </row>
    <row spans="1:3" r="7">
      <c s="4" t="s" r="A7">
        <v>511</v>
      </c>
      <c s="5" t="n" r="B7">
        <v>1350834</v>
      </c>
      <c s="5" t="n" r="C7">
        <v>1439119</v>
      </c>
    </row>
    <row spans="1:3" r="8">
      <c s="4" t="s" r="A8">
        <v>512</v>
      </c>
      <c s="5" t="n" r="B8">
        <v>280916</v>
      </c>
      <c s="5" t="n" r="C8">
        <v>266602</v>
      </c>
    </row>
    <row spans="1:3" r="9">
      <c s="4" t="s" r="A9">
        <v>67</v>
      </c>
      <c s="5" t="n" r="B9">
        <v>1631750</v>
      </c>
      <c s="5" t="n" r="C9">
        <v>1705721</v>
      </c>
    </row>
    <row spans="1:3" r="10">
      <c s="3" t="s" r="A10">
        <v>513</v>
      </c>
    </row>
    <row spans="1:3" r="11">
      <c s="4" t="s" r="A11">
        <v>514</v>
      </c>
      <c s="5" t="n" r="B11">
        <v>68401</v>
      </c>
      <c s="5" t="n" r="C11">
        <v>62356</v>
      </c>
    </row>
    <row spans="1:3" r="12">
      <c s="4" t="s" r="A12">
        <v>515</v>
      </c>
      <c s="5" t="n" r="B12">
        <v>627156</v>
      </c>
      <c s="5" t="n" r="C12">
        <v>514063</v>
      </c>
    </row>
    <row spans="1:3" r="13">
      <c s="4" t="s" r="A13">
        <v>516</v>
      </c>
      <c s="5" t="n" r="B13">
        <v>255906</v>
      </c>
      <c s="5" t="n" r="C13">
        <v>481957</v>
      </c>
    </row>
    <row spans="1:3" r="14">
      <c s="4" t="s" r="A14">
        <v>517</v>
      </c>
      <c s="5" t="n" r="B14">
        <v>511520</v>
      </c>
      <c s="5" t="n" r="C14">
        <v>530129</v>
      </c>
    </row>
    <row spans="1:3" r="15">
      <c s="4" t="s" r="A15">
        <v>518</v>
      </c>
      <c s="5" t="n" r="B15">
        <v>1462983</v>
      </c>
      <c s="5" t="n" r="C15">
        <v>1588505</v>
      </c>
    </row>
    <row spans="1:3" r="16">
      <c s="4" t="s" r="A16">
        <v>519</v>
      </c>
      <c s="5" t="n" r="B16">
        <v>291545</v>
      </c>
      <c s="5" t="n" r="C16">
        <v>279408</v>
      </c>
    </row>
    <row spans="1:3" r="17">
      <c s="4" t="s" r="A17">
        <v>337</v>
      </c>
      <c s="7" t="n" r="B17">
        <v>1754528</v>
      </c>
      <c s="7" t="n" r="C17">
        <v>18679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20</v>
      </c>
      <c s="2" t="s" r="C1">
        <v>22</v>
      </c>
      <c s="2" t="s" r="D1">
        <v>23</v>
      </c>
    </row>
    <row spans="1:4" r="2">
      <c s="3" t="s" r="A2">
        <v>521</v>
      </c>
    </row>
    <row spans="1:4" r="3">
      <c s="4" t="s" r="A3">
        <v>479</v>
      </c>
      <c s="7" t="n" r="C3">
        <v>214347</v>
      </c>
      <c s="7" t="n" r="D3">
        <v>214337</v>
      </c>
    </row>
    <row spans="1:4" r="4">
      <c s="4" t="s" r="A4">
        <v>522</v>
      </c>
      <c s="5" t="n" r="C4">
        <v>227691</v>
      </c>
      <c s="5" t="n" r="D4">
        <v>223072</v>
      </c>
    </row>
    <row spans="1:4" r="5">
      <c s="4" t="s" r="A5">
        <v>523</v>
      </c>
      <c s="4" t="s" r="B5">
        <v>161</v>
      </c>
      <c s="5" t="n" r="C5">
        <v>-13344</v>
      </c>
      <c s="5" t="n" r="D5">
        <v>-8735</v>
      </c>
    </row>
    <row spans="1:4" r="6">
      <c s="4" t="s" r="A6">
        <v>524</v>
      </c>
    </row>
    <row spans="1:4" r="7">
      <c s="3" t="s" r="A7">
        <v>521</v>
      </c>
    </row>
    <row spans="1:4" r="8">
      <c s="4" t="s" r="A8">
        <v>479</v>
      </c>
      <c s="5" t="n" r="C8">
        <v>173839</v>
      </c>
      <c s="5" t="n" r="D8">
        <v>148549</v>
      </c>
    </row>
    <row spans="1:4" r="9">
      <c s="4" t="s" r="A9">
        <v>522</v>
      </c>
      <c s="5" t="n" r="C9">
        <v>180352</v>
      </c>
      <c s="5" t="n" r="D9">
        <v>153328</v>
      </c>
    </row>
    <row spans="1:4" r="10">
      <c s="4" t="s" r="A10">
        <v>523</v>
      </c>
      <c s="4" t="s" r="B10">
        <v>161</v>
      </c>
      <c s="5" t="n" r="C10">
        <v>-6513</v>
      </c>
      <c s="5" t="n" r="D10">
        <v>-4779</v>
      </c>
    </row>
    <row spans="1:4" r="11">
      <c s="4" t="s" r="A11">
        <v>525</v>
      </c>
    </row>
    <row spans="1:4" r="12">
      <c s="3" t="s" r="A12">
        <v>521</v>
      </c>
    </row>
    <row spans="1:4" r="13">
      <c s="4" t="s" r="A13">
        <v>479</v>
      </c>
      <c s="5" t="n" r="C13">
        <v>113304</v>
      </c>
      <c s="5" t="n" r="D13">
        <v>60583</v>
      </c>
    </row>
    <row spans="1:4" r="14">
      <c s="4" t="s" r="A14">
        <v>522</v>
      </c>
      <c s="5" t="n" r="C14">
        <v>119703</v>
      </c>
      <c s="5" t="n" r="D14">
        <v>64799</v>
      </c>
    </row>
    <row spans="1:4" r="15">
      <c s="4" t="s" r="A15">
        <v>523</v>
      </c>
      <c s="4" t="s" r="B15">
        <v>161</v>
      </c>
      <c s="5" t="n" r="C15">
        <v>-6399</v>
      </c>
      <c s="5" t="n" r="D15">
        <v>-4216</v>
      </c>
    </row>
    <row spans="1:4" r="16">
      <c s="4" t="s" r="A16">
        <v>526</v>
      </c>
    </row>
    <row spans="1:4" r="17">
      <c s="3" t="s" r="A17">
        <v>521</v>
      </c>
    </row>
    <row spans="1:4" r="18">
      <c s="4" t="s" r="A18">
        <v>479</v>
      </c>
      <c s="5" t="n" r="C18">
        <v>50134</v>
      </c>
      <c s="5" t="n" r="D18">
        <v>70078</v>
      </c>
    </row>
    <row spans="1:4" r="19">
      <c s="4" t="s" r="A19">
        <v>522</v>
      </c>
      <c s="5" t="n" r="C19">
        <v>50166</v>
      </c>
      <c s="5" t="n" r="D19">
        <v>70188</v>
      </c>
    </row>
    <row spans="1:4" r="20">
      <c s="4" t="s" r="A20">
        <v>523</v>
      </c>
      <c s="4" t="s" r="B20">
        <v>161</v>
      </c>
      <c s="5" t="n" r="C20">
        <v>-32</v>
      </c>
      <c s="5" t="n" r="D20">
        <v>-110</v>
      </c>
    </row>
    <row spans="1:4" r="21">
      <c s="4" t="s" r="A21">
        <v>527</v>
      </c>
    </row>
    <row spans="1:4" r="22">
      <c s="3" t="s" r="A22">
        <v>521</v>
      </c>
    </row>
    <row spans="1:4" r="23">
      <c s="4" t="s" r="A23">
        <v>479</v>
      </c>
      <c s="5" t="n" r="C23">
        <v>5506</v>
      </c>
      <c s="5" t="n" r="D23">
        <v>528</v>
      </c>
    </row>
    <row spans="1:4" r="24">
      <c s="4" t="s" r="A24">
        <v>522</v>
      </c>
      <c s="5" t="n" r="C24">
        <v>5548</v>
      </c>
      <c s="5" t="n" r="D24">
        <v>529</v>
      </c>
    </row>
    <row spans="1:4" r="25">
      <c s="4" t="s" r="A25">
        <v>523</v>
      </c>
      <c s="4" t="s" r="B25">
        <v>161</v>
      </c>
      <c s="5" t="n" r="C25">
        <v>-42</v>
      </c>
      <c s="5" t="n" r="D25">
        <v>-1</v>
      </c>
    </row>
    <row spans="1:4" r="26">
      <c s="4" t="s" r="A26">
        <v>528</v>
      </c>
    </row>
    <row spans="1:4" r="27">
      <c s="3" t="s" r="A27">
        <v>521</v>
      </c>
    </row>
    <row spans="1:4" r="28">
      <c s="4" t="s" r="A28">
        <v>479</v>
      </c>
      <c s="5" t="n" r="C28">
        <v>4895</v>
      </c>
    </row>
    <row spans="1:4" r="29">
      <c s="4" t="s" r="A29">
        <v>522</v>
      </c>
      <c s="5" t="n" r="C29">
        <v>4935</v>
      </c>
    </row>
    <row spans="1:4" r="30">
      <c s="4" t="s" r="A30">
        <v>523</v>
      </c>
      <c s="4" t="s" r="B30">
        <v>161</v>
      </c>
      <c s="5" t="n" r="C30">
        <v>-40</v>
      </c>
    </row>
    <row spans="1:4" r="31">
      <c s="4" t="s" r="A31">
        <v>529</v>
      </c>
    </row>
    <row spans="1:4" r="32">
      <c s="3" t="s" r="A32">
        <v>521</v>
      </c>
    </row>
    <row spans="1:4" r="33">
      <c s="4" t="s" r="A33">
        <v>479</v>
      </c>
      <c s="5" t="n" r="D33">
        <v>9310</v>
      </c>
    </row>
    <row spans="1:4" r="34">
      <c s="4" t="s" r="A34">
        <v>522</v>
      </c>
      <c s="5" t="n" r="D34">
        <v>9312</v>
      </c>
    </row>
    <row spans="1:4" r="35">
      <c s="4" t="s" r="A35">
        <v>523</v>
      </c>
      <c s="4" t="s" r="B35">
        <v>161</v>
      </c>
      <c s="5" t="n" r="D35">
        <v>-2</v>
      </c>
    </row>
    <row spans="1:4" r="36">
      <c s="4" t="s" r="A36">
        <v>530</v>
      </c>
    </row>
    <row spans="1:4" r="37">
      <c s="3" t="s" r="A37">
        <v>521</v>
      </c>
    </row>
    <row spans="1:4" r="38">
      <c s="4" t="s" r="A38">
        <v>479</v>
      </c>
      <c s="5" t="n" r="D38">
        <v>8050</v>
      </c>
    </row>
    <row spans="1:4" r="39">
      <c s="4" t="s" r="A39">
        <v>522</v>
      </c>
      <c s="5" t="n" r="D39">
        <v>8500</v>
      </c>
    </row>
    <row spans="1:4" r="40">
      <c s="4" t="s" r="A40">
        <v>523</v>
      </c>
      <c s="4" t="s" r="B40">
        <v>161</v>
      </c>
      <c s="5" t="n" r="D40">
        <v>-450</v>
      </c>
    </row>
    <row spans="1:4" r="41">
      <c s="4" t="s" r="A41">
        <v>531</v>
      </c>
    </row>
    <row spans="1:4" r="42">
      <c s="3" t="s" r="A42">
        <v>521</v>
      </c>
    </row>
    <row spans="1:4" r="43">
      <c s="4" t="s" r="A43">
        <v>479</v>
      </c>
      <c s="5" t="n" r="C43">
        <v>26584</v>
      </c>
      <c s="5" t="n" r="D43">
        <v>3372</v>
      </c>
    </row>
    <row spans="1:4" r="44">
      <c s="4" t="s" r="A44">
        <v>522</v>
      </c>
      <c s="5" t="n" r="C44">
        <v>29209</v>
      </c>
      <c s="5" t="n" r="D44">
        <v>3792</v>
      </c>
    </row>
    <row spans="1:4" r="45">
      <c s="4" t="s" r="A45">
        <v>523</v>
      </c>
      <c s="4" t="s" r="B45">
        <v>161</v>
      </c>
      <c s="5" t="n" r="C45">
        <v>-2625</v>
      </c>
      <c s="5" t="n" r="D45">
        <v>-420</v>
      </c>
    </row>
    <row spans="1:4" r="46">
      <c s="4" t="s" r="A46">
        <v>532</v>
      </c>
    </row>
    <row spans="1:4" r="47">
      <c s="3" t="s" r="A47">
        <v>521</v>
      </c>
    </row>
    <row spans="1:4" r="48">
      <c s="4" t="s" r="A48">
        <v>479</v>
      </c>
      <c s="5" t="n" r="C48">
        <v>17438</v>
      </c>
      <c s="5" t="n" r="D48">
        <v>3363</v>
      </c>
    </row>
    <row spans="1:4" r="49">
      <c s="4" t="s" r="A49">
        <v>522</v>
      </c>
      <c s="5" t="n" r="C49">
        <v>19680</v>
      </c>
      <c s="5" t="n" r="D49">
        <v>3783</v>
      </c>
    </row>
    <row spans="1:4" r="50">
      <c s="4" t="s" r="A50">
        <v>523</v>
      </c>
      <c s="4" t="s" r="B50">
        <v>161</v>
      </c>
      <c s="5" t="n" r="C50">
        <v>-2242</v>
      </c>
      <c s="5" t="n" r="D50">
        <v>-420</v>
      </c>
    </row>
    <row spans="1:4" r="51">
      <c s="4" t="s" r="A51">
        <v>533</v>
      </c>
    </row>
    <row spans="1:4" r="52">
      <c s="3" t="s" r="A52">
        <v>521</v>
      </c>
    </row>
    <row spans="1:4" r="53">
      <c s="4" t="s" r="A53">
        <v>479</v>
      </c>
      <c s="5" t="n" r="C53">
        <v>1008</v>
      </c>
    </row>
    <row spans="1:4" r="54">
      <c s="4" t="s" r="A54">
        <v>522</v>
      </c>
      <c s="5" t="n" r="C54">
        <v>1029</v>
      </c>
    </row>
    <row spans="1:4" r="55">
      <c s="4" t="s" r="A55">
        <v>523</v>
      </c>
      <c s="4" t="s" r="B55">
        <v>161</v>
      </c>
      <c s="5" t="n" r="C55">
        <v>-21</v>
      </c>
    </row>
    <row spans="1:4" r="56">
      <c s="4" t="s" r="A56">
        <v>534</v>
      </c>
    </row>
    <row spans="1:4" r="57">
      <c s="3" t="s" r="A57">
        <v>521</v>
      </c>
    </row>
    <row spans="1:4" r="58">
      <c s="4" t="s" r="A58">
        <v>479</v>
      </c>
      <c s="5" t="n" r="D58">
        <v>9</v>
      </c>
    </row>
    <row spans="1:4" r="59">
      <c s="4" t="s" r="A59">
        <v>522</v>
      </c>
      <c s="5" t="n" r="D59">
        <v>9</v>
      </c>
    </row>
    <row spans="1:4" r="60">
      <c s="4" t="s" r="A60">
        <v>535</v>
      </c>
    </row>
    <row spans="1:4" r="61">
      <c s="3" t="s" r="A61">
        <v>521</v>
      </c>
    </row>
    <row spans="1:4" r="62">
      <c s="4" t="s" r="A62">
        <v>479</v>
      </c>
      <c s="5" t="n" r="C62">
        <v>8138</v>
      </c>
    </row>
    <row spans="1:4" r="63">
      <c s="4" t="s" r="A63">
        <v>522</v>
      </c>
      <c s="5" t="n" r="C63">
        <v>8500</v>
      </c>
    </row>
    <row spans="1:4" r="64">
      <c s="4" t="s" r="A64">
        <v>523</v>
      </c>
      <c s="4" t="s" r="B64">
        <v>161</v>
      </c>
      <c s="5" t="n" r="C64">
        <v>-362</v>
      </c>
    </row>
    <row spans="1:4" r="65">
      <c s="4" t="s" r="A65">
        <v>536</v>
      </c>
    </row>
    <row spans="1:4" r="66">
      <c s="3" t="s" r="A66">
        <v>521</v>
      </c>
    </row>
    <row spans="1:4" r="67">
      <c s="4" t="s" r="A67">
        <v>479</v>
      </c>
      <c s="5" t="n" r="C67">
        <v>13924</v>
      </c>
      <c s="5" t="n" r="D67">
        <v>62416</v>
      </c>
    </row>
    <row spans="1:4" r="68">
      <c s="4" t="s" r="A68">
        <v>522</v>
      </c>
      <c s="5" t="n" r="C68">
        <v>18130</v>
      </c>
      <c s="5" t="n" r="D68">
        <v>65952</v>
      </c>
    </row>
    <row spans="1:4" r="69">
      <c s="4" t="s" r="A69">
        <v>523</v>
      </c>
      <c s="4" t="s" r="B69">
        <v>161</v>
      </c>
      <c s="5" t="n" r="C69">
        <v>-4206</v>
      </c>
      <c s="5" t="n" r="D69">
        <v>-3536</v>
      </c>
    </row>
    <row spans="1:4" r="70">
      <c s="4" t="s" r="A70">
        <v>537</v>
      </c>
    </row>
    <row spans="1:4" r="71">
      <c s="3" t="s" r="A71">
        <v>521</v>
      </c>
    </row>
    <row spans="1:4" r="72">
      <c s="4" t="s" r="A72">
        <v>479</v>
      </c>
      <c s="5" t="n" r="C72">
        <v>6573</v>
      </c>
      <c s="5" t="n" r="D72">
        <v>44656</v>
      </c>
    </row>
    <row spans="1:4" r="73">
      <c s="4" t="s" r="A73">
        <v>522</v>
      </c>
      <c s="5" t="n" r="C73">
        <v>10376</v>
      </c>
      <c s="5" t="n" r="D73">
        <v>47545</v>
      </c>
    </row>
    <row spans="1:4" r="74">
      <c s="4" t="s" r="A74">
        <v>523</v>
      </c>
      <c s="4" t="s" r="B74">
        <v>161</v>
      </c>
      <c s="5" t="n" r="C74">
        <v>-3803</v>
      </c>
      <c s="5" t="n" r="D74">
        <v>-2889</v>
      </c>
    </row>
    <row spans="1:4" r="75">
      <c s="4" t="s" r="A75">
        <v>538</v>
      </c>
    </row>
    <row spans="1:4" r="76">
      <c s="3" t="s" r="A76">
        <v>521</v>
      </c>
    </row>
    <row spans="1:4" r="77">
      <c s="4" t="s" r="A77">
        <v>479</v>
      </c>
      <c s="5" t="n" r="C77">
        <v>4820</v>
      </c>
      <c s="5" t="n" r="D77">
        <v>6721</v>
      </c>
    </row>
    <row spans="1:4" r="78">
      <c s="4" t="s" r="A78">
        <v>522</v>
      </c>
      <c s="5" t="n" r="C78">
        <v>4998</v>
      </c>
      <c s="5" t="n" r="D78">
        <v>6997</v>
      </c>
    </row>
    <row spans="1:4" r="79">
      <c s="4" t="s" r="A79">
        <v>523</v>
      </c>
      <c s="4" t="s" r="B79">
        <v>161</v>
      </c>
      <c s="5" t="n" r="C79">
        <v>-178</v>
      </c>
      <c s="5" t="n" r="D79">
        <v>-276</v>
      </c>
    </row>
    <row spans="1:4" r="80">
      <c s="4" t="s" r="A80">
        <v>539</v>
      </c>
    </row>
    <row spans="1:4" r="81">
      <c s="3" t="s" r="A81">
        <v>521</v>
      </c>
    </row>
    <row spans="1:4" r="82">
      <c s="4" t="s" r="A82">
        <v>479</v>
      </c>
      <c s="5" t="n" r="D82">
        <v>8504</v>
      </c>
    </row>
    <row spans="1:4" r="83">
      <c s="4" t="s" r="A83">
        <v>522</v>
      </c>
      <c s="5" t="n" r="D83">
        <v>8637</v>
      </c>
    </row>
    <row spans="1:4" r="84">
      <c s="4" t="s" r="A84">
        <v>523</v>
      </c>
      <c s="4" t="s" r="B84">
        <v>161</v>
      </c>
      <c s="5" t="n" r="D84">
        <v>-133</v>
      </c>
    </row>
    <row spans="1:4" r="85">
      <c s="4" t="s" r="A85">
        <v>540</v>
      </c>
    </row>
    <row spans="1:4" r="86">
      <c s="3" t="s" r="A86">
        <v>521</v>
      </c>
    </row>
    <row spans="1:4" r="87">
      <c s="4" t="s" r="A87">
        <v>479</v>
      </c>
      <c s="5" t="n" r="C87">
        <v>46</v>
      </c>
      <c s="5" t="n" r="D87">
        <v>59</v>
      </c>
    </row>
    <row spans="1:4" r="88">
      <c s="4" t="s" r="A88">
        <v>522</v>
      </c>
      <c s="5" t="n" r="C88">
        <v>47</v>
      </c>
      <c s="5" t="n" r="D88">
        <v>61</v>
      </c>
    </row>
    <row spans="1:4" r="89">
      <c s="4" t="s" r="A89">
        <v>523</v>
      </c>
      <c s="4" t="s" r="B89">
        <v>161</v>
      </c>
      <c s="5" t="n" r="C89">
        <v>-1</v>
      </c>
      <c s="5" t="n" r="D89">
        <v>-2</v>
      </c>
    </row>
    <row spans="1:4" r="90">
      <c s="4" t="s" r="A90">
        <v>541</v>
      </c>
    </row>
    <row spans="1:4" r="91">
      <c s="3" t="s" r="A91">
        <v>521</v>
      </c>
    </row>
    <row spans="1:4" r="92">
      <c s="4" t="s" r="A92">
        <v>479</v>
      </c>
      <c s="5" t="n" r="C92">
        <v>807</v>
      </c>
      <c s="5" t="n" r="D92">
        <v>800</v>
      </c>
    </row>
    <row spans="1:4" r="93">
      <c s="4" t="s" r="A93">
        <v>522</v>
      </c>
      <c s="5" t="n" r="C93">
        <v>913</v>
      </c>
      <c s="5" t="n" r="D93">
        <v>916</v>
      </c>
    </row>
    <row spans="1:4" r="94">
      <c s="4" t="s" r="A94">
        <v>523</v>
      </c>
      <c s="4" t="s" r="B94">
        <v>161</v>
      </c>
      <c s="5" t="n" r="C94">
        <v>-106</v>
      </c>
      <c s="5" t="n" r="D94">
        <v>-116</v>
      </c>
    </row>
    <row spans="1:4" r="95">
      <c s="4" t="s" r="A95">
        <v>542</v>
      </c>
    </row>
    <row spans="1:4" r="96">
      <c s="3" t="s" r="A96">
        <v>521</v>
      </c>
    </row>
    <row spans="1:4" r="97">
      <c s="4" t="s" r="A97">
        <v>479</v>
      </c>
      <c s="5" t="n" r="C97">
        <v>1678</v>
      </c>
      <c s="5" t="n" r="D97">
        <v>1676</v>
      </c>
    </row>
    <row spans="1:4" r="98">
      <c s="4" t="s" r="A98">
        <v>522</v>
      </c>
      <c s="5" t="n" r="C98">
        <v>1796</v>
      </c>
      <c s="5" t="n" r="D98">
        <v>1796</v>
      </c>
    </row>
    <row spans="1:4" r="99">
      <c s="4" t="s" r="A99">
        <v>523</v>
      </c>
      <c s="4" t="s" r="B99">
        <v>161</v>
      </c>
      <c s="7" t="n" r="C99">
        <v>-118</v>
      </c>
      <c s="7" t="n" r="D99">
        <v>-120</v>
      </c>
    </row>
    <row spans="1:4" r="100">
      <c t="n" r="A100"/>
    </row>
    <row spans="1:4" r="101">
      <c s="4" t="s" r="A101">
        <v>161</v>
      </c>
      <c s="4" t="s" r="B101">
        <v>504</v>
      </c>
    </row>
  </sheetData>
  <mergeCells count="3">
    <mergeCell ref="A1:B1"/>
    <mergeCell ref="A100:C100"/>
    <mergeCell ref="B101:C10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95</v>
      </c>
      <c s="2" t="s" r="B1">
        <v>74</v>
      </c>
      <c s="2" t="s" r="D1">
        <v>1</v>
      </c>
    </row>
    <row spans="1:5" r="2">
      <c s="2" t="s" r="B2">
        <v>22</v>
      </c>
      <c s="2" t="s" r="C2">
        <v>75</v>
      </c>
      <c s="2" t="s" r="D2">
        <v>22</v>
      </c>
      <c s="2" t="s" r="E2">
        <v>75</v>
      </c>
    </row>
    <row spans="1:5" r="3">
      <c s="4" t="s" r="A3">
        <v>96</v>
      </c>
      <c s="7" t="n" r="B3">
        <v>159</v>
      </c>
      <c s="7" t="n" r="C3">
        <v>146</v>
      </c>
      <c s="7" t="n" r="D3">
        <v>1615</v>
      </c>
      <c s="7" t="n" r="E3">
        <v>4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s>
  <sheetData>
    <row spans="1:8" r="1">
      <c s="1" t="s" r="A1">
        <v>543</v>
      </c>
      <c s="2" t="s" r="C1">
        <v>22</v>
      </c>
      <c s="2" t="s" r="D1">
        <v>544</v>
      </c>
      <c s="2" t="s" r="E1">
        <v>23</v>
      </c>
      <c s="2" t="s" r="F1">
        <v>75</v>
      </c>
      <c s="2" t="s" r="G1">
        <v>545</v>
      </c>
      <c s="2" t="s" r="H1">
        <v>438</v>
      </c>
    </row>
    <row spans="1:8" r="2">
      <c s="3" t="s" r="A2">
        <v>546</v>
      </c>
    </row>
    <row spans="1:8" r="3">
      <c s="4" t="s" r="A3">
        <v>547</v>
      </c>
      <c s="7" t="n" r="C3">
        <v>81755</v>
      </c>
      <c s="7" t="n" r="D3">
        <v>74082</v>
      </c>
      <c s="7" t="n" r="E3">
        <v>109242</v>
      </c>
      <c s="7" t="n" r="F3">
        <v>84967</v>
      </c>
      <c s="7" t="n" r="G3">
        <v>92184</v>
      </c>
      <c s="7" t="n" r="H3">
        <v>39703</v>
      </c>
    </row>
    <row spans="1:8" r="4">
      <c s="4" t="s" r="A4">
        <v>499</v>
      </c>
    </row>
    <row spans="1:8" r="5">
      <c s="3" t="s" r="A5">
        <v>546</v>
      </c>
    </row>
    <row spans="1:8" r="6">
      <c s="4" t="s" r="A6">
        <v>548</v>
      </c>
      <c s="5" t="n" r="C6">
        <v>103088</v>
      </c>
      <c s="5" t="n" r="E6">
        <v>130575</v>
      </c>
    </row>
    <row spans="1:8" r="7">
      <c s="4" t="s" r="A7">
        <v>547</v>
      </c>
      <c s="4" t="s" r="B7">
        <v>161</v>
      </c>
      <c s="5" t="n" r="C7">
        <v>76723</v>
      </c>
      <c s="5" t="n" r="D7">
        <v>72244</v>
      </c>
      <c s="5" t="n" r="E7">
        <v>107760</v>
      </c>
      <c s="5" t="n" r="F7">
        <v>84599</v>
      </c>
      <c s="5" t="n" r="G7">
        <v>93439</v>
      </c>
      <c s="5" t="n" r="H7">
        <v>38533</v>
      </c>
    </row>
    <row spans="1:8" r="8">
      <c s="4" t="s" r="A8">
        <v>549</v>
      </c>
    </row>
    <row spans="1:8" r="9">
      <c s="3" t="s" r="A9">
        <v>546</v>
      </c>
    </row>
    <row spans="1:8" r="10">
      <c s="4" t="s" r="A10">
        <v>548</v>
      </c>
      <c s="5" t="n" r="C10">
        <v>122778</v>
      </c>
      <c s="5" t="n" r="E10">
        <v>162192</v>
      </c>
    </row>
    <row spans="1:8" r="11">
      <c s="4" t="s" r="A11">
        <v>550</v>
      </c>
    </row>
    <row spans="1:8" r="12">
      <c s="3" t="s" r="A12">
        <v>546</v>
      </c>
    </row>
    <row spans="1:8" r="13">
      <c s="4" t="s" r="A13">
        <v>548</v>
      </c>
      <c s="5" t="n" r="C13">
        <v>2135</v>
      </c>
      <c s="5" t="n" r="E13">
        <v>2030</v>
      </c>
    </row>
    <row spans="1:8" r="14">
      <c s="4" t="s" r="A14">
        <v>551</v>
      </c>
    </row>
    <row spans="1:8" r="15">
      <c s="3" t="s" r="A15">
        <v>546</v>
      </c>
    </row>
    <row spans="1:8" r="16">
      <c s="4" t="s" r="A16">
        <v>548</v>
      </c>
      <c s="5" t="n" r="C16">
        <v>-29625</v>
      </c>
      <c s="5" t="n" r="E16">
        <v>-35943</v>
      </c>
    </row>
    <row spans="1:8" r="17">
      <c s="4" t="s" r="A17">
        <v>552</v>
      </c>
    </row>
    <row spans="1:8" r="18">
      <c s="3" t="s" r="A18">
        <v>546</v>
      </c>
    </row>
    <row spans="1:8" r="19">
      <c s="4" t="s" r="A19">
        <v>547</v>
      </c>
      <c s="4" t="s" r="B19">
        <v>161</v>
      </c>
      <c s="5" t="n" r="C19">
        <v>5032</v>
      </c>
      <c s="7" t="n" r="D19">
        <v>1838</v>
      </c>
      <c s="5" t="n" r="E19">
        <v>1482</v>
      </c>
      <c s="7" t="n" r="F19">
        <v>368</v>
      </c>
      <c s="7" t="n" r="G19">
        <v>-1255</v>
      </c>
      <c s="7" t="n" r="H19">
        <v>1170</v>
      </c>
    </row>
    <row spans="1:8" r="20">
      <c s="4" t="s" r="A20">
        <v>553</v>
      </c>
    </row>
    <row spans="1:8" r="21">
      <c s="3" t="s" r="A21">
        <v>546</v>
      </c>
    </row>
    <row spans="1:8" r="22">
      <c s="4" t="s" r="A22">
        <v>548</v>
      </c>
      <c s="5" t="n" r="C22">
        <v>7800</v>
      </c>
      <c s="5" t="n" r="E22">
        <v>2296</v>
      </c>
    </row>
    <row spans="1:8" r="23">
      <c s="4" t="s" r="A23">
        <v>554</v>
      </c>
    </row>
    <row spans="1:8" r="24">
      <c s="3" t="s" r="A24">
        <v>546</v>
      </c>
    </row>
    <row spans="1:8" r="25">
      <c s="4" t="s" r="A25">
        <v>548</v>
      </c>
      <c s="5" t="n" r="C25">
        <v>-21333</v>
      </c>
      <c s="5" t="n" r="E25">
        <v>-21333</v>
      </c>
    </row>
    <row spans="1:8" r="26">
      <c s="4" t="s" r="A26">
        <v>555</v>
      </c>
    </row>
    <row spans="1:8" r="27">
      <c s="3" t="s" r="A27">
        <v>546</v>
      </c>
    </row>
    <row spans="1:8" r="28">
      <c s="4" t="s" r="A28">
        <v>548</v>
      </c>
      <c s="7" t="n" r="C28">
        <v>-21333</v>
      </c>
      <c s="7" t="n" r="E28">
        <v>-21333</v>
      </c>
    </row>
    <row spans="1:8" r="29">
      <c t="n" r="A29"/>
    </row>
    <row spans="1:8" r="30">
      <c s="4" t="s" r="A30">
        <v>161</v>
      </c>
      <c s="4" t="s" r="B30">
        <v>556</v>
      </c>
    </row>
  </sheetData>
  <mergeCells count="3">
    <mergeCell ref="A1:B1"/>
    <mergeCell ref="A29:G29"/>
    <mergeCell ref="B30:G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57</v>
      </c>
      <c s="2" t="s" r="B1">
        <v>1</v>
      </c>
      <c s="2" t="s" r="C1">
        <v>126</v>
      </c>
    </row>
    <row spans="1:3" r="2">
      <c s="2" t="s" r="B2">
        <v>22</v>
      </c>
      <c s="2" t="s" r="C2">
        <v>23</v>
      </c>
    </row>
    <row spans="1:3" r="3">
      <c s="3" t="s" r="A3">
        <v>558</v>
      </c>
    </row>
    <row spans="1:3" r="4">
      <c s="4" t="s" r="A4">
        <v>559</v>
      </c>
      <c s="7" t="n" r="B4">
        <v>36</v>
      </c>
      <c s="7" t="n" r="C4">
        <v>27</v>
      </c>
    </row>
    <row spans="1:3" r="5">
      <c s="4" t="s" r="A5">
        <v>560</v>
      </c>
      <c s="5" t="n" r="B5">
        <v>67</v>
      </c>
      <c s="5" t="n" r="C5">
        <v>9</v>
      </c>
    </row>
    <row spans="1:3" r="6">
      <c s="4" t="s" r="A6">
        <v>561</v>
      </c>
      <c s="7" t="n" r="B6">
        <v>103</v>
      </c>
      <c s="7" t="n" r="C6">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2</v>
      </c>
      <c s="2" t="s" r="B1">
        <v>22</v>
      </c>
      <c s="2" t="s" r="C1">
        <v>23</v>
      </c>
    </row>
    <row spans="1:3" r="2">
      <c s="3" t="s" r="A2">
        <v>563</v>
      </c>
    </row>
    <row spans="1:3" r="3">
      <c s="4" t="s" r="A3">
        <v>28</v>
      </c>
      <c s="7" t="n" r="B3">
        <v>94548</v>
      </c>
      <c s="7" t="n" r="C3">
        <v>66703</v>
      </c>
    </row>
    <row spans="1:3" r="4">
      <c s="4" t="s" r="A4">
        <v>564</v>
      </c>
      <c s="5" t="n" r="B4">
        <v>-103</v>
      </c>
      <c s="5" t="n" r="C4">
        <v>-36</v>
      </c>
    </row>
    <row spans="1:3" r="5">
      <c s="4" t="s" r="A5">
        <v>565</v>
      </c>
      <c s="5" t="n" r="B5">
        <v>94445</v>
      </c>
      <c s="5" t="n" r="C5">
        <v>66667</v>
      </c>
    </row>
    <row spans="1:3" r="6">
      <c s="4" t="s" r="A6">
        <v>566</v>
      </c>
    </row>
    <row spans="1:3" r="7">
      <c s="3" t="s" r="A7">
        <v>563</v>
      </c>
    </row>
    <row spans="1:3" r="8">
      <c s="4" t="s" r="A8">
        <v>28</v>
      </c>
      <c s="5" t="n" r="B8">
        <v>26199</v>
      </c>
      <c s="5" t="n" r="C8">
        <v>21378</v>
      </c>
    </row>
    <row spans="1:3" r="9">
      <c s="4" t="s" r="A9">
        <v>567</v>
      </c>
    </row>
    <row spans="1:3" r="10">
      <c s="3" t="s" r="A10">
        <v>563</v>
      </c>
    </row>
    <row spans="1:3" r="11">
      <c s="4" t="s" r="A11">
        <v>28</v>
      </c>
      <c s="5" t="n" r="B11">
        <v>59249</v>
      </c>
      <c s="7" t="n" r="C11">
        <v>45325</v>
      </c>
    </row>
    <row spans="1:3" r="12">
      <c s="4" t="s" r="A12">
        <v>568</v>
      </c>
    </row>
    <row spans="1:3" r="13">
      <c s="3" t="s" r="A13">
        <v>563</v>
      </c>
    </row>
    <row spans="1:3" r="14">
      <c s="4" t="s" r="A14">
        <v>28</v>
      </c>
      <c s="7" t="n" r="B14">
        <v>9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9</v>
      </c>
      <c s="2" t="s" r="B1">
        <v>22</v>
      </c>
      <c s="2" t="s" r="C1">
        <v>23</v>
      </c>
    </row>
    <row spans="1:3" r="2">
      <c s="3" t="s" r="A2">
        <v>570</v>
      </c>
    </row>
    <row spans="1:3" r="3">
      <c s="4" t="s" r="A3">
        <v>571</v>
      </c>
      <c s="7" t="n" r="B3">
        <v>248993</v>
      </c>
      <c s="7" t="n" r="C3">
        <v>265880</v>
      </c>
    </row>
    <row spans="1:3" r="4">
      <c s="4" t="s" r="A4">
        <v>265</v>
      </c>
    </row>
    <row spans="1:3" r="5">
      <c s="3" t="s" r="A5">
        <v>570</v>
      </c>
    </row>
    <row spans="1:3" r="6">
      <c s="4" t="s" r="A6">
        <v>571</v>
      </c>
      <c s="5" t="n" r="B6">
        <v>204465</v>
      </c>
      <c s="5" t="n" r="C6">
        <v>265236</v>
      </c>
    </row>
    <row spans="1:3" r="7">
      <c s="4" t="s" r="A7">
        <v>572</v>
      </c>
      <c s="5" t="n" r="B7">
        <v>173591</v>
      </c>
      <c s="5" t="n" r="C7">
        <v>215195</v>
      </c>
    </row>
    <row spans="1:3" r="8">
      <c s="4" t="s" r="A8">
        <v>573</v>
      </c>
      <c s="7" t="n" r="B8">
        <v>200112</v>
      </c>
      <c s="7" t="n" r="C8">
        <v>2600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4</v>
      </c>
      <c s="2" t="s" r="B1">
        <v>22</v>
      </c>
      <c s="2" t="s" r="C1">
        <v>23</v>
      </c>
    </row>
    <row spans="1:3" r="2">
      <c s="3" t="s" r="A2">
        <v>570</v>
      </c>
    </row>
    <row spans="1:3" r="3">
      <c s="4" t="s" r="A3">
        <v>575</v>
      </c>
      <c s="7" t="n" r="B3">
        <v>248993</v>
      </c>
      <c s="7" t="n" r="C3">
        <v>265880</v>
      </c>
    </row>
    <row spans="1:3" r="4">
      <c s="4" t="s" r="A4">
        <v>268</v>
      </c>
    </row>
    <row spans="1:3" r="5">
      <c s="3" t="s" r="A5">
        <v>570</v>
      </c>
    </row>
    <row spans="1:3" r="6">
      <c s="4" t="s" r="A6">
        <v>575</v>
      </c>
      <c s="5" t="n" r="B6">
        <v>30267</v>
      </c>
      <c s="5" t="n" r="C6">
        <v>644</v>
      </c>
    </row>
    <row spans="1:3" r="7">
      <c s="4" t="s" r="A7">
        <v>576</v>
      </c>
      <c s="5" t="n" r="B7">
        <v>30432</v>
      </c>
      <c s="5" t="n" r="C7">
        <v>634</v>
      </c>
    </row>
    <row spans="1:3" r="8">
      <c s="4" t="s" r="A8">
        <v>577</v>
      </c>
      <c s="7" t="n" r="B8">
        <v>30434</v>
      </c>
      <c s="7" t="n" r="C8">
        <v>6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t="s" r="A1">
        <v>578</v>
      </c>
      <c s="2" t="s" r="B1">
        <v>579</v>
      </c>
    </row>
    <row spans="1:2" r="2">
      <c s="3" t="s" r="A2">
        <v>580</v>
      </c>
    </row>
    <row spans="1:2" r="3">
      <c s="4" t="s" r="A3">
        <v>581</v>
      </c>
      <c s="7" t="n" r="B3">
        <v>30434</v>
      </c>
    </row>
    <row spans="1:2" r="4">
      <c s="4" t="s" r="A4">
        <v>582</v>
      </c>
      <c s="5" t="n" r="B4">
        <v>200112</v>
      </c>
    </row>
    <row spans="1:2" r="5">
      <c s="4" t="s" r="A5">
        <v>583</v>
      </c>
      <c s="5" t="n" r="B5">
        <v>230546</v>
      </c>
    </row>
    <row spans="1:2" r="6">
      <c s="4" t="s" r="A6">
        <v>584</v>
      </c>
      <c s="5" t="n" r="B6">
        <v>234732</v>
      </c>
    </row>
    <row spans="1:2" r="7">
      <c s="4" t="s" r="A7">
        <v>343</v>
      </c>
    </row>
    <row spans="1:2" r="8">
      <c s="3" t="s" r="A8">
        <v>580</v>
      </c>
    </row>
    <row spans="1:2" r="9">
      <c s="4" t="s" r="A9">
        <v>581</v>
      </c>
      <c s="5" t="n" r="B9">
        <v>30434</v>
      </c>
    </row>
    <row spans="1:2" r="10">
      <c s="4" t="s" r="A10">
        <v>340</v>
      </c>
    </row>
    <row spans="1:2" r="11">
      <c s="3" t="s" r="A11">
        <v>580</v>
      </c>
    </row>
    <row spans="1:2" r="12">
      <c s="4" t="s" r="A12">
        <v>582</v>
      </c>
      <c s="5" t="n" r="B12">
        <v>23544</v>
      </c>
    </row>
    <row spans="1:2" r="13">
      <c s="4" t="s" r="A13">
        <v>585</v>
      </c>
    </row>
    <row spans="1:2" r="14">
      <c s="3" t="s" r="A14">
        <v>580</v>
      </c>
    </row>
    <row spans="1:2" r="15">
      <c s="4" t="s" r="A15">
        <v>582</v>
      </c>
      <c s="5" t="n" r="B15">
        <v>13549</v>
      </c>
    </row>
    <row spans="1:2" r="16">
      <c s="4" t="s" r="A16">
        <v>586</v>
      </c>
    </row>
    <row spans="1:2" r="17">
      <c s="3" t="s" r="A17">
        <v>580</v>
      </c>
    </row>
    <row spans="1:2" r="18">
      <c s="4" t="s" r="A18">
        <v>582</v>
      </c>
      <c s="5" t="n" r="B18">
        <v>163019</v>
      </c>
    </row>
    <row spans="1:2" r="19">
      <c s="4" t="s" r="A19">
        <v>587</v>
      </c>
    </row>
    <row spans="1:2" r="20">
      <c s="3" t="s" r="A20">
        <v>580</v>
      </c>
    </row>
    <row spans="1:2" r="21">
      <c s="4" t="s" r="A21">
        <v>582</v>
      </c>
      <c s="5" t="n" r="B21">
        <v>200112</v>
      </c>
    </row>
    <row spans="1:2" r="22">
      <c s="4" t="s" r="A22">
        <v>583</v>
      </c>
      <c s="5" t="n" r="B22">
        <v>200112</v>
      </c>
    </row>
    <row spans="1:2" r="23">
      <c s="4" t="s" r="A23">
        <v>588</v>
      </c>
    </row>
    <row spans="1:2" r="24">
      <c s="3" t="s" r="A24">
        <v>580</v>
      </c>
    </row>
    <row spans="1:2" r="25">
      <c s="4" t="s" r="A25">
        <v>582</v>
      </c>
      <c s="5" t="n" r="B25">
        <v>23544</v>
      </c>
    </row>
    <row spans="1:2" r="26">
      <c s="4" t="s" r="A26">
        <v>589</v>
      </c>
    </row>
    <row spans="1:2" r="27">
      <c s="3" t="s" r="A27">
        <v>580</v>
      </c>
    </row>
    <row spans="1:2" r="28">
      <c s="4" t="s" r="A28">
        <v>582</v>
      </c>
      <c s="5" t="n" r="B28">
        <v>13549</v>
      </c>
    </row>
    <row spans="1:2" r="29">
      <c s="4" t="s" r="A29">
        <v>590</v>
      </c>
    </row>
    <row spans="1:2" r="30">
      <c s="3" t="s" r="A30">
        <v>580</v>
      </c>
    </row>
    <row spans="1:2" r="31">
      <c s="4" t="s" r="A31">
        <v>582</v>
      </c>
      <c s="5" t="n" r="B31">
        <v>163019</v>
      </c>
    </row>
    <row spans="1:2" r="32">
      <c s="4" t="s" r="A32">
        <v>591</v>
      </c>
    </row>
    <row spans="1:2" r="33">
      <c s="3" t="s" r="A33">
        <v>580</v>
      </c>
    </row>
    <row spans="1:2" r="34">
      <c s="4" t="s" r="A34">
        <v>581</v>
      </c>
      <c s="5" t="n" r="B34">
        <v>30434</v>
      </c>
    </row>
    <row spans="1:2" r="35">
      <c s="4" t="s" r="A35">
        <v>583</v>
      </c>
      <c s="5" t="n" r="B35">
        <v>30434</v>
      </c>
    </row>
    <row spans="1:2" r="36">
      <c s="4" t="s" r="A36">
        <v>592</v>
      </c>
    </row>
    <row spans="1:2" r="37">
      <c s="3" t="s" r="A37">
        <v>580</v>
      </c>
    </row>
    <row spans="1:2" r="38">
      <c s="4" t="s" r="A38">
        <v>581</v>
      </c>
      <c s="7" t="n" r="B38">
        <v>304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3</v>
      </c>
      <c s="2" t="s" r="B1">
        <v>22</v>
      </c>
      <c s="2" t="s" r="C1">
        <v>23</v>
      </c>
    </row>
    <row spans="1:3" r="2">
      <c s="3" t="s" r="A2">
        <v>594</v>
      </c>
    </row>
    <row spans="1:3" r="3">
      <c s="4" t="s" r="A3">
        <v>595</v>
      </c>
      <c s="7" t="n" r="B3">
        <v>2276606</v>
      </c>
      <c s="7" t="n" r="C3">
        <v>1123726</v>
      </c>
    </row>
    <row spans="1:3" r="4">
      <c s="4" t="s" r="A4">
        <v>596</v>
      </c>
      <c s="5" t="n" r="B4">
        <v>52860</v>
      </c>
      <c s="5" t="n" r="C4">
        <v>-17689</v>
      </c>
    </row>
    <row spans="1:3" r="5">
      <c s="4" t="s" r="A5">
        <v>597</v>
      </c>
    </row>
    <row spans="1:3" r="6">
      <c s="3" t="s" r="A6">
        <v>594</v>
      </c>
    </row>
    <row spans="1:3" r="7">
      <c s="4" t="s" r="A7">
        <v>595</v>
      </c>
      <c s="5" t="n" r="B7">
        <v>2226722</v>
      </c>
      <c s="5" t="n" r="C7">
        <v>1073842</v>
      </c>
    </row>
    <row spans="1:3" r="8">
      <c s="4" t="s" r="A8">
        <v>598</v>
      </c>
    </row>
    <row spans="1:3" r="9">
      <c s="3" t="s" r="A9">
        <v>594</v>
      </c>
    </row>
    <row spans="1:3" r="10">
      <c s="4" t="s" r="A10">
        <v>595</v>
      </c>
      <c s="5" t="n" r="B10">
        <v>68141</v>
      </c>
      <c s="5" t="n" r="C10">
        <v>49873</v>
      </c>
    </row>
    <row spans="1:3" r="11">
      <c s="4" t="s" r="A11">
        <v>599</v>
      </c>
    </row>
    <row spans="1:3" r="12">
      <c s="3" t="s" r="A12">
        <v>594</v>
      </c>
    </row>
    <row spans="1:3" r="13">
      <c s="4" t="s" r="A13">
        <v>595</v>
      </c>
      <c s="5" t="n" r="B13">
        <v>610</v>
      </c>
      <c s="5" t="n" r="C13">
        <v>1059</v>
      </c>
    </row>
    <row spans="1:3" r="14">
      <c s="4" t="s" r="A14">
        <v>596</v>
      </c>
      <c s="5" t="n" r="B14">
        <v>-321</v>
      </c>
      <c s="5" t="n" r="C14">
        <v>-3243</v>
      </c>
    </row>
    <row spans="1:3" r="15">
      <c s="4" t="s" r="A15">
        <v>600</v>
      </c>
    </row>
    <row spans="1:3" r="16">
      <c s="3" t="s" r="A16">
        <v>594</v>
      </c>
    </row>
    <row spans="1:3" r="17">
      <c s="4" t="s" r="A17">
        <v>595</v>
      </c>
      <c s="5" t="n" r="B17">
        <v>1291001</v>
      </c>
      <c s="5" t="n" r="C17">
        <v>852910</v>
      </c>
    </row>
    <row spans="1:3" r="18">
      <c s="4" t="s" r="A18">
        <v>596</v>
      </c>
      <c s="5" t="n" r="B18">
        <v>16615</v>
      </c>
      <c s="5" t="n" r="C18">
        <v>-17941</v>
      </c>
    </row>
    <row spans="1:3" r="19">
      <c s="4" t="s" r="A19">
        <v>601</v>
      </c>
    </row>
    <row spans="1:3" r="20">
      <c s="3" t="s" r="A20">
        <v>594</v>
      </c>
    </row>
    <row spans="1:3" r="21">
      <c s="4" t="s" r="A21">
        <v>595</v>
      </c>
      <c s="5" t="n" r="B21">
        <v>210000</v>
      </c>
      <c s="5" t="n" r="C21">
        <v>170000</v>
      </c>
    </row>
    <row spans="1:3" r="22">
      <c s="4" t="s" r="A22">
        <v>596</v>
      </c>
      <c s="5" t="n" r="B22">
        <v>442</v>
      </c>
      <c s="5" t="n" r="C22">
        <v>2017</v>
      </c>
    </row>
    <row spans="1:3" r="23">
      <c s="4" t="s" r="A23">
        <v>602</v>
      </c>
    </row>
    <row spans="1:3" r="24">
      <c s="3" t="s" r="A24">
        <v>594</v>
      </c>
    </row>
    <row spans="1:3" r="25">
      <c s="4" t="s" r="A25">
        <v>595</v>
      </c>
      <c s="5" t="n" r="B25">
        <v>656970</v>
      </c>
    </row>
    <row spans="1:3" r="26">
      <c s="4" t="s" r="A26">
        <v>596</v>
      </c>
      <c s="5" t="n" r="B26">
        <v>29414</v>
      </c>
    </row>
    <row spans="1:3" r="27">
      <c s="4" t="s" r="A27">
        <v>603</v>
      </c>
    </row>
    <row spans="1:3" r="28">
      <c s="3" t="s" r="A28">
        <v>594</v>
      </c>
    </row>
    <row spans="1:3" r="29">
      <c s="4" t="s" r="A29">
        <v>595</v>
      </c>
      <c s="5" t="n" r="B29">
        <v>49884</v>
      </c>
      <c s="5" t="n" r="C29">
        <v>49884</v>
      </c>
    </row>
    <row spans="1:3" r="30">
      <c s="4" t="s" r="A30">
        <v>596</v>
      </c>
      <c s="5" t="n" r="B30">
        <v>6710</v>
      </c>
      <c s="5" t="n" r="C30">
        <v>1478</v>
      </c>
    </row>
    <row spans="1:3" r="31">
      <c s="4" t="s" r="A31">
        <v>604</v>
      </c>
    </row>
    <row spans="1:3" r="32">
      <c s="3" t="s" r="A32">
        <v>594</v>
      </c>
    </row>
    <row spans="1:3" r="33">
      <c s="4" t="s" r="A33">
        <v>595</v>
      </c>
      <c s="5" t="n" r="B33">
        <v>49884</v>
      </c>
      <c s="5" t="n" r="C33">
        <v>49884</v>
      </c>
    </row>
    <row spans="1:3" r="34">
      <c s="4" t="s" r="A34">
        <v>596</v>
      </c>
      <c s="7" t="n" r="B34">
        <v>6710</v>
      </c>
      <c s="7" t="n" r="C34">
        <v>1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5</v>
      </c>
      <c s="2" t="s" r="B1">
        <v>74</v>
      </c>
      <c s="2" t="s" r="D1">
        <v>1</v>
      </c>
    </row>
    <row spans="1:5" r="2">
      <c s="2" t="s" r="B2">
        <v>22</v>
      </c>
      <c s="2" t="s" r="C2">
        <v>75</v>
      </c>
      <c s="2" t="s" r="D2">
        <v>22</v>
      </c>
      <c s="2" t="s" r="E2">
        <v>75</v>
      </c>
    </row>
    <row spans="1:5" r="3">
      <c s="3" t="s" r="A3">
        <v>606</v>
      </c>
    </row>
    <row spans="1:5" r="4">
      <c s="4" t="s" r="A4">
        <v>328</v>
      </c>
      <c s="7" t="n" r="B4">
        <v>37232</v>
      </c>
      <c s="7" t="n" r="C4">
        <v>7204</v>
      </c>
      <c s="7" t="n" r="D4">
        <v>3019</v>
      </c>
      <c s="7" t="n" r="E4">
        <v>-44789</v>
      </c>
    </row>
    <row spans="1:5" r="5">
      <c s="4" t="s" r="A5">
        <v>607</v>
      </c>
    </row>
    <row spans="1:5" r="6">
      <c s="3" t="s" r="A6">
        <v>606</v>
      </c>
    </row>
    <row spans="1:5" r="7">
      <c s="4" t="s" r="A7">
        <v>328</v>
      </c>
      <c s="5" t="n" r="B7">
        <v>3016</v>
      </c>
      <c s="5" t="n" r="C7">
        <v>-977</v>
      </c>
      <c s="5" t="n" r="D7">
        <v>1658</v>
      </c>
      <c s="5" t="n" r="E7">
        <v>-5760</v>
      </c>
    </row>
    <row spans="1:5" r="8">
      <c s="4" t="s" r="A8">
        <v>608</v>
      </c>
    </row>
    <row spans="1:5" r="9">
      <c s="3" t="s" r="A9">
        <v>606</v>
      </c>
    </row>
    <row spans="1:5" r="10">
      <c s="4" t="s" r="A10">
        <v>328</v>
      </c>
      <c s="5" t="n" r="B10">
        <v>863</v>
      </c>
      <c s="5" t="n" r="C10">
        <v>-412</v>
      </c>
      <c s="5" t="n" r="D10">
        <v>-1352</v>
      </c>
      <c s="5" t="n" r="E10">
        <v>-4845</v>
      </c>
    </row>
    <row spans="1:5" r="11">
      <c s="4" t="s" r="A11">
        <v>609</v>
      </c>
    </row>
    <row spans="1:5" r="12">
      <c s="3" t="s" r="A12">
        <v>606</v>
      </c>
    </row>
    <row spans="1:5" r="13">
      <c s="4" t="s" r="A13">
        <v>328</v>
      </c>
      <c s="5" t="n" r="B13">
        <v>18535</v>
      </c>
      <c s="5" t="n" r="C13">
        <v>8592</v>
      </c>
      <c s="5" t="n" r="D13">
        <v>-15892</v>
      </c>
      <c s="5" t="n" r="E13">
        <v>-34105</v>
      </c>
    </row>
    <row spans="1:5" r="14">
      <c s="4" t="s" r="A14">
        <v>610</v>
      </c>
    </row>
    <row spans="1:5" r="15">
      <c s="3" t="s" r="A15">
        <v>606</v>
      </c>
    </row>
    <row spans="1:5" r="16">
      <c s="4" t="s" r="A16">
        <v>328</v>
      </c>
      <c s="5" t="n" r="B16">
        <v>16627</v>
      </c>
      <c s="5" t="n" r="D16">
        <v>19083</v>
      </c>
    </row>
    <row spans="1:5" r="17">
      <c s="4" t="s" r="A17">
        <v>611</v>
      </c>
    </row>
    <row spans="1:5" r="18">
      <c s="3" t="s" r="A18">
        <v>606</v>
      </c>
    </row>
    <row spans="1:5" r="19">
      <c s="4" t="s" r="A19">
        <v>328</v>
      </c>
      <c s="5" t="n" r="B19">
        <v>1</v>
      </c>
      <c s="7" t="n" r="C19">
        <v>1</v>
      </c>
      <c s="5" t="n" r="D19">
        <v>4</v>
      </c>
      <c s="7" t="n" r="E19">
        <v>-79</v>
      </c>
    </row>
    <row spans="1:5" r="20">
      <c s="4" t="s" r="A20">
        <v>612</v>
      </c>
    </row>
    <row spans="1:5" r="21">
      <c s="3" t="s" r="A21">
        <v>606</v>
      </c>
    </row>
    <row spans="1:5" r="22">
      <c s="4" t="s" r="A22">
        <v>328</v>
      </c>
      <c s="7" t="n" r="B22">
        <v>-1810</v>
      </c>
      <c s="7" t="n" r="D22">
        <v>-4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13</v>
      </c>
      <c s="2" t="s" r="B1">
        <v>1</v>
      </c>
      <c s="2" t="s" r="C1">
        <v>126</v>
      </c>
    </row>
    <row spans="1:3" r="2">
      <c s="2" t="s" r="B2">
        <v>22</v>
      </c>
      <c s="2" t="s" r="C2">
        <v>23</v>
      </c>
    </row>
    <row spans="1:3" r="3">
      <c s="3" t="s" r="A3">
        <v>614</v>
      </c>
    </row>
    <row spans="1:3" r="4">
      <c s="4" t="s" r="A4">
        <v>615</v>
      </c>
      <c s="7" t="n" r="B4">
        <v>210000</v>
      </c>
      <c s="7" t="n" r="C4">
        <v>170000</v>
      </c>
    </row>
    <row spans="1:3" r="5">
      <c s="4" t="s" r="A5">
        <v>340</v>
      </c>
    </row>
    <row spans="1:3" r="6">
      <c s="3" t="s" r="A6">
        <v>614</v>
      </c>
    </row>
    <row spans="1:3" r="7">
      <c s="4" t="s" r="A7">
        <v>615</v>
      </c>
      <c s="7" t="n" r="B7">
        <v>120000</v>
      </c>
      <c s="7" t="n" r="C7">
        <v>100000</v>
      </c>
    </row>
    <row spans="1:3" r="8">
      <c s="4" t="s" r="A8">
        <v>616</v>
      </c>
    </row>
    <row spans="1:3" r="9">
      <c s="3" t="s" r="A9">
        <v>614</v>
      </c>
    </row>
    <row spans="1:3" r="10">
      <c s="4" t="s" r="A10">
        <v>617</v>
      </c>
      <c s="4" t="s" r="B10">
        <v>618</v>
      </c>
      <c s="4" t="s" r="C10">
        <v>618</v>
      </c>
    </row>
    <row spans="1:3" r="11">
      <c s="4" t="s" r="A11">
        <v>619</v>
      </c>
    </row>
    <row spans="1:3" r="12">
      <c s="3" t="s" r="A12">
        <v>614</v>
      </c>
    </row>
    <row spans="1:3" r="13">
      <c s="4" t="s" r="A13">
        <v>617</v>
      </c>
      <c s="4" t="s" r="B13">
        <v>620</v>
      </c>
      <c s="4" t="s" r="C13">
        <v>620</v>
      </c>
    </row>
    <row spans="1:3" r="14">
      <c s="4" t="s" r="A14">
        <v>621</v>
      </c>
    </row>
    <row spans="1:3" r="15">
      <c s="3" t="s" r="A15">
        <v>614</v>
      </c>
    </row>
    <row spans="1:3" r="16">
      <c s="4" t="s" r="A16">
        <v>622</v>
      </c>
      <c s="4" t="s" r="B16">
        <v>567</v>
      </c>
      <c s="4" t="s" r="C16">
        <v>567</v>
      </c>
    </row>
    <row spans="1:3" r="17">
      <c s="4" t="s" r="A17">
        <v>623</v>
      </c>
    </row>
    <row spans="1:3" r="18">
      <c s="3" t="s" r="A18">
        <v>614</v>
      </c>
    </row>
    <row spans="1:3" r="19">
      <c s="4" t="s" r="A19">
        <v>615</v>
      </c>
      <c s="7" t="n" r="B19">
        <v>90000</v>
      </c>
      <c s="7" t="n" r="C19">
        <v>70000</v>
      </c>
    </row>
    <row spans="1:3" r="20">
      <c s="4" t="s" r="A20">
        <v>624</v>
      </c>
    </row>
    <row spans="1:3" r="21">
      <c s="3" t="s" r="A21">
        <v>614</v>
      </c>
    </row>
    <row spans="1:3" r="22">
      <c s="4" t="s" r="A22">
        <v>617</v>
      </c>
      <c s="4" t="s" r="B22">
        <v>618</v>
      </c>
      <c s="4" t="s" r="C22">
        <v>618</v>
      </c>
    </row>
    <row spans="1:3" r="23">
      <c s="4" t="s" r="A23">
        <v>625</v>
      </c>
    </row>
    <row spans="1:3" r="24">
      <c s="3" t="s" r="A24">
        <v>614</v>
      </c>
    </row>
    <row spans="1:3" r="25">
      <c s="4" t="s" r="A25">
        <v>617</v>
      </c>
      <c s="4" t="s" r="B25">
        <v>626</v>
      </c>
      <c s="4" t="s" r="C25">
        <v>620</v>
      </c>
    </row>
    <row spans="1:3" r="26">
      <c s="4" t="s" r="A26">
        <v>627</v>
      </c>
    </row>
    <row spans="1:3" r="27">
      <c s="3" t="s" r="A27">
        <v>614</v>
      </c>
    </row>
    <row spans="1:3" r="28">
      <c s="4" t="s" r="A28">
        <v>622</v>
      </c>
      <c s="4" t="s" r="B28">
        <v>628</v>
      </c>
      <c s="4" t="s" r="C28">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74</v>
      </c>
      <c s="2" t="s" r="D1">
        <v>1</v>
      </c>
    </row>
    <row spans="1:5" r="2">
      <c s="2" t="s" r="B2">
        <v>22</v>
      </c>
      <c s="2" t="s" r="C2">
        <v>75</v>
      </c>
      <c s="2" t="s" r="D2">
        <v>22</v>
      </c>
      <c s="2" t="s" r="E2">
        <v>75</v>
      </c>
    </row>
    <row spans="1:5" r="3">
      <c s="3" t="s" r="A3">
        <v>606</v>
      </c>
    </row>
    <row spans="1:5" r="4">
      <c s="4" t="s" r="A4">
        <v>630</v>
      </c>
      <c s="7" t="n" r="B4">
        <v>4952</v>
      </c>
      <c s="7" t="n" r="C4">
        <v>2517</v>
      </c>
      <c s="7" t="n" r="D4">
        <v>5504</v>
      </c>
      <c s="7" t="n" r="E4">
        <v>-1243</v>
      </c>
    </row>
    <row spans="1:5" r="5">
      <c s="4" t="s" r="A5">
        <v>631</v>
      </c>
      <c s="5" t="n" r="B5">
        <v>1</v>
      </c>
      <c s="5" t="n" r="C5">
        <v>1</v>
      </c>
      <c s="5" t="n" r="D5">
        <v>4</v>
      </c>
      <c s="5" t="n" r="E5">
        <v>-79</v>
      </c>
    </row>
    <row spans="1:5" r="6">
      <c s="4" t="s" r="A6">
        <v>632</v>
      </c>
    </row>
    <row spans="1:5" r="7">
      <c s="3" t="s" r="A7">
        <v>606</v>
      </c>
    </row>
    <row spans="1:5" r="8">
      <c s="4" t="s" r="A8">
        <v>633</v>
      </c>
      <c s="5" t="n" r="B8">
        <v>-447</v>
      </c>
      <c s="5" t="n" r="C8">
        <v>-256</v>
      </c>
      <c s="5" t="n" r="D8">
        <v>-273</v>
      </c>
      <c s="5" t="n" r="E8">
        <v>-933</v>
      </c>
    </row>
    <row spans="1:5" r="9">
      <c s="4" t="s" r="A9">
        <v>611</v>
      </c>
    </row>
    <row spans="1:5" r="10">
      <c s="3" t="s" r="A10">
        <v>606</v>
      </c>
    </row>
    <row spans="1:5" r="11">
      <c s="4" t="s" r="A11">
        <v>630</v>
      </c>
      <c s="5" t="n" r="B11">
        <v>4952</v>
      </c>
      <c s="5" t="n" r="C11">
        <v>2517</v>
      </c>
      <c s="5" t="n" r="D11">
        <v>5504</v>
      </c>
      <c s="5" t="n" r="E11">
        <v>-1243</v>
      </c>
    </row>
    <row spans="1:5" r="12">
      <c s="4" t="s" r="A12">
        <v>631</v>
      </c>
      <c s="5" t="n" r="B12">
        <v>1</v>
      </c>
      <c s="5" t="n" r="C12">
        <v>1</v>
      </c>
      <c s="5" t="n" r="D12">
        <v>4</v>
      </c>
      <c s="5" t="n" r="E12">
        <v>-79</v>
      </c>
    </row>
    <row spans="1:5" r="13">
      <c s="4" t="s" r="A13">
        <v>634</v>
      </c>
    </row>
    <row spans="1:5" r="14">
      <c s="3" t="s" r="A14">
        <v>606</v>
      </c>
    </row>
    <row spans="1:5" r="15">
      <c s="4" t="s" r="A15">
        <v>633</v>
      </c>
      <c s="7" t="n" r="B15">
        <v>-447</v>
      </c>
      <c s="7" t="n" r="C15">
        <v>-256</v>
      </c>
      <c s="7" t="n" r="D15">
        <v>-273</v>
      </c>
      <c s="7" t="n" r="E15">
        <v>-9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74</v>
      </c>
      <c s="2" t="s" r="D1">
        <v>1</v>
      </c>
    </row>
    <row spans="1:5" r="2">
      <c s="2" t="s" r="B2">
        <v>22</v>
      </c>
      <c s="2" t="s" r="C2">
        <v>75</v>
      </c>
      <c s="2" t="s" r="D2">
        <v>22</v>
      </c>
      <c s="2" t="s" r="E2">
        <v>75</v>
      </c>
    </row>
    <row spans="1:5" r="3">
      <c s="4" t="s" r="A3">
        <v>94</v>
      </c>
      <c s="7" t="n" r="B3">
        <v>3326</v>
      </c>
      <c s="7" t="n" r="C3">
        <v>26691</v>
      </c>
      <c s="7" t="n" r="D3">
        <v>9024</v>
      </c>
      <c s="7" t="n" r="E3">
        <v>45234</v>
      </c>
    </row>
    <row spans="1:5" r="4">
      <c s="3" t="s" r="A4">
        <v>98</v>
      </c>
    </row>
    <row spans="1:5" r="5">
      <c s="4" t="s" r="A5">
        <v>99</v>
      </c>
      <c s="5" t="n" r="B5">
        <v>3449</v>
      </c>
      <c s="5" t="n" r="C5">
        <v>-15898</v>
      </c>
      <c s="5" t="n" r="D5">
        <v>-40997</v>
      </c>
      <c s="5" t="n" r="E5">
        <v>49871</v>
      </c>
    </row>
    <row spans="1:5" r="6">
      <c s="4" t="s" r="A6">
        <v>100</v>
      </c>
      <c s="5" t="n" r="B6">
        <v>-981</v>
      </c>
      <c s="5" t="n" r="C6">
        <v>103</v>
      </c>
      <c s="5" t="n" r="D6">
        <v>139</v>
      </c>
      <c s="5" t="n" r="E6">
        <v>200</v>
      </c>
    </row>
    <row spans="1:5" r="7">
      <c s="4" t="s" r="A7">
        <v>101</v>
      </c>
      <c s="5" t="n" r="B7">
        <v>2468</v>
      </c>
      <c s="5" t="n" r="C7">
        <v>-15795</v>
      </c>
      <c s="5" t="n" r="D7">
        <v>-40858</v>
      </c>
      <c s="5" t="n" r="E7">
        <v>50071</v>
      </c>
    </row>
    <row spans="1:5" r="8">
      <c s="3" t="s" r="A8">
        <v>102</v>
      </c>
    </row>
    <row spans="1:5" r="9">
      <c s="4" t="s" r="A9">
        <v>103</v>
      </c>
      <c s="5" t="n" r="B9">
        <v>4505</v>
      </c>
      <c s="5" t="n" r="C9">
        <v>2261</v>
      </c>
      <c s="5" t="n" r="D9">
        <v>5231</v>
      </c>
      <c s="5" t="n" r="E9">
        <v>-2176</v>
      </c>
    </row>
    <row spans="1:5" r="10">
      <c s="4" t="s" r="A10">
        <v>104</v>
      </c>
      <c s="5" t="n" r="B10">
        <v>447</v>
      </c>
      <c s="5" t="n" r="C10">
        <v>256</v>
      </c>
      <c s="5" t="n" r="D10">
        <v>273</v>
      </c>
      <c s="5" t="n" r="E10">
        <v>933</v>
      </c>
    </row>
    <row spans="1:5" r="11">
      <c s="4" t="s" r="A11">
        <v>105</v>
      </c>
      <c s="5" t="n" r="B11">
        <v>4952</v>
      </c>
      <c s="5" t="n" r="C11">
        <v>2517</v>
      </c>
      <c s="5" t="n" r="D11">
        <v>5504</v>
      </c>
      <c s="5" t="n" r="E11">
        <v>-1243</v>
      </c>
    </row>
    <row spans="1:5" r="12">
      <c s="3" t="s" r="A12">
        <v>106</v>
      </c>
    </row>
    <row spans="1:5" r="13">
      <c s="4" t="s" r="A13">
        <v>107</v>
      </c>
      <c s="5" t="n" r="B13">
        <v>-353</v>
      </c>
      <c s="5" t="n" r="C13">
        <v>1719</v>
      </c>
      <c s="5" t="n" r="D13">
        <v>-324</v>
      </c>
      <c s="5" t="n" r="E13">
        <v>2916</v>
      </c>
    </row>
    <row spans="1:5" r="14">
      <c s="4" t="s" r="A14">
        <v>108</v>
      </c>
      <c s="5" t="n" r="B14">
        <v>7</v>
      </c>
      <c s="5" t="n" r="C14">
        <v>4</v>
      </c>
      <c s="5" t="n" r="D14">
        <v>1873</v>
      </c>
      <c s="5" t="n" r="E14">
        <v>104</v>
      </c>
    </row>
    <row spans="1:5" r="15">
      <c s="4" t="s" r="A15">
        <v>106</v>
      </c>
      <c s="5" t="n" r="B15">
        <v>-346</v>
      </c>
      <c s="5" t="n" r="C15">
        <v>1723</v>
      </c>
      <c s="5" t="n" r="D15">
        <v>1549</v>
      </c>
      <c s="5" t="n" r="E15">
        <v>3020</v>
      </c>
    </row>
    <row spans="1:5" r="16">
      <c s="3" t="s" r="A16">
        <v>109</v>
      </c>
    </row>
    <row spans="1:5" r="17">
      <c s="4" t="s" r="A17">
        <v>36</v>
      </c>
      <c s="5" t="n" r="B17">
        <v>599</v>
      </c>
      <c s="5" t="n" r="C17">
        <v>4338</v>
      </c>
      <c s="5" t="n" r="D17">
        <v>6318</v>
      </c>
      <c s="5" t="n" r="E17">
        <v>-6584</v>
      </c>
    </row>
    <row spans="1:5" r="18">
      <c s="4" t="s" r="A18">
        <v>110</v>
      </c>
      <c s="5" t="n" r="B18">
        <v>599</v>
      </c>
      <c s="5" t="n" r="C18">
        <v>4338</v>
      </c>
      <c s="5" t="n" r="D18">
        <v>6318</v>
      </c>
      <c s="5" t="n" r="E18">
        <v>-6584</v>
      </c>
    </row>
    <row spans="1:5" r="19">
      <c s="4" t="s" r="A19">
        <v>111</v>
      </c>
      <c s="5" t="n" r="B19">
        <v>7673</v>
      </c>
      <c s="5" t="n" r="C19">
        <v>-7217</v>
      </c>
      <c s="5" t="n" r="D19">
        <v>-27487</v>
      </c>
      <c s="5" t="n" r="E19">
        <v>45264</v>
      </c>
    </row>
    <row spans="1:5" r="20">
      <c s="4" t="s" r="A20">
        <v>112</v>
      </c>
      <c s="7" t="n" r="B20">
        <v>10999</v>
      </c>
      <c s="7" t="n" r="C20">
        <v>19474</v>
      </c>
      <c s="7" t="n" r="D20">
        <v>-18463</v>
      </c>
      <c s="7" t="n" r="E20">
        <v>904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5</v>
      </c>
      <c s="2" t="s" r="B1">
        <v>22</v>
      </c>
      <c s="2" t="s" r="C1">
        <v>23</v>
      </c>
    </row>
    <row spans="1:3" r="2">
      <c s="3" t="s" r="A2">
        <v>636</v>
      </c>
    </row>
    <row spans="1:3" r="3">
      <c s="4" t="s" r="A3">
        <v>637</v>
      </c>
      <c s="7" t="n" r="B3">
        <v>113129</v>
      </c>
      <c s="7" t="n" r="C3">
        <v>5467</v>
      </c>
    </row>
    <row spans="1:3" r="4">
      <c s="4" t="s" r="A4">
        <v>638</v>
      </c>
      <c s="5" t="n" r="B4">
        <v>53342</v>
      </c>
      <c s="5" t="n" r="C4">
        <v>4412</v>
      </c>
    </row>
    <row spans="1:3" r="5">
      <c s="4" t="s" r="A5">
        <v>639</v>
      </c>
      <c s="5" t="n" r="B5">
        <v>59787</v>
      </c>
      <c s="5" t="n" r="C5">
        <v>1055</v>
      </c>
    </row>
    <row spans="1:3" r="6">
      <c s="4" t="s" r="A6">
        <v>640</v>
      </c>
      <c s="5" t="n" r="B6">
        <v>0</v>
      </c>
      <c s="5" t="n" r="C6">
        <v>0</v>
      </c>
    </row>
    <row spans="1:3" r="7">
      <c s="4" t="s" r="A7">
        <v>641</v>
      </c>
      <c s="5" t="n" r="B7">
        <v>57595</v>
      </c>
    </row>
    <row spans="1:3" r="8">
      <c s="4" t="s" r="A8">
        <v>642</v>
      </c>
      <c s="5" t="n" r="B8">
        <v>2192</v>
      </c>
      <c s="5" t="n" r="C8">
        <v>1055</v>
      </c>
    </row>
    <row spans="1:3" r="9">
      <c s="4" t="s" r="A9">
        <v>643</v>
      </c>
    </row>
    <row spans="1:3" r="10">
      <c s="3" t="s" r="A10">
        <v>636</v>
      </c>
    </row>
    <row spans="1:3" r="11">
      <c s="4" t="s" r="A11">
        <v>637</v>
      </c>
      <c s="5" t="n" r="B11">
        <v>113129</v>
      </c>
      <c s="5" t="n" r="C11">
        <v>5467</v>
      </c>
    </row>
    <row spans="1:3" r="12">
      <c s="4" t="s" r="A12">
        <v>638</v>
      </c>
      <c s="5" t="n" r="B12">
        <v>53342</v>
      </c>
      <c s="5" t="n" r="C12">
        <v>4412</v>
      </c>
    </row>
    <row spans="1:3" r="13">
      <c s="4" t="s" r="A13">
        <v>639</v>
      </c>
      <c s="5" t="n" r="B13">
        <v>59787</v>
      </c>
      <c s="5" t="n" r="C13">
        <v>1055</v>
      </c>
    </row>
    <row spans="1:3" r="14">
      <c s="4" t="s" r="A14">
        <v>640</v>
      </c>
      <c s="5" t="n" r="B14">
        <v>0</v>
      </c>
      <c s="5" t="n" r="C14">
        <v>0</v>
      </c>
    </row>
    <row spans="1:3" r="15">
      <c s="4" t="s" r="A15">
        <v>641</v>
      </c>
      <c s="5" t="n" r="B15">
        <v>57595</v>
      </c>
    </row>
    <row spans="1:3" r="16">
      <c s="4" t="s" r="A16">
        <v>642</v>
      </c>
      <c s="7" t="n" r="B16">
        <v>2192</v>
      </c>
      <c s="7" t="n" r="C16">
        <v>10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4</v>
      </c>
      <c s="2" t="s" r="B1">
        <v>22</v>
      </c>
      <c s="2" t="s" r="C1">
        <v>23</v>
      </c>
    </row>
    <row spans="1:3" r="2">
      <c s="3" t="s" r="A2">
        <v>645</v>
      </c>
    </row>
    <row spans="1:3" r="3">
      <c s="4" t="s" r="A3">
        <v>646</v>
      </c>
      <c s="7" t="n" r="B3">
        <v>60269</v>
      </c>
      <c s="7" t="n" r="C3">
        <v>23156</v>
      </c>
    </row>
    <row spans="1:3" r="4">
      <c s="4" t="s" r="A4">
        <v>647</v>
      </c>
      <c s="5" t="n" r="B4">
        <v>53342</v>
      </c>
      <c s="5" t="n" r="C4">
        <v>4412</v>
      </c>
    </row>
    <row spans="1:3" r="5">
      <c s="4" t="s" r="A5">
        <v>648</v>
      </c>
      <c s="5" t="n" r="B5">
        <v>6927</v>
      </c>
      <c s="5" t="n" r="C5">
        <v>18744</v>
      </c>
    </row>
    <row spans="1:3" r="6">
      <c s="4" t="s" r="A6">
        <v>649</v>
      </c>
      <c s="5" t="n" r="B6">
        <v>0</v>
      </c>
      <c s="5" t="n" r="C6">
        <v>0</v>
      </c>
    </row>
    <row spans="1:3" r="7">
      <c s="4" t="s" r="A7">
        <v>650</v>
      </c>
      <c s="5" t="n" r="B7">
        <v>6662</v>
      </c>
      <c s="5" t="n" r="C7">
        <v>17637</v>
      </c>
    </row>
    <row spans="1:3" r="8">
      <c s="4" t="s" r="A8">
        <v>651</v>
      </c>
      <c s="5" t="n" r="B8">
        <v>265</v>
      </c>
      <c s="5" t="n" r="C8">
        <v>1107</v>
      </c>
    </row>
    <row spans="1:3" r="9">
      <c s="4" t="s" r="A9">
        <v>643</v>
      </c>
    </row>
    <row spans="1:3" r="10">
      <c s="3" t="s" r="A10">
        <v>645</v>
      </c>
    </row>
    <row spans="1:3" r="11">
      <c s="4" t="s" r="A11">
        <v>646</v>
      </c>
      <c s="5" t="n" r="B11">
        <v>60269</v>
      </c>
      <c s="5" t="n" r="C11">
        <v>23156</v>
      </c>
    </row>
    <row spans="1:3" r="12">
      <c s="4" t="s" r="A12">
        <v>647</v>
      </c>
      <c s="5" t="n" r="B12">
        <v>53342</v>
      </c>
      <c s="5" t="n" r="C12">
        <v>4412</v>
      </c>
    </row>
    <row spans="1:3" r="13">
      <c s="4" t="s" r="A13">
        <v>648</v>
      </c>
      <c s="5" t="n" r="B13">
        <v>6927</v>
      </c>
      <c s="5" t="n" r="C13">
        <v>18744</v>
      </c>
    </row>
    <row spans="1:3" r="14">
      <c s="4" t="s" r="A14">
        <v>649</v>
      </c>
      <c s="5" t="n" r="B14">
        <v>0</v>
      </c>
      <c s="5" t="n" r="C14">
        <v>0</v>
      </c>
    </row>
    <row spans="1:3" r="15">
      <c s="4" t="s" r="A15">
        <v>650</v>
      </c>
      <c s="5" t="n" r="B15">
        <v>6662</v>
      </c>
      <c s="5" t="n" r="C15">
        <v>17637</v>
      </c>
    </row>
    <row spans="1:3" r="16">
      <c s="4" t="s" r="A16">
        <v>651</v>
      </c>
      <c s="7" t="n" r="B16">
        <v>265</v>
      </c>
      <c s="7" t="n" r="C16">
        <v>11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652</v>
      </c>
      <c s="2" t="s" r="B1">
        <v>74</v>
      </c>
      <c s="2" t="s" r="D1">
        <v>1</v>
      </c>
    </row>
    <row spans="1:5" r="2">
      <c s="2" t="s" r="B2">
        <v>22</v>
      </c>
      <c s="2" t="s" r="C2">
        <v>75</v>
      </c>
      <c s="2" t="s" r="D2">
        <v>22</v>
      </c>
      <c s="2" t="s" r="E2">
        <v>75</v>
      </c>
    </row>
    <row spans="1:5" r="3">
      <c s="3" t="s" r="A3">
        <v>653</v>
      </c>
    </row>
    <row spans="1:5" r="4">
      <c s="4" t="s" r="A4">
        <v>654</v>
      </c>
      <c s="7" t="n" r="B4">
        <v>26955</v>
      </c>
      <c s="7" t="n" r="C4">
        <v>30420</v>
      </c>
      <c s="7" t="n" r="D4">
        <v>87089</v>
      </c>
      <c s="7" t="n" r="E4">
        <v>90804</v>
      </c>
    </row>
    <row spans="1:5" r="5">
      <c s="4" t="s" r="A5">
        <v>655</v>
      </c>
      <c s="5" t="n" r="B5">
        <v>-1248</v>
      </c>
      <c s="5" t="n" r="C5">
        <v>-905</v>
      </c>
      <c s="5" t="n" r="D5">
        <v>-3439</v>
      </c>
      <c s="5" t="n" r="E5">
        <v>-2461</v>
      </c>
    </row>
    <row spans="1:5" r="6">
      <c s="4" t="s" r="A6">
        <v>78</v>
      </c>
      <c s="5" t="n" r="B6">
        <v>25707</v>
      </c>
      <c s="5" t="n" r="C6">
        <v>29515</v>
      </c>
      <c s="5" t="n" r="D6">
        <v>83650</v>
      </c>
      <c s="5" t="n" r="E6">
        <v>88343</v>
      </c>
    </row>
    <row spans="1:5" r="7">
      <c s="4" t="s" r="A7">
        <v>398</v>
      </c>
    </row>
    <row spans="1:5" r="8">
      <c s="3" t="s" r="A8">
        <v>653</v>
      </c>
    </row>
    <row spans="1:5" r="9">
      <c s="4" t="s" r="A9">
        <v>654</v>
      </c>
      <c s="5" t="n" r="B9">
        <v>17577</v>
      </c>
      <c s="5" t="n" r="C9">
        <v>18347</v>
      </c>
      <c s="5" t="n" r="D9">
        <v>53502</v>
      </c>
      <c s="5" t="n" r="E9">
        <v>54519</v>
      </c>
    </row>
    <row spans="1:5" r="10">
      <c s="4" t="s" r="A10">
        <v>29</v>
      </c>
    </row>
    <row spans="1:5" r="11">
      <c s="3" t="s" r="A11">
        <v>653</v>
      </c>
    </row>
    <row spans="1:5" r="12">
      <c s="4" t="s" r="A12">
        <v>654</v>
      </c>
      <c s="5" t="n" r="B12">
        <v>8946</v>
      </c>
      <c s="5" t="n" r="C12">
        <v>9414</v>
      </c>
      <c s="5" t="n" r="D12">
        <v>26556</v>
      </c>
      <c s="5" t="n" r="E12">
        <v>27806</v>
      </c>
    </row>
    <row spans="1:5" r="13">
      <c s="4" t="s" r="A13">
        <v>656</v>
      </c>
    </row>
    <row spans="1:5" r="14">
      <c s="3" t="s" r="A14">
        <v>653</v>
      </c>
    </row>
    <row spans="1:5" r="15">
      <c s="4" t="s" r="A15">
        <v>654</v>
      </c>
      <c s="5" t="n" r="B15">
        <v>140</v>
      </c>
      <c s="5" t="n" r="C15">
        <v>131</v>
      </c>
      <c s="5" t="n" r="D15">
        <v>448</v>
      </c>
      <c s="5" t="n" r="E15">
        <v>410</v>
      </c>
    </row>
    <row spans="1:5" r="16">
      <c s="4" t="s" r="A16">
        <v>585</v>
      </c>
    </row>
    <row spans="1:5" r="17">
      <c s="3" t="s" r="A17">
        <v>653</v>
      </c>
    </row>
    <row spans="1:5" r="18">
      <c s="4" t="s" r="A18">
        <v>654</v>
      </c>
      <c s="5" t="n" r="B18">
        <v>469</v>
      </c>
      <c s="5" t="n" r="C18">
        <v>470</v>
      </c>
      <c s="5" t="n" r="D18">
        <v>1499</v>
      </c>
      <c s="5" t="n" r="E18">
        <v>1526</v>
      </c>
    </row>
    <row spans="1:5" r="19">
      <c s="4" t="s" r="A19">
        <v>395</v>
      </c>
    </row>
    <row spans="1:5" r="20">
      <c s="3" t="s" r="A20">
        <v>653</v>
      </c>
    </row>
    <row spans="1:5" r="21">
      <c s="4" t="s" r="A21">
        <v>654</v>
      </c>
      <c s="5" t="n" r="B21">
        <v>-2272</v>
      </c>
      <c s="5" t="n" r="C21">
        <v>413</v>
      </c>
      <c s="5" t="n" r="D21">
        <v>-715</v>
      </c>
      <c s="5" t="n" r="E21">
        <v>584</v>
      </c>
    </row>
    <row spans="1:5" r="22">
      <c s="4" t="s" r="A22">
        <v>28</v>
      </c>
    </row>
    <row spans="1:5" r="23">
      <c s="3" t="s" r="A23">
        <v>653</v>
      </c>
    </row>
    <row spans="1:5" r="24">
      <c s="4" t="s" r="A24">
        <v>654</v>
      </c>
      <c s="5" t="n" r="B24">
        <v>1038</v>
      </c>
      <c s="5" t="n" r="C24">
        <v>783</v>
      </c>
      <c s="5" t="n" r="D24">
        <v>2898</v>
      </c>
      <c s="5" t="n" r="E24">
        <v>2222</v>
      </c>
    </row>
    <row spans="1:5" r="25">
      <c s="4" t="s" r="A25">
        <v>643</v>
      </c>
    </row>
    <row spans="1:5" r="26">
      <c s="3" t="s" r="A26">
        <v>653</v>
      </c>
    </row>
    <row spans="1:5" r="27">
      <c s="4" t="s" r="A27">
        <v>654</v>
      </c>
      <c s="5" t="n" r="B27">
        <v>954</v>
      </c>
      <c s="5" t="n" r="C27">
        <v>763</v>
      </c>
      <c s="5" t="n" r="D27">
        <v>2784</v>
      </c>
      <c s="5" t="n" r="E27">
        <v>3465</v>
      </c>
    </row>
    <row spans="1:5" r="28">
      <c s="4" t="s" r="A28">
        <v>152</v>
      </c>
    </row>
    <row spans="1:5" r="29">
      <c s="3" t="s" r="A29">
        <v>653</v>
      </c>
    </row>
    <row spans="1:5" r="30">
      <c s="4" t="s" r="A30">
        <v>654</v>
      </c>
      <c s="7" t="n" r="B30">
        <v>103</v>
      </c>
      <c s="7" t="n" r="C30">
        <v>99</v>
      </c>
      <c s="7" t="n" r="D30">
        <v>117</v>
      </c>
      <c s="7" t="n" r="E30">
        <v>2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7</v>
      </c>
      <c s="2" t="s" r="B1">
        <v>74</v>
      </c>
      <c s="2" t="s" r="D1">
        <v>1</v>
      </c>
    </row>
    <row spans="1:5" r="2">
      <c s="2" t="s" r="B2">
        <v>22</v>
      </c>
      <c s="2" t="s" r="C2">
        <v>75</v>
      </c>
      <c s="2" t="s" r="D2">
        <v>22</v>
      </c>
      <c s="2" t="s" r="E2">
        <v>75</v>
      </c>
    </row>
    <row spans="1:5" r="3">
      <c s="3" t="s" r="A3">
        <v>463</v>
      </c>
    </row>
    <row spans="1:5" r="4">
      <c s="4" t="s" r="A4">
        <v>658</v>
      </c>
      <c s="7" t="n" r="B4">
        <v>46395</v>
      </c>
      <c s="7" t="n" r="C4">
        <v>9246</v>
      </c>
      <c s="7" t="n" r="D4">
        <v>138614</v>
      </c>
      <c s="7" t="n" r="E4">
        <v>56858</v>
      </c>
    </row>
    <row spans="1:5" r="5">
      <c s="4" t="s" r="A5">
        <v>659</v>
      </c>
      <c s="5" t="n" r="B5">
        <v>2604</v>
      </c>
      <c s="5" t="n" r="C5">
        <v>1928</v>
      </c>
      <c s="5" t="n" r="D5">
        <v>5556</v>
      </c>
      <c s="5" t="n" r="E5">
        <v>4183</v>
      </c>
    </row>
    <row spans="1:5" r="6">
      <c s="4" t="s" r="A6">
        <v>660</v>
      </c>
      <c s="5" t="n" r="B6">
        <v>-153</v>
      </c>
      <c s="5" t="n" r="C6">
        <v>-83</v>
      </c>
      <c s="5" t="n" r="D6">
        <v>-2304</v>
      </c>
      <c s="5" t="n" r="E6">
        <v>-633</v>
      </c>
    </row>
    <row spans="1:5" r="7">
      <c s="4" t="s" r="A7">
        <v>661</v>
      </c>
      <c s="7" t="n" r="B7">
        <v>4181</v>
      </c>
      <c s="7" t="n" r="C7">
        <v>4335</v>
      </c>
      <c s="7" t="n" r="D7">
        <v>31876</v>
      </c>
      <c s="7" t="n" r="E7">
        <v>22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662</v>
      </c>
      <c s="2" t="s" r="B1">
        <v>74</v>
      </c>
      <c s="2" t="s" r="D1">
        <v>1</v>
      </c>
    </row>
    <row spans="1:5" r="2">
      <c s="2" t="s" r="B2">
        <v>22</v>
      </c>
      <c s="2" t="s" r="C2">
        <v>75</v>
      </c>
      <c s="2" t="s" r="D2">
        <v>22</v>
      </c>
      <c s="2" t="s" r="E2">
        <v>75</v>
      </c>
    </row>
    <row spans="1:5" r="3">
      <c s="3" t="s" r="A3">
        <v>521</v>
      </c>
    </row>
    <row spans="1:5" r="4">
      <c s="4" t="s" r="A4">
        <v>79</v>
      </c>
      <c s="7" t="n" r="B4">
        <v>2172</v>
      </c>
      <c s="7" t="n" r="C4">
        <v>1290</v>
      </c>
      <c s="7" t="n" r="D4">
        <v>1169</v>
      </c>
      <c s="7" t="n" r="E4">
        <v>2293</v>
      </c>
    </row>
    <row spans="1:5" r="5">
      <c s="4" t="s" r="A5">
        <v>398</v>
      </c>
    </row>
    <row spans="1:5" r="6">
      <c s="3" t="s" r="A6">
        <v>521</v>
      </c>
    </row>
    <row spans="1:5" r="7">
      <c s="4" t="s" r="A7">
        <v>79</v>
      </c>
      <c s="5" t="n" r="B7">
        <v>2444</v>
      </c>
      <c s="5" t="n" r="C7">
        <v>1841</v>
      </c>
      <c s="5" t="n" r="D7">
        <v>1204</v>
      </c>
      <c s="5" t="n" r="E7">
        <v>3416</v>
      </c>
    </row>
    <row spans="1:5" r="8">
      <c s="4" t="s" r="A8">
        <v>585</v>
      </c>
    </row>
    <row spans="1:5" r="9">
      <c s="3" t="s" r="A9">
        <v>521</v>
      </c>
    </row>
    <row spans="1:5" r="10">
      <c s="4" t="s" r="A10">
        <v>79</v>
      </c>
      <c s="5" t="n" r="D10">
        <v>175</v>
      </c>
      <c s="5" t="n" r="E10">
        <v>30</v>
      </c>
    </row>
    <row spans="1:5" r="11">
      <c s="4" t="s" r="A11">
        <v>28</v>
      </c>
    </row>
    <row spans="1:5" r="12">
      <c s="3" t="s" r="A12">
        <v>521</v>
      </c>
    </row>
    <row spans="1:5" r="13">
      <c s="4" t="s" r="A13">
        <v>79</v>
      </c>
      <c s="5" t="n" r="B13">
        <v>-74</v>
      </c>
      <c s="5" t="n" r="C13">
        <v>-817</v>
      </c>
      <c s="5" t="n" r="D13">
        <v>-67</v>
      </c>
      <c s="5" t="n" r="E13">
        <v>-1997</v>
      </c>
    </row>
    <row spans="1:5" r="14">
      <c s="4" t="s" r="A14">
        <v>663</v>
      </c>
    </row>
    <row spans="1:5" r="15">
      <c s="3" t="s" r="A15">
        <v>521</v>
      </c>
    </row>
    <row spans="1:5" r="16">
      <c s="4" t="s" r="A16">
        <v>79</v>
      </c>
      <c s="7" t="n" r="B16">
        <v>-198</v>
      </c>
      <c s="7" t="n" r="C16">
        <v>266</v>
      </c>
      <c s="7" t="n" r="D16">
        <v>-143</v>
      </c>
      <c s="7" t="n" r="E16">
        <v>8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64</v>
      </c>
      <c s="2" t="s" r="B1">
        <v>1</v>
      </c>
      <c s="2" t="s" r="C1">
        <v>126</v>
      </c>
    </row>
    <row spans="1:3" r="2">
      <c s="2" t="s" r="B2">
        <v>22</v>
      </c>
      <c s="2" t="s" r="C2">
        <v>23</v>
      </c>
    </row>
    <row spans="1:3" r="3">
      <c s="3" t="s" r="A3">
        <v>665</v>
      </c>
    </row>
    <row spans="1:3" r="4">
      <c s="4" t="s" r="A4">
        <v>393</v>
      </c>
      <c s="7" t="n" r="B4">
        <v>-185</v>
      </c>
      <c s="7" t="n" r="C4">
        <v>714</v>
      </c>
    </row>
    <row spans="1:3" r="5">
      <c s="4" t="s" r="A5">
        <v>666</v>
      </c>
      <c s="5" t="n" r="B5">
        <v>1764</v>
      </c>
    </row>
    <row spans="1:3" r="6">
      <c s="4" t="s" r="A6">
        <v>667</v>
      </c>
      <c s="5" t="n" r="B6">
        <v>109</v>
      </c>
      <c s="5" t="n" r="C6">
        <v>104</v>
      </c>
    </row>
    <row spans="1:3" r="7">
      <c s="4" t="s" r="A7">
        <v>668</v>
      </c>
      <c s="5" t="n" r="B7">
        <v>-719</v>
      </c>
      <c s="5" t="n" r="C7">
        <v>-1003</v>
      </c>
    </row>
    <row spans="1:3" r="8">
      <c s="4" t="s" r="A8">
        <v>394</v>
      </c>
      <c s="7" t="n" r="B8">
        <v>969</v>
      </c>
      <c s="7" t="n" r="C8">
        <v>-1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9</v>
      </c>
      <c s="2" t="s" r="B1">
        <v>74</v>
      </c>
      <c s="2" t="s" r="D1">
        <v>1</v>
      </c>
    </row>
    <row spans="1:5" r="2">
      <c s="2" t="s" r="B2">
        <v>22</v>
      </c>
      <c s="2" t="s" r="C2">
        <v>75</v>
      </c>
      <c s="2" t="s" r="D2">
        <v>22</v>
      </c>
      <c s="2" t="s" r="E2">
        <v>75</v>
      </c>
    </row>
    <row spans="1:5" r="3">
      <c s="3" t="s" r="A3">
        <v>665</v>
      </c>
    </row>
    <row spans="1:5" r="4">
      <c s="4" t="s" r="A4">
        <v>670</v>
      </c>
      <c s="7" t="n" r="B4">
        <v>7</v>
      </c>
      <c s="7" t="n" r="C4">
        <v>4</v>
      </c>
      <c s="7" t="n" r="D4">
        <v>1873</v>
      </c>
      <c s="7" t="n" r="E4">
        <v>104</v>
      </c>
    </row>
    <row spans="1:5" r="5">
      <c s="4" t="s" r="A5">
        <v>671</v>
      </c>
      <c s="5" t="n" r="B5">
        <v>0</v>
      </c>
      <c s="5" t="n" r="C5">
        <v>0</v>
      </c>
      <c s="5" t="n" r="D5">
        <v>0</v>
      </c>
      <c s="5" t="n" r="E5">
        <v>0</v>
      </c>
    </row>
    <row spans="1:5" r="6">
      <c s="4" t="s" r="A6">
        <v>672</v>
      </c>
      <c s="5" t="n" r="B6">
        <v>7</v>
      </c>
      <c s="5" t="n" r="C6">
        <v>4</v>
      </c>
      <c s="5" t="n" r="D6">
        <v>1873</v>
      </c>
      <c s="5" t="n" r="E6">
        <v>104</v>
      </c>
    </row>
    <row spans="1:5" r="7">
      <c s="4" t="s" r="A7">
        <v>673</v>
      </c>
    </row>
    <row spans="1:5" r="8">
      <c s="3" t="s" r="A8">
        <v>665</v>
      </c>
    </row>
    <row spans="1:5" r="9">
      <c s="4" t="s" r="A9">
        <v>670</v>
      </c>
      <c s="5" t="n" r="B9">
        <v>7</v>
      </c>
      <c s="5" t="n" r="C9">
        <v>4</v>
      </c>
      <c s="5" t="n" r="D9">
        <v>1873</v>
      </c>
      <c s="5" t="n" r="E9">
        <v>104</v>
      </c>
    </row>
    <row spans="1:5" r="10">
      <c s="4" t="s" r="A10">
        <v>671</v>
      </c>
      <c s="5" t="n" r="B10">
        <v>0</v>
      </c>
      <c s="5" t="n" r="C10">
        <v>0</v>
      </c>
      <c s="5" t="n" r="D10">
        <v>0</v>
      </c>
      <c s="5" t="n" r="E10">
        <v>0</v>
      </c>
    </row>
    <row spans="1:5" r="11">
      <c s="4" t="s" r="A11">
        <v>672</v>
      </c>
      <c s="7" t="n" r="B11">
        <v>7</v>
      </c>
      <c s="7" t="n" r="C11">
        <v>4</v>
      </c>
      <c s="7" t="n" r="D11">
        <v>1873</v>
      </c>
      <c s="7" t="n" r="E11">
        <v>1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4</v>
      </c>
      <c s="2" t="s" r="B1">
        <v>22</v>
      </c>
      <c s="2" t="s" r="C1">
        <v>75</v>
      </c>
    </row>
    <row spans="1:3" r="2">
      <c s="3" t="s" r="A2">
        <v>675</v>
      </c>
    </row>
    <row spans="1:3" r="3">
      <c s="4" t="s" r="A3">
        <v>676</v>
      </c>
      <c s="4" t="s" r="B3">
        <v>677</v>
      </c>
      <c s="4" t="s" r="C3">
        <v>6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8</v>
      </c>
      <c s="2" t="s" r="B1">
        <v>74</v>
      </c>
      <c s="2" t="s" r="D1">
        <v>1</v>
      </c>
    </row>
    <row spans="1:5" r="2">
      <c s="2" t="s" r="B2">
        <v>22</v>
      </c>
      <c s="2" t="s" r="C2">
        <v>75</v>
      </c>
      <c s="2" t="s" r="D2">
        <v>22</v>
      </c>
      <c s="2" t="s" r="E2">
        <v>75</v>
      </c>
    </row>
    <row spans="1:5" r="3">
      <c s="3" t="s" r="A3">
        <v>679</v>
      </c>
    </row>
    <row spans="1:5" r="4">
      <c s="4" t="s" r="A4">
        <v>680</v>
      </c>
      <c s="7" t="n" r="B4">
        <v>2172</v>
      </c>
      <c s="7" t="n" r="C4">
        <v>1290</v>
      </c>
      <c s="7" t="n" r="D4">
        <v>1169</v>
      </c>
      <c s="7" t="n" r="E4">
        <v>2293</v>
      </c>
    </row>
    <row spans="1:5" r="5">
      <c s="4" t="s" r="A5">
        <v>663</v>
      </c>
    </row>
    <row spans="1:5" r="6">
      <c s="3" t="s" r="A6">
        <v>679</v>
      </c>
    </row>
    <row spans="1:5" r="7">
      <c s="4" t="s" r="A7">
        <v>681</v>
      </c>
      <c s="5" t="n" r="B7">
        <v>-7270</v>
      </c>
      <c s="5" t="n" r="C7">
        <v>-11324</v>
      </c>
      <c s="5" t="n" r="D7">
        <v>-18819</v>
      </c>
      <c s="5" t="n" r="E7">
        <v>-12377</v>
      </c>
    </row>
    <row spans="1:5" r="8">
      <c s="4" t="s" r="A8">
        <v>682</v>
      </c>
      <c s="5" t="n" r="B8">
        <v>-23</v>
      </c>
      <c s="5" t="n" r="C8">
        <v>6447</v>
      </c>
      <c s="5" t="n" r="D8">
        <v>-107</v>
      </c>
      <c s="5" t="n" r="E8">
        <v>6448</v>
      </c>
    </row>
    <row spans="1:5" r="9">
      <c s="4" t="s" r="A9">
        <v>680</v>
      </c>
      <c s="5" t="n" r="B9">
        <v>-197</v>
      </c>
      <c s="5" t="n" r="C9">
        <v>266</v>
      </c>
      <c s="5" t="n" r="D9">
        <v>-141</v>
      </c>
      <c s="5" t="n" r="E9">
        <v>844</v>
      </c>
    </row>
    <row spans="1:5" r="10">
      <c s="4" t="s" r="A10">
        <v>683</v>
      </c>
      <c s="5" t="n" r="B10">
        <v>599</v>
      </c>
      <c s="5" t="n" r="C10">
        <v>4338</v>
      </c>
      <c s="5" t="n" r="D10">
        <v>6318</v>
      </c>
      <c s="5" t="n" r="E10">
        <v>-6584</v>
      </c>
    </row>
    <row spans="1:5" r="11">
      <c s="4" t="s" r="A11">
        <v>684</v>
      </c>
      <c s="7" t="n" r="B11">
        <v>-6891</v>
      </c>
      <c s="7" t="n" r="C11">
        <v>-273</v>
      </c>
      <c s="7" t="n" r="D11">
        <v>-12749</v>
      </c>
      <c s="7" t="n" r="E11">
        <v>-116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5</v>
      </c>
      <c s="2" t="s" r="B1">
        <v>74</v>
      </c>
      <c s="2" t="s" r="D1">
        <v>1</v>
      </c>
    </row>
    <row spans="1:5" r="2">
      <c s="2" t="s" r="B2">
        <v>22</v>
      </c>
      <c s="2" t="s" r="C2">
        <v>75</v>
      </c>
      <c s="2" t="s" r="D2">
        <v>22</v>
      </c>
      <c s="2" t="s" r="E2">
        <v>75</v>
      </c>
    </row>
    <row spans="1:5" r="3">
      <c s="3" t="s" r="A3">
        <v>686</v>
      </c>
    </row>
    <row spans="1:5" r="4">
      <c s="4" t="s" r="A4">
        <v>687</v>
      </c>
      <c s="7" t="n" r="B4">
        <v>70</v>
      </c>
      <c s="7" t="n" r="C4">
        <v>71</v>
      </c>
      <c s="7" t="n" r="D4">
        <v>144</v>
      </c>
      <c s="7" t="n" r="E4">
        <v>159</v>
      </c>
    </row>
    <row spans="1:5" r="5">
      <c s="4" t="s" r="A5">
        <v>688</v>
      </c>
      <c s="5" t="n" r="B5">
        <v>3509</v>
      </c>
      <c s="5" t="n" r="C5">
        <v>-951</v>
      </c>
      <c s="5" t="n" r="D5">
        <v>-278</v>
      </c>
      <c s="5" t="n" r="E5">
        <v>-286</v>
      </c>
    </row>
    <row spans="1:5" r="6">
      <c s="4" t="s" r="A6">
        <v>682</v>
      </c>
      <c s="5" t="n" r="B6">
        <v>-1301</v>
      </c>
      <c s="5" t="n" r="C6">
        <v>1630</v>
      </c>
      <c s="5" t="n" r="D6">
        <v>-1352</v>
      </c>
      <c s="5" t="n" r="E6">
        <v>1661</v>
      </c>
    </row>
    <row spans="1:5" r="7">
      <c s="4" t="s" r="A7">
        <v>689</v>
      </c>
      <c s="7" t="n" r="B7">
        <v>2278</v>
      </c>
      <c s="7" t="n" r="C7">
        <v>750</v>
      </c>
      <c s="7" t="n" r="D7">
        <v>-1486</v>
      </c>
      <c s="7" t="n" r="E7">
        <v>15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2"/>
    <col customWidth="1" max="3" min="3" width="13"/>
    <col customWidth="1" max="4" min="4" width="27"/>
    <col customWidth="1" max="5" min="5" width="46"/>
    <col customWidth="1" max="6" min="6" width="17"/>
  </cols>
  <sheetData>
    <row spans="1:6" r="1">
      <c s="1" t="s" r="A1">
        <v>113</v>
      </c>
      <c s="2" t="s" r="B1">
        <v>114</v>
      </c>
      <c s="2" t="s" r="C1">
        <v>115</v>
      </c>
      <c s="2" t="s" r="D1">
        <v>116</v>
      </c>
      <c s="2" t="s" r="E1">
        <v>117</v>
      </c>
      <c s="2" t="s" r="F1">
        <v>118</v>
      </c>
    </row>
    <row spans="1:6" r="2">
      <c s="4" t="s" r="A2">
        <v>119</v>
      </c>
      <c s="7" t="n" r="C2">
        <v>2500</v>
      </c>
      <c s="7" t="n" r="D2">
        <v>1366636</v>
      </c>
      <c s="7" t="n" r="E2">
        <v>39703</v>
      </c>
      <c s="7" t="n" r="F2">
        <v>-228938</v>
      </c>
    </row>
    <row spans="1:6" r="3">
      <c s="4" t="s" r="A3">
        <v>120</v>
      </c>
      <c s="5" t="n" r="F3">
        <v>33533</v>
      </c>
    </row>
    <row spans="1:6" r="4">
      <c s="4" t="s" r="A4">
        <v>121</v>
      </c>
      <c s="5" t="n" r="D4">
        <v>179029</v>
      </c>
    </row>
    <row spans="1:6" r="5">
      <c s="4" t="s" r="A5">
        <v>111</v>
      </c>
      <c s="5" t="n" r="E5">
        <v>69539</v>
      </c>
    </row>
    <row spans="1:6" r="6">
      <c s="4" t="s" r="A6">
        <v>122</v>
      </c>
      <c s="5" t="n" r="F6">
        <v>-100000</v>
      </c>
    </row>
    <row spans="1:6" r="7">
      <c s="4" t="s" r="A7">
        <v>123</v>
      </c>
      <c s="7" t="n" r="B7">
        <v>1362002</v>
      </c>
      <c s="5" t="n" r="C7">
        <v>2500</v>
      </c>
      <c s="5" t="n" r="D7">
        <v>1545665</v>
      </c>
      <c s="5" t="n" r="E7">
        <v>109242</v>
      </c>
      <c s="5" t="n" r="F7">
        <v>-295405</v>
      </c>
    </row>
    <row spans="1:6" r="8">
      <c s="4" t="s" r="A8">
        <v>120</v>
      </c>
      <c s="5" t="n" r="B8">
        <v>9024</v>
      </c>
      <c s="5" t="n" r="F8">
        <v>9024</v>
      </c>
    </row>
    <row spans="1:6" r="9">
      <c s="4" t="s" r="A9">
        <v>121</v>
      </c>
      <c s="5" t="n" r="D9">
        <v>11666</v>
      </c>
    </row>
    <row spans="1:6" r="10">
      <c s="4" t="s" r="A10">
        <v>111</v>
      </c>
      <c s="5" t="n" r="B10">
        <v>-27487</v>
      </c>
      <c s="5" t="n" r="E10">
        <v>-27487</v>
      </c>
    </row>
    <row spans="1:6" r="11">
      <c s="4" t="s" r="A11">
        <v>124</v>
      </c>
      <c s="7" t="n" r="B11">
        <v>1355205</v>
      </c>
      <c s="7" t="n" r="C11">
        <v>2500</v>
      </c>
      <c s="7" t="n" r="D11">
        <v>1557331</v>
      </c>
      <c s="7" t="n" r="E11">
        <v>81755</v>
      </c>
      <c s="7" t="n" r="F11">
        <v>-2863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0</v>
      </c>
      <c s="2" t="s" r="B1">
        <v>74</v>
      </c>
      <c s="2" t="s" r="D1">
        <v>1</v>
      </c>
    </row>
    <row spans="1:5" r="2">
      <c s="2" t="s" r="B2">
        <v>22</v>
      </c>
      <c s="2" t="s" r="C2">
        <v>75</v>
      </c>
      <c s="2" t="s" r="D2">
        <v>22</v>
      </c>
      <c s="2" t="s" r="E2">
        <v>75</v>
      </c>
    </row>
    <row spans="1:5" r="3">
      <c s="3" t="s" r="A3">
        <v>691</v>
      </c>
    </row>
    <row spans="1:5" r="4">
      <c s="4" t="s" r="A4">
        <v>687</v>
      </c>
      <c s="7" t="n" r="B4">
        <v>8</v>
      </c>
      <c s="7" t="n" r="C4">
        <v>-19</v>
      </c>
      <c s="7" t="n" r="D4">
        <v>13</v>
      </c>
      <c s="7" t="n" r="E4">
        <v>21</v>
      </c>
    </row>
    <row spans="1:5" r="5">
      <c s="4" t="s" r="A5">
        <v>688</v>
      </c>
      <c s="5" t="n" r="B5">
        <v>799</v>
      </c>
      <c s="5" t="n" r="C5">
        <v>-132</v>
      </c>
      <c s="5" t="n" r="D5">
        <v>-58</v>
      </c>
      <c s="5" t="n" r="E5">
        <v>13</v>
      </c>
    </row>
    <row spans="1:5" r="6">
      <c s="4" t="s" r="A6">
        <v>682</v>
      </c>
      <c s="5" t="n" r="B6">
        <v>-295</v>
      </c>
      <c s="5" t="n" r="C6">
        <v>732</v>
      </c>
      <c s="5" t="n" r="D6">
        <v>-307</v>
      </c>
      <c s="5" t="n" r="E6">
        <v>700</v>
      </c>
    </row>
    <row spans="1:5" r="7">
      <c s="4" t="s" r="A7">
        <v>692</v>
      </c>
      <c s="7" t="n" r="B7">
        <v>512</v>
      </c>
      <c s="7" t="n" r="C7">
        <v>581</v>
      </c>
      <c s="7" t="n" r="D7">
        <v>-352</v>
      </c>
      <c s="7" t="n" r="E7">
        <v>7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3</v>
      </c>
      <c s="2" t="s" r="B1">
        <v>74</v>
      </c>
      <c s="2" t="s" r="D1">
        <v>1</v>
      </c>
    </row>
    <row spans="1:5" r="2">
      <c s="2" t="s" r="B2">
        <v>22</v>
      </c>
      <c s="2" t="s" r="C2">
        <v>75</v>
      </c>
      <c s="2" t="s" r="D2">
        <v>22</v>
      </c>
      <c s="2" t="s" r="E2">
        <v>75</v>
      </c>
    </row>
    <row spans="1:5" r="3">
      <c s="4" t="s" r="A3">
        <v>694</v>
      </c>
    </row>
    <row spans="1:5" r="4">
      <c s="3" t="s" r="A4">
        <v>695</v>
      </c>
    </row>
    <row spans="1:5" r="5">
      <c s="4" t="s" r="A5">
        <v>696</v>
      </c>
      <c s="7" t="n" r="B5">
        <v>6467</v>
      </c>
      <c s="7" t="n" r="C5">
        <v>7055</v>
      </c>
      <c s="7" t="n" r="D5">
        <v>19551</v>
      </c>
      <c s="7" t="n" r="E5">
        <v>22358</v>
      </c>
    </row>
    <row spans="1:5" r="6">
      <c s="4" t="s" r="A6">
        <v>697</v>
      </c>
      <c s="5" t="n" r="B6">
        <v>-6832</v>
      </c>
      <c s="5" t="n" r="C6">
        <v>-6407</v>
      </c>
      <c s="5" t="n" r="D6">
        <v>-19617</v>
      </c>
      <c s="5" t="n" r="E6">
        <v>-21143</v>
      </c>
    </row>
    <row spans="1:5" r="7">
      <c s="4" t="s" r="A7">
        <v>682</v>
      </c>
      <c s="5" t="n" r="B7">
        <v>32957</v>
      </c>
      <c s="5" t="n" r="C7">
        <v>2449</v>
      </c>
      <c s="5" t="n" r="D7">
        <v>32232</v>
      </c>
      <c s="5" t="n" r="E7">
        <v>-7030</v>
      </c>
    </row>
    <row spans="1:5" r="8">
      <c s="4" t="s" r="A8">
        <v>114</v>
      </c>
      <c s="5" t="n" r="B8">
        <v>32592</v>
      </c>
      <c s="5" t="n" r="C8">
        <v>3097</v>
      </c>
      <c s="5" t="n" r="D8">
        <v>32166</v>
      </c>
      <c s="5" t="n" r="E8">
        <v>-5815</v>
      </c>
    </row>
    <row spans="1:5" r="9">
      <c s="4" t="s" r="A9">
        <v>428</v>
      </c>
    </row>
    <row spans="1:5" r="10">
      <c s="3" t="s" r="A10">
        <v>695</v>
      </c>
    </row>
    <row spans="1:5" r="11">
      <c s="4" t="s" r="A11">
        <v>696</v>
      </c>
      <c s="5" t="n" r="B11">
        <v>2701</v>
      </c>
      <c s="5" t="n" r="C11">
        <v>2439</v>
      </c>
      <c s="5" t="n" r="D11">
        <v>8363</v>
      </c>
      <c s="5" t="n" r="E11">
        <v>8783</v>
      </c>
    </row>
    <row spans="1:5" r="12">
      <c s="4" t="s" r="A12">
        <v>697</v>
      </c>
      <c s="5" t="n" r="B12">
        <v>-346</v>
      </c>
      <c s="5" t="n" r="C12">
        <v>-133</v>
      </c>
      <c s="5" t="n" r="D12">
        <v>-682</v>
      </c>
      <c s="5" t="n" r="E12">
        <v>-1214</v>
      </c>
    </row>
    <row spans="1:5" r="13">
      <c s="4" t="s" r="A13">
        <v>682</v>
      </c>
      <c s="5" t="n" r="B13">
        <v>25507</v>
      </c>
      <c s="5" t="n" r="C13">
        <v>-9196</v>
      </c>
      <c s="5" t="n" r="D13">
        <v>22192</v>
      </c>
      <c s="5" t="n" r="E13">
        <v>-11451</v>
      </c>
    </row>
    <row spans="1:5" r="14">
      <c s="4" t="s" r="A14">
        <v>114</v>
      </c>
      <c s="7" t="n" r="B14">
        <v>27862</v>
      </c>
      <c s="7" t="n" r="C14">
        <v>-6890</v>
      </c>
      <c s="7" t="n" r="D14">
        <v>29873</v>
      </c>
      <c s="7" t="n" r="E14">
        <v>-38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2</v>
      </c>
      <c s="2" t="s" r="C1">
        <v>23</v>
      </c>
    </row>
    <row spans="1:3" r="2">
      <c s="3" t="s" r="A2">
        <v>695</v>
      </c>
    </row>
    <row spans="1:3" r="3">
      <c s="4" t="s" r="A3">
        <v>46</v>
      </c>
      <c s="7" t="n" r="B3">
        <v>476181</v>
      </c>
      <c s="7" t="n" r="C3">
        <v>425259</v>
      </c>
    </row>
    <row spans="1:3" r="4">
      <c s="4" t="s" r="A4">
        <v>694</v>
      </c>
    </row>
    <row spans="1:3" r="5">
      <c s="3" t="s" r="A5">
        <v>695</v>
      </c>
    </row>
    <row spans="1:3" r="6">
      <c s="4" t="s" r="A6">
        <v>46</v>
      </c>
      <c s="5" t="n" r="B6">
        <v>144261</v>
      </c>
      <c s="5" t="n" r="C6">
        <v>112095</v>
      </c>
    </row>
    <row spans="1:3" r="7">
      <c s="4" t="s" r="A7">
        <v>428</v>
      </c>
    </row>
    <row spans="1:3" r="8">
      <c s="3" t="s" r="A8">
        <v>695</v>
      </c>
    </row>
    <row spans="1:3" r="9">
      <c s="4" t="s" r="A9">
        <v>46</v>
      </c>
      <c s="7" t="n" r="B9">
        <v>99648</v>
      </c>
      <c s="7" t="n" r="C9">
        <v>697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s="1" t="s" r="A1">
        <v>699</v>
      </c>
      <c s="2" t="s" r="B1">
        <v>74</v>
      </c>
      <c s="2" t="s" r="D1">
        <v>1</v>
      </c>
      <c s="2" t="s" r="F1">
        <v>126</v>
      </c>
    </row>
    <row spans="1:7" r="2">
      <c s="2" t="s" r="B2">
        <v>22</v>
      </c>
      <c s="2" t="s" r="C2">
        <v>75</v>
      </c>
      <c s="2" t="s" r="D2">
        <v>22</v>
      </c>
      <c s="2" t="s" r="E2">
        <v>75</v>
      </c>
      <c s="2" t="s" r="F2">
        <v>23</v>
      </c>
      <c s="2" t="s" r="G2">
        <v>438</v>
      </c>
    </row>
    <row spans="1:7" r="3">
      <c s="3" t="s" r="A3">
        <v>700</v>
      </c>
    </row>
    <row spans="1:7" r="4">
      <c s="4" t="s" r="A4">
        <v>701</v>
      </c>
      <c s="4" t="s" r="D4">
        <v>702</v>
      </c>
      <c s="4" t="s" r="E4">
        <v>702</v>
      </c>
    </row>
    <row spans="1:7" r="5">
      <c s="4" t="s" r="A5">
        <v>93</v>
      </c>
      <c s="7" t="n" r="B5">
        <v>0</v>
      </c>
      <c s="7" t="n" r="C5">
        <v>0</v>
      </c>
      <c s="7" t="n" r="D5">
        <v>0</v>
      </c>
      <c s="7" t="n" r="E5">
        <v>0</v>
      </c>
    </row>
    <row spans="1:7" r="6">
      <c s="4" t="s" r="A6">
        <v>703</v>
      </c>
      <c s="5" t="n" r="B6">
        <v>125269</v>
      </c>
      <c s="5" t="n" r="D6">
        <v>125269</v>
      </c>
      <c s="7" t="n" r="F6">
        <v>113406</v>
      </c>
    </row>
    <row spans="1:7" r="7">
      <c s="4" t="s" r="A7">
        <v>704</v>
      </c>
      <c s="5" t="n" r="B7">
        <v>3697</v>
      </c>
      <c s="5" t="n" r="D7">
        <v>3697</v>
      </c>
      <c s="5" t="n" r="F7">
        <v>3041</v>
      </c>
      <c s="7" t="n" r="G7">
        <v>2931</v>
      </c>
    </row>
    <row spans="1:7" r="8">
      <c s="4" t="s" r="A8">
        <v>705</v>
      </c>
      <c s="5" t="n" r="B8">
        <v>10564</v>
      </c>
      <c s="5" t="n" r="D8">
        <v>10564</v>
      </c>
      <c s="5" t="n" r="F8">
        <v>8689</v>
      </c>
    </row>
    <row spans="1:7" r="9">
      <c s="4" t="s" r="A9">
        <v>706</v>
      </c>
      <c s="5" t="n" r="B9">
        <v>109495</v>
      </c>
      <c s="5" t="n" r="D9">
        <v>109495</v>
      </c>
      <c s="7" t="n" r="F9">
        <v>505102</v>
      </c>
    </row>
    <row spans="1:7" r="10">
      <c s="4" t="s" r="A10">
        <v>707</v>
      </c>
      <c s="4" t="s" r="F10">
        <v>708</v>
      </c>
    </row>
    <row spans="1:7" r="11">
      <c s="4" t="s" r="A11">
        <v>709</v>
      </c>
      <c s="7" t="n" r="F11">
        <v>-892</v>
      </c>
    </row>
    <row spans="1:7" r="12">
      <c s="4" t="s" r="A12">
        <v>710</v>
      </c>
      <c s="5" t="n" r="B12">
        <v>4216</v>
      </c>
      <c s="5" t="n" r="D12">
        <v>4216</v>
      </c>
      <c s="5" t="n" r="F12">
        <v>4216</v>
      </c>
    </row>
    <row spans="1:7" r="13">
      <c s="4" t="s" r="A13">
        <v>711</v>
      </c>
      <c s="5" t="n" r="D13">
        <v>0</v>
      </c>
      <c s="5" t="n" r="F13">
        <v>0</v>
      </c>
    </row>
    <row spans="1:7" r="14">
      <c s="4" t="s" r="A14">
        <v>712</v>
      </c>
      <c s="5" t="n" r="D14">
        <v>57</v>
      </c>
    </row>
    <row spans="1:7" r="15">
      <c s="4" t="s" r="A15">
        <v>157</v>
      </c>
      <c s="5" t="n" r="D15">
        <v>11666</v>
      </c>
      <c s="7" t="n" r="E15">
        <v>132222</v>
      </c>
      <c s="5" t="n" r="F15">
        <v>179029</v>
      </c>
    </row>
    <row spans="1:7" r="16">
      <c s="4" t="s" r="A16">
        <v>713</v>
      </c>
    </row>
    <row spans="1:7" r="17">
      <c s="3" t="s" r="A17">
        <v>700</v>
      </c>
    </row>
    <row spans="1:7" r="18">
      <c s="4" t="s" r="A18">
        <v>714</v>
      </c>
      <c s="5" t="n" r="B18">
        <v>8745</v>
      </c>
      <c s="7" t="n" r="D18">
        <v>8745</v>
      </c>
      <c s="7" t="n" r="F18">
        <v>8574</v>
      </c>
    </row>
    <row spans="1:7" r="19">
      <c s="4" t="s" r="A19">
        <v>715</v>
      </c>
      <c s="4" t="s" r="D19">
        <v>716</v>
      </c>
      <c s="4" t="s" r="F19">
        <v>716</v>
      </c>
    </row>
    <row spans="1:7" r="20">
      <c s="4" t="s" r="A20">
        <v>717</v>
      </c>
    </row>
    <row spans="1:7" r="21">
      <c s="3" t="s" r="A21">
        <v>700</v>
      </c>
    </row>
    <row spans="1:7" r="22">
      <c s="4" t="s" r="A22">
        <v>714</v>
      </c>
      <c s="7" t="n" r="B22">
        <v>2468</v>
      </c>
      <c s="7" t="n" r="D22">
        <v>2468</v>
      </c>
      <c s="7" t="n" r="F22">
        <v>2468</v>
      </c>
    </row>
    <row spans="1:7" r="23">
      <c s="4" t="s" r="A23">
        <v>718</v>
      </c>
      <c s="4" t="s" r="D23">
        <v>414</v>
      </c>
      <c s="4" t="s" r="F23">
        <v>414</v>
      </c>
    </row>
    <row spans="1:7" r="24">
      <c s="4" t="s" r="A24">
        <v>719</v>
      </c>
      <c s="5" t="n" r="D24">
        <v>2018</v>
      </c>
      <c s="5" t="n" r="F24">
        <v>2018</v>
      </c>
    </row>
    <row spans="1:7" r="25">
      <c s="4" t="s" r="A25">
        <v>720</v>
      </c>
    </row>
    <row spans="1:7" r="26">
      <c s="3" t="s" r="A26">
        <v>700</v>
      </c>
    </row>
    <row spans="1:7" r="27">
      <c s="4" t="s" r="A27">
        <v>721</v>
      </c>
      <c s="5" t="n" r="F27">
        <v>2029</v>
      </c>
    </row>
    <row spans="1:7" r="28">
      <c s="4" t="s" r="A28">
        <v>712</v>
      </c>
      <c s="7" t="n" r="F28">
        <v>1</v>
      </c>
    </row>
    <row spans="1:7" r="29">
      <c s="4" t="s" r="A29">
        <v>722</v>
      </c>
    </row>
    <row spans="1:7" r="30">
      <c s="3" t="s" r="A30">
        <v>700</v>
      </c>
    </row>
    <row spans="1:7" r="31">
      <c s="4" t="s" r="A31">
        <v>723</v>
      </c>
      <c s="5" t="n" r="D31">
        <v>2025</v>
      </c>
      <c s="5" t="n" r="F31">
        <v>20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4</v>
      </c>
      <c s="2" t="s" r="B1">
        <v>1</v>
      </c>
      <c s="2" t="s" r="C1">
        <v>126</v>
      </c>
    </row>
    <row spans="1:3" r="2">
      <c s="2" t="s" r="B2">
        <v>22</v>
      </c>
      <c s="2" t="s" r="C2">
        <v>23</v>
      </c>
    </row>
    <row spans="1:3" r="3">
      <c s="3" t="s" r="A3">
        <v>725</v>
      </c>
    </row>
    <row spans="1:3" r="4">
      <c s="4" t="s" r="A4">
        <v>726</v>
      </c>
      <c s="7" t="n" r="B4">
        <v>-5118</v>
      </c>
      <c s="7" t="n" r="C4">
        <v>-5109</v>
      </c>
    </row>
    <row spans="1:3" r="5">
      <c s="4" t="s" r="A5">
        <v>727</v>
      </c>
    </row>
    <row spans="1:3" r="6">
      <c s="3" t="s" r="A6">
        <v>725</v>
      </c>
    </row>
    <row spans="1:3" r="7">
      <c s="4" t="s" r="A7">
        <v>728</v>
      </c>
      <c s="5" t="n" r="B7">
        <v>-105</v>
      </c>
      <c s="5" t="n" r="C7">
        <v>-96</v>
      </c>
    </row>
    <row spans="1:3" r="8">
      <c s="4" t="s" r="A8">
        <v>729</v>
      </c>
      <c s="5" t="n" r="B8">
        <v>1061</v>
      </c>
      <c s="5" t="n" r="C8">
        <v>1061</v>
      </c>
    </row>
    <row spans="1:3" r="9">
      <c s="4" t="s" r="A9">
        <v>730</v>
      </c>
    </row>
    <row spans="1:3" r="10">
      <c s="3" t="s" r="A10">
        <v>725</v>
      </c>
    </row>
    <row spans="1:3" r="11">
      <c s="4" t="s" r="A11">
        <v>728</v>
      </c>
      <c s="5" t="n" r="B11">
        <v>-179</v>
      </c>
      <c s="5" t="n" r="C11">
        <v>-179</v>
      </c>
    </row>
    <row spans="1:3" r="12">
      <c s="4" t="s" r="A12">
        <v>729</v>
      </c>
      <c s="7" t="n" r="B12">
        <v>-5895</v>
      </c>
      <c s="7" t="n" r="C12">
        <v>-58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31</v>
      </c>
      <c s="2" t="s" r="B1">
        <v>1</v>
      </c>
      <c s="2" t="s" r="C1">
        <v>126</v>
      </c>
    </row>
    <row spans="1:3" r="2">
      <c s="2" t="s" r="B2">
        <v>22</v>
      </c>
      <c s="2" t="s" r="C2">
        <v>23</v>
      </c>
    </row>
    <row spans="1:3" r="3">
      <c s="3" t="s" r="A3">
        <v>732</v>
      </c>
    </row>
    <row spans="1:3" r="4">
      <c s="4" t="s" r="A4">
        <v>393</v>
      </c>
      <c s="7" t="n" r="B4">
        <v>3041</v>
      </c>
      <c s="7" t="n" r="C4">
        <v>2931</v>
      </c>
    </row>
    <row spans="1:3" r="5">
      <c s="4" t="s" r="A5">
        <v>733</v>
      </c>
      <c s="5" t="n" r="B5">
        <v>363</v>
      </c>
      <c s="5" t="n" r="C5">
        <v>110</v>
      </c>
    </row>
    <row spans="1:3" r="6">
      <c s="4" t="s" r="A6">
        <v>734</v>
      </c>
      <c s="5" t="n" r="B6">
        <v>293</v>
      </c>
    </row>
    <row spans="1:3" r="7">
      <c s="4" t="s" r="A7">
        <v>394</v>
      </c>
      <c s="7" t="n" r="B7">
        <v>3697</v>
      </c>
      <c s="7" t="n" r="C7">
        <v>30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6"/>
  </cols>
  <sheetData>
    <row spans="1:7" r="1">
      <c s="1" t="s" r="A1">
        <v>735</v>
      </c>
      <c s="2" t="s" r="C1">
        <v>74</v>
      </c>
      <c s="2" t="s" r="E1">
        <v>1</v>
      </c>
      <c s="2" t="s" r="G1">
        <v>126</v>
      </c>
    </row>
    <row spans="1:7" r="2">
      <c s="2" t="s" r="C2">
        <v>22</v>
      </c>
      <c s="2" t="s" r="D2">
        <v>75</v>
      </c>
      <c s="2" t="s" r="E2">
        <v>22</v>
      </c>
      <c s="2" t="s" r="F2">
        <v>75</v>
      </c>
      <c s="2" t="s" r="G2">
        <v>23</v>
      </c>
    </row>
    <row spans="1:7" r="3">
      <c s="3" t="s" r="A3">
        <v>546</v>
      </c>
    </row>
    <row spans="1:7" r="4">
      <c s="4" t="s" r="A4">
        <v>559</v>
      </c>
      <c s="7" t="n" r="C4">
        <v>74082</v>
      </c>
      <c s="7" t="n" r="D4">
        <v>92184</v>
      </c>
      <c s="7" t="n" r="E4">
        <v>109242</v>
      </c>
      <c s="7" t="n" r="F4">
        <v>39703</v>
      </c>
      <c s="7" t="n" r="G4">
        <v>39703</v>
      </c>
    </row>
    <row spans="1:7" r="5">
      <c s="4" t="s" r="A5">
        <v>736</v>
      </c>
      <c s="5" t="n" r="C5">
        <v>8013</v>
      </c>
      <c s="5" t="n" r="D5">
        <v>-7451</v>
      </c>
      <c s="5" t="n" r="E5">
        <v>-28961</v>
      </c>
      <c s="5" t="n" r="F5">
        <v>44466</v>
      </c>
    </row>
    <row spans="1:7" r="6">
      <c s="4" t="s" r="A6">
        <v>737</v>
      </c>
      <c s="5" t="n" r="C6">
        <v>-340</v>
      </c>
      <c s="5" t="n" r="D6">
        <v>234</v>
      </c>
      <c s="5" t="n" r="E6">
        <v>1474</v>
      </c>
      <c s="5" t="n" r="F6">
        <v>798</v>
      </c>
    </row>
    <row spans="1:7" r="7">
      <c s="4" t="s" r="A7">
        <v>111</v>
      </c>
      <c s="5" t="n" r="C7">
        <v>7673</v>
      </c>
      <c s="5" t="n" r="D7">
        <v>-7217</v>
      </c>
      <c s="5" t="n" r="E7">
        <v>-27487</v>
      </c>
      <c s="5" t="n" r="F7">
        <v>45264</v>
      </c>
    </row>
    <row spans="1:7" r="8">
      <c s="4" t="s" r="A8">
        <v>561</v>
      </c>
      <c s="5" t="n" r="C8">
        <v>81755</v>
      </c>
      <c s="5" t="n" r="D8">
        <v>84967</v>
      </c>
      <c s="5" t="n" r="E8">
        <v>81755</v>
      </c>
      <c s="5" t="n" r="F8">
        <v>84967</v>
      </c>
      <c s="5" t="n" r="G8">
        <v>109242</v>
      </c>
    </row>
    <row spans="1:7" r="9">
      <c s="4" t="s" r="A9">
        <v>499</v>
      </c>
    </row>
    <row spans="1:7" r="10">
      <c s="3" t="s" r="A10">
        <v>546</v>
      </c>
    </row>
    <row spans="1:7" r="11">
      <c s="4" t="s" r="A11">
        <v>559</v>
      </c>
      <c s="4" t="s" r="B11">
        <v>161</v>
      </c>
      <c s="5" t="n" r="C11">
        <v>72244</v>
      </c>
      <c s="5" t="n" r="D11">
        <v>93439</v>
      </c>
      <c s="5" t="n" r="E11">
        <v>107760</v>
      </c>
      <c s="5" t="n" r="F11">
        <v>38533</v>
      </c>
      <c s="5" t="n" r="G11">
        <v>38533</v>
      </c>
    </row>
    <row spans="1:7" r="12">
      <c s="4" t="s" r="A12">
        <v>736</v>
      </c>
      <c s="4" t="s" r="B12">
        <v>161</v>
      </c>
      <c s="5" t="n" r="C12">
        <v>5107</v>
      </c>
      <c s="5" t="n" r="D12">
        <v>-8909</v>
      </c>
      <c s="5" t="n" r="E12">
        <v>-32335</v>
      </c>
      <c s="5" t="n" r="F12">
        <v>45870</v>
      </c>
    </row>
    <row spans="1:7" r="13">
      <c s="4" t="s" r="A13">
        <v>737</v>
      </c>
      <c s="4" t="s" r="B13">
        <v>161</v>
      </c>
      <c s="5" t="n" r="C13">
        <v>-628</v>
      </c>
      <c s="5" t="n" r="D13">
        <v>69</v>
      </c>
      <c s="5" t="n" r="E13">
        <v>1298</v>
      </c>
      <c s="5" t="n" r="F13">
        <v>196</v>
      </c>
    </row>
    <row spans="1:7" r="14">
      <c s="4" t="s" r="A14">
        <v>111</v>
      </c>
      <c s="4" t="s" r="B14">
        <v>161</v>
      </c>
      <c s="5" t="n" r="C14">
        <v>4479</v>
      </c>
      <c s="5" t="n" r="D14">
        <v>-8840</v>
      </c>
      <c s="5" t="n" r="E14">
        <v>-31037</v>
      </c>
      <c s="5" t="n" r="F14">
        <v>46066</v>
      </c>
    </row>
    <row spans="1:7" r="15">
      <c s="4" t="s" r="A15">
        <v>561</v>
      </c>
      <c s="4" t="s" r="B15">
        <v>161</v>
      </c>
      <c s="5" t="n" r="C15">
        <v>76723</v>
      </c>
      <c s="5" t="n" r="D15">
        <v>84599</v>
      </c>
      <c s="5" t="n" r="E15">
        <v>76723</v>
      </c>
      <c s="5" t="n" r="F15">
        <v>84599</v>
      </c>
      <c s="5" t="n" r="G15">
        <v>107760</v>
      </c>
    </row>
    <row spans="1:7" r="16">
      <c s="4" t="s" r="A16">
        <v>552</v>
      </c>
    </row>
    <row spans="1:7" r="17">
      <c s="3" t="s" r="A17">
        <v>546</v>
      </c>
    </row>
    <row spans="1:7" r="18">
      <c s="4" t="s" r="A18">
        <v>559</v>
      </c>
      <c s="4" t="s" r="B18">
        <v>161</v>
      </c>
      <c s="5" t="n" r="C18">
        <v>1838</v>
      </c>
      <c s="5" t="n" r="D18">
        <v>-1255</v>
      </c>
      <c s="5" t="n" r="E18">
        <v>1482</v>
      </c>
      <c s="5" t="n" r="F18">
        <v>1170</v>
      </c>
      <c s="5" t="n" r="G18">
        <v>1170</v>
      </c>
    </row>
    <row spans="1:7" r="19">
      <c s="4" t="s" r="A19">
        <v>736</v>
      </c>
      <c s="4" t="s" r="B19">
        <v>161</v>
      </c>
      <c s="5" t="n" r="C19">
        <v>2906</v>
      </c>
      <c s="5" t="n" r="D19">
        <v>1458</v>
      </c>
      <c s="5" t="n" r="E19">
        <v>3374</v>
      </c>
      <c s="5" t="n" r="F19">
        <v>-1404</v>
      </c>
    </row>
    <row spans="1:7" r="20">
      <c s="4" t="s" r="A20">
        <v>737</v>
      </c>
      <c s="4" t="s" r="B20">
        <v>161</v>
      </c>
      <c s="5" t="n" r="C20">
        <v>288</v>
      </c>
      <c s="5" t="n" r="D20">
        <v>165</v>
      </c>
      <c s="5" t="n" r="E20">
        <v>176</v>
      </c>
      <c s="5" t="n" r="F20">
        <v>602</v>
      </c>
    </row>
    <row spans="1:7" r="21">
      <c s="4" t="s" r="A21">
        <v>111</v>
      </c>
      <c s="4" t="s" r="B21">
        <v>161</v>
      </c>
      <c s="5" t="n" r="C21">
        <v>3194</v>
      </c>
      <c s="5" t="n" r="D21">
        <v>1623</v>
      </c>
      <c s="5" t="n" r="E21">
        <v>3550</v>
      </c>
      <c s="5" t="n" r="F21">
        <v>-802</v>
      </c>
    </row>
    <row spans="1:7" r="22">
      <c s="4" t="s" r="A22">
        <v>561</v>
      </c>
      <c s="4" t="s" r="B22">
        <v>161</v>
      </c>
      <c s="7" t="n" r="C22">
        <v>5032</v>
      </c>
      <c s="7" t="n" r="D22">
        <v>368</v>
      </c>
      <c s="7" t="n" r="E22">
        <v>5032</v>
      </c>
      <c s="7" t="n" r="F22">
        <v>368</v>
      </c>
      <c s="7" t="n" r="G22">
        <v>1482</v>
      </c>
    </row>
    <row spans="1:7" r="23">
      <c t="n" r="A23"/>
    </row>
    <row spans="1:7" r="24">
      <c s="4" t="s" r="A24">
        <v>161</v>
      </c>
      <c s="4" t="s" r="B24">
        <v>556</v>
      </c>
    </row>
  </sheetData>
  <mergeCells count="5">
    <mergeCell ref="A1:B2"/>
    <mergeCell ref="C1:D1"/>
    <mergeCell ref="E1:F1"/>
    <mergeCell ref="A23:F23"/>
    <mergeCell ref="B24:F2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s="1" t="s" r="A1">
        <v>738</v>
      </c>
      <c s="2" t="s" r="C1">
        <v>74</v>
      </c>
      <c s="2" t="s" r="E1">
        <v>1</v>
      </c>
    </row>
    <row spans="1:6" r="2">
      <c s="2" t="s" r="C2">
        <v>22</v>
      </c>
      <c s="2" t="s" r="D2">
        <v>75</v>
      </c>
      <c s="2" t="s" r="E2">
        <v>22</v>
      </c>
      <c s="2" t="s" r="F2">
        <v>75</v>
      </c>
    </row>
    <row spans="1:6" r="3">
      <c s="3" t="s" r="A3">
        <v>739</v>
      </c>
    </row>
    <row spans="1:6" r="4">
      <c s="4" t="s" r="A4">
        <v>740</v>
      </c>
      <c s="7" t="n" r="C4">
        <v>340</v>
      </c>
      <c s="7" t="n" r="D4">
        <v>-234</v>
      </c>
      <c s="7" t="n" r="E4">
        <v>-1474</v>
      </c>
      <c s="7" t="n" r="F4">
        <v>-798</v>
      </c>
    </row>
    <row spans="1:6" r="5">
      <c s="4" t="s" r="A5">
        <v>78</v>
      </c>
      <c s="5" t="n" r="C5">
        <v>25707</v>
      </c>
      <c s="5" t="n" r="D5">
        <v>29515</v>
      </c>
      <c s="5" t="n" r="E5">
        <v>83650</v>
      </c>
      <c s="5" t="n" r="F5">
        <v>88343</v>
      </c>
    </row>
    <row spans="1:6" r="6">
      <c s="4" t="s" r="A6">
        <v>79</v>
      </c>
      <c s="5" t="n" r="C6">
        <v>2172</v>
      </c>
      <c s="5" t="n" r="D6">
        <v>1290</v>
      </c>
      <c s="5" t="n" r="E6">
        <v>1169</v>
      </c>
      <c s="5" t="n" r="F6">
        <v>2293</v>
      </c>
    </row>
    <row spans="1:6" r="7">
      <c s="4" t="s" r="A7">
        <v>741</v>
      </c>
      <c s="5" t="n" r="C7">
        <v>-7</v>
      </c>
      <c s="5" t="n" r="D7">
        <v>-4</v>
      </c>
      <c s="5" t="n" r="E7">
        <v>-1873</v>
      </c>
      <c s="5" t="n" r="F7">
        <v>-104</v>
      </c>
    </row>
    <row spans="1:6" r="8">
      <c s="4" t="s" r="A8">
        <v>92</v>
      </c>
      <c s="5" t="n" r="C8">
        <v>3326</v>
      </c>
      <c s="5" t="n" r="D8">
        <v>26691</v>
      </c>
      <c s="5" t="n" r="E8">
        <v>9024</v>
      </c>
      <c s="5" t="n" r="F8">
        <v>45234</v>
      </c>
    </row>
    <row spans="1:6" r="9">
      <c s="4" t="s" r="A9">
        <v>93</v>
      </c>
      <c s="5" t="n" r="C9">
        <v>0</v>
      </c>
      <c s="5" t="n" r="D9">
        <v>0</v>
      </c>
      <c s="5" t="n" r="E9">
        <v>0</v>
      </c>
      <c s="5" t="n" r="F9">
        <v>0</v>
      </c>
    </row>
    <row spans="1:6" r="10">
      <c s="4" t="s" r="A10">
        <v>742</v>
      </c>
      <c s="5" t="n" r="C10">
        <v>3326</v>
      </c>
      <c s="5" t="n" r="D10">
        <v>26691</v>
      </c>
      <c s="5" t="n" r="E10">
        <v>9024</v>
      </c>
      <c s="5" t="n" r="F10">
        <v>45234</v>
      </c>
    </row>
    <row spans="1:6" r="11">
      <c s="4" t="s" r="A11">
        <v>499</v>
      </c>
    </row>
    <row spans="1:6" r="12">
      <c s="3" t="s" r="A12">
        <v>739</v>
      </c>
    </row>
    <row spans="1:6" r="13">
      <c s="4" t="s" r="A13">
        <v>740</v>
      </c>
      <c s="4" t="s" r="B13">
        <v>161</v>
      </c>
      <c s="5" t="n" r="C13">
        <v>628</v>
      </c>
      <c s="5" t="n" r="D13">
        <v>-69</v>
      </c>
      <c s="5" t="n" r="E13">
        <v>-1298</v>
      </c>
      <c s="5" t="n" r="F13">
        <v>-196</v>
      </c>
    </row>
    <row spans="1:6" r="14">
      <c s="4" t="s" r="A14">
        <v>552</v>
      </c>
    </row>
    <row spans="1:6" r="15">
      <c s="3" t="s" r="A15">
        <v>739</v>
      </c>
    </row>
    <row spans="1:6" r="16">
      <c s="4" t="s" r="A16">
        <v>740</v>
      </c>
      <c s="4" t="s" r="B16">
        <v>161</v>
      </c>
      <c s="5" t="n" r="C16">
        <v>-288</v>
      </c>
      <c s="5" t="n" r="D16">
        <v>-165</v>
      </c>
      <c s="5" t="n" r="E16">
        <v>-176</v>
      </c>
      <c s="5" t="n" r="F16">
        <v>-602</v>
      </c>
    </row>
    <row spans="1:6" r="17">
      <c s="4" t="s" r="A17">
        <v>743</v>
      </c>
    </row>
    <row spans="1:6" r="18">
      <c s="3" t="s" r="A18">
        <v>739</v>
      </c>
    </row>
    <row spans="1:6" r="19">
      <c s="4" t="s" r="A19">
        <v>740</v>
      </c>
      <c s="5" t="n" r="C19">
        <v>340</v>
      </c>
      <c s="5" t="n" r="D19">
        <v>-234</v>
      </c>
      <c s="5" t="n" r="E19">
        <v>-1474</v>
      </c>
      <c s="5" t="n" r="F19">
        <v>-798</v>
      </c>
    </row>
    <row spans="1:6" r="20">
      <c s="4" t="s" r="A20">
        <v>744</v>
      </c>
    </row>
    <row spans="1:6" r="21">
      <c s="3" t="s" r="A21">
        <v>739</v>
      </c>
    </row>
    <row spans="1:6" r="22">
      <c s="4" t="s" r="A22">
        <v>79</v>
      </c>
      <c s="5" t="n" r="C22">
        <v>981</v>
      </c>
      <c s="5" t="n" r="D22">
        <v>-103</v>
      </c>
      <c s="5" t="n" r="E22">
        <v>-139</v>
      </c>
      <c s="5" t="n" r="F22">
        <v>-200</v>
      </c>
    </row>
    <row spans="1:6" r="23">
      <c s="4" t="s" r="A23">
        <v>741</v>
      </c>
      <c s="5" t="n" r="C23">
        <v>-7</v>
      </c>
      <c s="5" t="n" r="D23">
        <v>-4</v>
      </c>
      <c s="5" t="n" r="E23">
        <v>-1873</v>
      </c>
      <c s="5" t="n" r="F23">
        <v>-104</v>
      </c>
    </row>
    <row spans="1:6" r="24">
      <c s="4" t="s" r="A24">
        <v>92</v>
      </c>
      <c s="5" t="n" r="C24">
        <v>974</v>
      </c>
      <c s="5" t="n" r="D24">
        <v>-107</v>
      </c>
      <c s="5" t="n" r="E24">
        <v>-2012</v>
      </c>
      <c s="5" t="n" r="F24">
        <v>-304</v>
      </c>
    </row>
    <row spans="1:6" r="25">
      <c s="4" t="s" r="A25">
        <v>93</v>
      </c>
      <c s="5" t="n" r="C25">
        <v>346</v>
      </c>
      <c s="5" t="n" r="D25">
        <v>-38</v>
      </c>
      <c s="5" t="n" r="E25">
        <v>-714</v>
      </c>
      <c s="5" t="n" r="F25">
        <v>-108</v>
      </c>
    </row>
    <row spans="1:6" r="26">
      <c s="4" t="s" r="A26">
        <v>742</v>
      </c>
      <c s="5" t="n" r="C26">
        <v>628</v>
      </c>
      <c s="5" t="n" r="D26">
        <v>-69</v>
      </c>
      <c s="5" t="n" r="E26">
        <v>-1298</v>
      </c>
      <c s="5" t="n" r="F26">
        <v>-196</v>
      </c>
    </row>
    <row spans="1:6" r="27">
      <c s="4" t="s" r="A27">
        <v>745</v>
      </c>
    </row>
    <row spans="1:6" r="28">
      <c s="3" t="s" r="A28">
        <v>739</v>
      </c>
    </row>
    <row spans="1:6" r="29">
      <c s="4" t="s" r="A29">
        <v>78</v>
      </c>
      <c s="5" t="n" r="C29">
        <v>-447</v>
      </c>
      <c s="5" t="n" r="D29">
        <v>-256</v>
      </c>
      <c s="5" t="n" r="E29">
        <v>-273</v>
      </c>
      <c s="5" t="n" r="F29">
        <v>-933</v>
      </c>
    </row>
    <row spans="1:6" r="30">
      <c s="4" t="s" r="A30">
        <v>92</v>
      </c>
      <c s="5" t="n" r="C30">
        <v>-447</v>
      </c>
      <c s="5" t="n" r="D30">
        <v>-256</v>
      </c>
      <c s="5" t="n" r="E30">
        <v>-273</v>
      </c>
      <c s="5" t="n" r="F30">
        <v>-933</v>
      </c>
    </row>
    <row spans="1:6" r="31">
      <c s="4" t="s" r="A31">
        <v>93</v>
      </c>
      <c s="5" t="n" r="C31">
        <v>-159</v>
      </c>
      <c s="5" t="n" r="D31">
        <v>-91</v>
      </c>
      <c s="5" t="n" r="E31">
        <v>-97</v>
      </c>
      <c s="5" t="n" r="F31">
        <v>-331</v>
      </c>
    </row>
    <row spans="1:6" r="32">
      <c s="4" t="s" r="A32">
        <v>742</v>
      </c>
      <c s="7" t="n" r="C32">
        <v>-288</v>
      </c>
      <c s="7" t="n" r="D32">
        <v>-165</v>
      </c>
      <c s="7" t="n" r="E32">
        <v>-176</v>
      </c>
      <c s="7" t="n" r="F32">
        <v>-602</v>
      </c>
    </row>
    <row spans="1:6" r="33">
      <c t="n" r="A33"/>
    </row>
    <row spans="1:6" r="34">
      <c s="4" t="s" r="A34">
        <v>161</v>
      </c>
      <c s="4" t="s" r="B34">
        <v>556</v>
      </c>
    </row>
  </sheetData>
  <mergeCells count="5">
    <mergeCell ref="A1:B2"/>
    <mergeCell ref="C1:D1"/>
    <mergeCell ref="E1:F1"/>
    <mergeCell ref="A33:E33"/>
    <mergeCell ref="B34:E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746</v>
      </c>
      <c s="2" t="s" r="B1">
        <v>1</v>
      </c>
      <c s="2" t="s" r="D1">
        <v>126</v>
      </c>
    </row>
    <row spans="1:4" r="2">
      <c s="2" t="s" r="B2">
        <v>22</v>
      </c>
      <c s="2" t="s" r="C2">
        <v>75</v>
      </c>
      <c s="2" t="s" r="D2">
        <v>23</v>
      </c>
    </row>
    <row spans="1:4" r="3">
      <c s="3" t="s" r="A3">
        <v>747</v>
      </c>
    </row>
    <row spans="1:4" r="4">
      <c s="4" t="s" r="A4">
        <v>748</v>
      </c>
      <c s="7" t="n" r="B4">
        <v>-104663000</v>
      </c>
      <c s="7" t="n" r="C4">
        <v>151234000</v>
      </c>
    </row>
    <row spans="1:4" r="5">
      <c s="4" t="s" r="A5">
        <v>749</v>
      </c>
      <c s="5" t="n" r="B5">
        <v>840767000</v>
      </c>
      <c s="7" t="n" r="D5">
        <v>912090000</v>
      </c>
    </row>
    <row spans="1:4" r="6">
      <c s="4" t="s" r="A6">
        <v>122</v>
      </c>
      <c s="5" t="n" r="B6">
        <v>0</v>
      </c>
      <c s="5" t="n" r="C6">
        <v>0</v>
      </c>
    </row>
    <row spans="1:4" r="7">
      <c s="4" t="s" r="A7">
        <v>750</v>
      </c>
      <c s="7" t="n" r="B7">
        <v>11666000</v>
      </c>
      <c s="7" t="n" r="C7">
        <v>132222000</v>
      </c>
      <c s="7" t="n" r="D7">
        <v>17902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t="s" r="A1">
        <v>751</v>
      </c>
      <c s="2" t="s" r="B1">
        <v>1</v>
      </c>
      <c s="2" t="s" r="C1">
        <v>126</v>
      </c>
    </row>
    <row spans="1:3" r="2">
      <c s="2" t="s" r="B2">
        <v>22</v>
      </c>
      <c s="2" t="s" r="C2">
        <v>23</v>
      </c>
    </row>
    <row spans="1:3" r="3">
      <c s="3" t="s" r="A3">
        <v>752</v>
      </c>
    </row>
    <row spans="1:3" r="4">
      <c s="4" t="s" r="A4">
        <v>753</v>
      </c>
      <c s="7" t="n" r="B4">
        <v>1000000</v>
      </c>
    </row>
    <row spans="1:3" r="5">
      <c s="4" t="s" r="A5">
        <v>54</v>
      </c>
      <c s="5" t="n" r="B5">
        <v>140000</v>
      </c>
      <c s="7" t="n" r="C5">
        <v>49000</v>
      </c>
    </row>
    <row spans="1:3" r="6">
      <c s="4" t="s" r="A6">
        <v>754</v>
      </c>
      <c s="7" t="n" r="B6">
        <v>0</v>
      </c>
      <c s="7" t="n" r="C6">
        <v>0</v>
      </c>
    </row>
    <row spans="1:3" r="7">
      <c s="4" t="s" r="A7">
        <v>428</v>
      </c>
    </row>
    <row spans="1:3" r="8">
      <c s="3" t="s" r="A8">
        <v>752</v>
      </c>
    </row>
    <row spans="1:3" r="9">
      <c s="4" t="s" r="A9">
        <v>755</v>
      </c>
      <c s="4" t="s" r="B9">
        <v>702</v>
      </c>
      <c s="4" t="s" r="C9">
        <v>756</v>
      </c>
    </row>
    <row spans="1:3" r="10">
      <c s="4" t="s" r="A10">
        <v>694</v>
      </c>
    </row>
    <row spans="1:3" r="11">
      <c s="3" t="s" r="A11">
        <v>752</v>
      </c>
    </row>
    <row spans="1:3" r="12">
      <c s="4" t="s" r="A12">
        <v>755</v>
      </c>
      <c s="4" t="s" r="B12">
        <v>757</v>
      </c>
      <c s="4" t="s" r="C12">
        <v>7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6"/>
  </cols>
  <sheetData>
    <row spans="1:8" r="1">
      <c s="1" t="s" r="A1">
        <v>125</v>
      </c>
      <c s="2" t="s" r="C1">
        <v>74</v>
      </c>
      <c s="2" t="s" r="E1">
        <v>1</v>
      </c>
      <c s="2" t="s" r="H1">
        <v>126</v>
      </c>
    </row>
    <row spans="1:8" r="2">
      <c s="2" t="s" r="C2">
        <v>22</v>
      </c>
      <c s="2" t="s" r="D2">
        <v>75</v>
      </c>
      <c s="2" t="s" r="E2">
        <v>22</v>
      </c>
      <c s="2" t="s" r="F2">
        <v>75</v>
      </c>
      <c s="2" t="s" r="H2">
        <v>23</v>
      </c>
    </row>
    <row spans="1:8" r="3">
      <c s="3" t="s" r="A3">
        <v>127</v>
      </c>
    </row>
    <row spans="1:8" r="4">
      <c s="4" t="s" r="A4">
        <v>94</v>
      </c>
      <c s="7" t="n" r="C4">
        <v>3326</v>
      </c>
      <c s="7" t="n" r="D4">
        <v>26691</v>
      </c>
      <c s="7" t="n" r="E4">
        <v>9024</v>
      </c>
      <c s="7" t="n" r="F4">
        <v>45234</v>
      </c>
    </row>
    <row spans="1:8" r="5">
      <c s="3" t="s" r="A5">
        <v>128</v>
      </c>
    </row>
    <row spans="1:8" r="6">
      <c s="4" t="s" r="A6">
        <v>129</v>
      </c>
      <c s="5" t="n" r="C6">
        <v>-2278</v>
      </c>
      <c s="5" t="n" r="D6">
        <v>-750</v>
      </c>
      <c s="5" t="n" r="E6">
        <v>1486</v>
      </c>
      <c s="5" t="n" r="F6">
        <v>-1534</v>
      </c>
    </row>
    <row spans="1:8" r="7">
      <c s="4" t="s" r="A7">
        <v>130</v>
      </c>
      <c s="5" t="n" r="C7">
        <v>-512</v>
      </c>
      <c s="5" t="n" r="D7">
        <v>-581</v>
      </c>
      <c s="5" t="n" r="E7">
        <v>352</v>
      </c>
      <c s="5" t="n" r="F7">
        <v>-734</v>
      </c>
    </row>
    <row spans="1:8" r="8">
      <c s="4" t="s" r="A8">
        <v>131</v>
      </c>
      <c s="5" t="n" r="C8">
        <v>7293</v>
      </c>
      <c s="5" t="n" r="D8">
        <v>4877</v>
      </c>
      <c s="5" t="n" r="E8">
        <v>18926</v>
      </c>
      <c s="5" t="n" r="F8">
        <v>5929</v>
      </c>
    </row>
    <row spans="1:8" r="9">
      <c s="4" t="s" r="A9">
        <v>132</v>
      </c>
      <c s="5" t="n" r="E9">
        <v>61131</v>
      </c>
      <c s="5" t="n" r="F9">
        <v>1605</v>
      </c>
    </row>
    <row spans="1:8" r="10">
      <c s="4" t="s" r="A10">
        <v>133</v>
      </c>
      <c s="5" t="n" r="E10">
        <v>9</v>
      </c>
      <c s="5" t="n" r="F10">
        <v>505</v>
      </c>
    </row>
    <row spans="1:8" r="11">
      <c s="4" t="s" r="A11">
        <v>134</v>
      </c>
      <c s="5" t="n" r="E11">
        <v>-1388</v>
      </c>
      <c s="5" t="n" r="F11">
        <v>9563</v>
      </c>
    </row>
    <row spans="1:8" r="12">
      <c s="4" t="s" r="A12">
        <v>135</v>
      </c>
      <c s="5" t="n" r="E12">
        <v>4053</v>
      </c>
      <c s="5" t="n" r="F12">
        <v>11670</v>
      </c>
    </row>
    <row spans="1:8" r="13">
      <c s="4" t="s" r="A13">
        <v>136</v>
      </c>
      <c s="5" t="n" r="E13">
        <v>-8422</v>
      </c>
      <c s="5" t="n" r="F13">
        <v>-3216</v>
      </c>
    </row>
    <row spans="1:8" r="14">
      <c s="4" t="s" r="A14">
        <v>137</v>
      </c>
      <c s="5" t="n" r="E14">
        <v>2053</v>
      </c>
      <c s="5" t="n" r="F14">
        <v>578</v>
      </c>
    </row>
    <row spans="1:8" r="15">
      <c s="4" t="s" r="A15">
        <v>86</v>
      </c>
      <c s="5" t="n" r="E15">
        <v>40736</v>
      </c>
      <c s="5" t="n" r="F15">
        <v>41678</v>
      </c>
    </row>
    <row spans="1:8" r="16">
      <c s="4" t="s" r="A16">
        <v>138</v>
      </c>
      <c s="5" t="n" r="C16">
        <v>-37232</v>
      </c>
      <c s="5" t="n" r="D16">
        <v>-7204</v>
      </c>
      <c s="5" t="n" r="E16">
        <v>-3019</v>
      </c>
      <c s="5" t="n" r="F16">
        <v>44789</v>
      </c>
    </row>
    <row spans="1:8" r="17">
      <c s="4" t="s" r="A17">
        <v>139</v>
      </c>
      <c s="5" t="n" r="C17">
        <v>-2172</v>
      </c>
      <c s="5" t="n" r="D17">
        <v>-1290</v>
      </c>
      <c s="5" t="n" r="E17">
        <v>-1169</v>
      </c>
      <c s="5" t="n" r="F17">
        <v>-2293</v>
      </c>
    </row>
    <row spans="1:8" r="18">
      <c s="4" t="s" r="A18">
        <v>140</v>
      </c>
      <c s="5" t="n" r="E18">
        <v>123772</v>
      </c>
      <c s="5" t="n" r="F18">
        <v>153774</v>
      </c>
    </row>
    <row spans="1:8" r="19">
      <c s="3" t="s" r="A19">
        <v>141</v>
      </c>
    </row>
    <row spans="1:8" r="20">
      <c s="4" t="s" r="A20">
        <v>142</v>
      </c>
      <c s="5" t="n" r="E20">
        <v>139047</v>
      </c>
      <c s="5" t="n" r="F20">
        <v>58584</v>
      </c>
    </row>
    <row spans="1:8" r="21">
      <c s="4" t="s" r="A21">
        <v>143</v>
      </c>
      <c s="5" t="n" r="E21">
        <v>277976</v>
      </c>
      <c s="5" t="n" r="F21">
        <v>213784</v>
      </c>
    </row>
    <row spans="1:8" r="22">
      <c s="4" t="s" r="A22">
        <v>144</v>
      </c>
      <c s="5" t="n" r="E22">
        <v>-371497</v>
      </c>
      <c s="5" t="n" r="F22">
        <v>-344445</v>
      </c>
    </row>
    <row spans="1:8" r="23">
      <c s="4" t="s" r="A23">
        <v>145</v>
      </c>
      <c s="5" t="n" r="E23">
        <v>252</v>
      </c>
      <c s="5" t="n" r="F23">
        <v>808</v>
      </c>
    </row>
    <row spans="1:8" r="24">
      <c s="4" t="s" r="A24">
        <v>146</v>
      </c>
      <c s="5" t="n" r="F24">
        <v>-25000</v>
      </c>
    </row>
    <row spans="1:8" r="25">
      <c s="4" t="s" r="A25">
        <v>147</v>
      </c>
      <c s="5" t="n" r="E25">
        <v>-25000</v>
      </c>
      <c s="5" t="n" r="F25">
        <v>-50000</v>
      </c>
    </row>
    <row spans="1:8" r="26">
      <c s="4" t="s" r="A26">
        <v>148</v>
      </c>
      <c s="5" t="n" r="E26">
        <v>48683</v>
      </c>
      <c s="5" t="n" r="F26">
        <v>8469</v>
      </c>
    </row>
    <row spans="1:8" r="27">
      <c s="4" t="s" r="A27">
        <v>149</v>
      </c>
      <c s="5" t="n" r="E27">
        <v>-112364</v>
      </c>
      <c s="5" t="n" r="F27">
        <v>-97528</v>
      </c>
    </row>
    <row spans="1:8" r="28">
      <c s="4" t="s" r="A28">
        <v>150</v>
      </c>
      <c s="5" t="n" r="E28">
        <v>19467</v>
      </c>
      <c s="5" t="n" r="F28">
        <v>27486</v>
      </c>
    </row>
    <row spans="1:8" r="29">
      <c s="4" t="s" r="A29">
        <v>151</v>
      </c>
      <c s="5" t="n" r="E29">
        <v>1658</v>
      </c>
      <c s="5" t="n" r="F29">
        <v>-5760</v>
      </c>
    </row>
    <row spans="1:8" r="30">
      <c s="4" t="s" r="A30">
        <v>152</v>
      </c>
      <c s="5" t="n" r="E30">
        <v>715</v>
      </c>
      <c s="5" t="n" r="F30">
        <v>-584</v>
      </c>
    </row>
    <row spans="1:8" r="31">
      <c s="4" t="s" r="A31">
        <v>153</v>
      </c>
      <c s="5" t="n" r="E31">
        <v>-21063</v>
      </c>
      <c s="5" t="n" r="F31">
        <v>-214186</v>
      </c>
    </row>
    <row spans="1:8" r="32">
      <c s="3" t="s" r="A32">
        <v>154</v>
      </c>
    </row>
    <row spans="1:8" r="33">
      <c s="4" t="s" r="A33">
        <v>155</v>
      </c>
      <c s="5" t="n" r="E33">
        <v>19617</v>
      </c>
      <c s="5" t="n" r="F33">
        <v>13606</v>
      </c>
    </row>
    <row spans="1:8" r="34">
      <c s="4" t="s" r="A34">
        <v>156</v>
      </c>
      <c s="5" t="n" r="E34">
        <v>-110216</v>
      </c>
      <c s="5" t="n" r="F34">
        <v>-105881</v>
      </c>
    </row>
    <row spans="1:8" r="35">
      <c s="4" t="s" r="A35">
        <v>157</v>
      </c>
      <c s="5" t="n" r="E35">
        <v>11666</v>
      </c>
      <c s="5" t="n" r="F35">
        <v>132222</v>
      </c>
      <c s="7" t="n" r="H35">
        <v>179029</v>
      </c>
    </row>
    <row spans="1:8" r="36">
      <c s="4" t="s" r="A36">
        <v>158</v>
      </c>
      <c s="5" t="n" r="E36">
        <v>-16887</v>
      </c>
      <c s="5" t="n" r="F36">
        <v>14380</v>
      </c>
    </row>
    <row spans="1:8" r="37">
      <c s="4" t="s" r="A37">
        <v>159</v>
      </c>
      <c s="5" t="n" r="E37">
        <v>-95820</v>
      </c>
      <c s="5" t="n" r="F37">
        <v>54327</v>
      </c>
    </row>
    <row spans="1:8" r="38">
      <c s="4" t="s" r="A38">
        <v>160</v>
      </c>
      <c s="4" t="s" r="B38">
        <v>161</v>
      </c>
      <c s="5" t="n" r="E38">
        <v>6889</v>
      </c>
      <c s="5" t="n" r="F38">
        <v>-6085</v>
      </c>
      <c s="4" t="s" r="G38">
        <v>162</v>
      </c>
    </row>
    <row spans="1:8" r="39">
      <c s="4" t="s" r="A39">
        <v>163</v>
      </c>
      <c s="5" t="n" r="E39">
        <v>235034</v>
      </c>
      <c s="5" t="n" r="F39">
        <v>301737</v>
      </c>
      <c s="5" t="n" r="H39">
        <v>301737</v>
      </c>
    </row>
    <row spans="1:8" r="40">
      <c s="4" t="s" r="A40">
        <v>164</v>
      </c>
      <c s="7" t="n" r="C40">
        <v>241923</v>
      </c>
      <c s="7" t="n" r="D40">
        <v>295652</v>
      </c>
      <c s="7" t="n" r="E40">
        <v>241923</v>
      </c>
      <c s="7" t="n" r="F40">
        <v>295652</v>
      </c>
      <c s="7" t="n" r="H40">
        <v>235034</v>
      </c>
    </row>
    <row spans="1:8" r="41">
      <c t="n" r="A41"/>
    </row>
    <row spans="1:8" r="42">
      <c s="4" t="s" r="A42">
        <v>161</v>
      </c>
      <c s="4" t="s" r="B42">
        <v>165</v>
      </c>
    </row>
    <row spans="1:8" r="43">
      <c s="4" t="s" r="A43">
        <v>162</v>
      </c>
      <c s="4" t="s" r="B43">
        <v>166</v>
      </c>
    </row>
  </sheetData>
  <mergeCells count="7">
    <mergeCell ref="A1:B2"/>
    <mergeCell ref="C1:D1"/>
    <mergeCell ref="E1:G1"/>
    <mergeCell ref="F2:G2"/>
    <mergeCell ref="A41:G41"/>
    <mergeCell ref="B42:G42"/>
    <mergeCell ref="B43:G4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s="1" t="s" r="A1">
        <v>758</v>
      </c>
      <c s="2" t="s" r="B1">
        <v>759</v>
      </c>
      <c s="2" t="s" r="C1">
        <v>760</v>
      </c>
      <c s="2" t="s" r="D1">
        <v>22</v>
      </c>
      <c s="2" t="s" r="E1">
        <v>75</v>
      </c>
      <c s="2" t="s" r="F1">
        <v>22</v>
      </c>
      <c s="2" t="s" r="G1">
        <v>75</v>
      </c>
    </row>
    <row spans="1:7" r="2">
      <c s="3" t="s" r="A2">
        <v>761</v>
      </c>
    </row>
    <row spans="1:7" r="3">
      <c s="4" t="s" r="A3">
        <v>762</v>
      </c>
      <c s="7" t="n" r="D3">
        <v>2026</v>
      </c>
      <c s="7" t="n" r="E3">
        <v>2414</v>
      </c>
      <c s="7" t="n" r="F3">
        <v>16043</v>
      </c>
      <c s="7" t="n" r="G3">
        <v>7361</v>
      </c>
    </row>
    <row spans="1:7" r="4">
      <c s="4" t="s" r="A4">
        <v>763</v>
      </c>
      <c s="7" t="n" r="B4">
        <v>25000</v>
      </c>
      <c s="7" t="n" r="C4">
        <v>50000</v>
      </c>
      <c s="5" t="n" r="D4">
        <v>25000</v>
      </c>
      <c s="5" t="n" r="F4">
        <v>25000</v>
      </c>
    </row>
    <row spans="1:7" r="5">
      <c s="4" t="s" r="A5">
        <v>764</v>
      </c>
      <c s="4" t="s" r="B5">
        <v>765</v>
      </c>
      <c s="4" t="s" r="C5">
        <v>766</v>
      </c>
    </row>
    <row spans="1:7" r="6">
      <c s="4" t="s" r="A6">
        <v>767</v>
      </c>
      <c s="4" t="s" r="B6">
        <v>768</v>
      </c>
      <c s="4" t="s" r="C6">
        <v>769</v>
      </c>
    </row>
    <row spans="1:7" r="7">
      <c s="4" t="s" r="A7">
        <v>770</v>
      </c>
      <c s="5" t="n" r="D7">
        <v>8</v>
      </c>
      <c s="5" t="n" r="E7">
        <v>13</v>
      </c>
      <c s="5" t="n" r="F7">
        <v>9</v>
      </c>
      <c s="5" t="n" r="G7">
        <v>14</v>
      </c>
    </row>
    <row spans="1:7" r="8">
      <c s="4" t="s" r="A8">
        <v>771</v>
      </c>
    </row>
    <row spans="1:7" r="9">
      <c s="3" t="s" r="A9">
        <v>761</v>
      </c>
    </row>
    <row spans="1:7" r="10">
      <c s="4" t="s" r="A10">
        <v>762</v>
      </c>
      <c s="5" t="n" r="D10">
        <v>437</v>
      </c>
      <c s="5" t="n" r="E10">
        <v>449</v>
      </c>
      <c s="5" t="n" r="F10">
        <v>1278</v>
      </c>
      <c s="5" t="n" r="G10">
        <v>1329</v>
      </c>
    </row>
    <row spans="1:7" r="11">
      <c s="4" t="s" r="A11">
        <v>772</v>
      </c>
    </row>
    <row spans="1:7" r="12">
      <c s="3" t="s" r="A12">
        <v>761</v>
      </c>
    </row>
    <row spans="1:7" r="13">
      <c s="4" t="s" r="A13">
        <v>762</v>
      </c>
      <c s="5" t="n" r="D13">
        <v>36</v>
      </c>
      <c s="5" t="n" r="E13">
        <v>22</v>
      </c>
      <c s="5" t="n" r="F13">
        <v>102</v>
      </c>
      <c s="5" t="n" r="G13">
        <v>63</v>
      </c>
    </row>
    <row spans="1:7" r="14">
      <c s="4" t="s" r="A14">
        <v>773</v>
      </c>
      <c s="5" t="n" r="D14">
        <v>0</v>
      </c>
      <c s="5" t="n" r="E14">
        <v>0</v>
      </c>
      <c s="5" t="n" r="F14">
        <v>0</v>
      </c>
      <c s="5" t="n" r="G14">
        <v>0</v>
      </c>
    </row>
    <row spans="1:7" r="15">
      <c s="4" t="s" r="A15">
        <v>774</v>
      </c>
    </row>
    <row spans="1:7" r="16">
      <c s="3" t="s" r="A16">
        <v>761</v>
      </c>
    </row>
    <row spans="1:7" r="17">
      <c s="4" t="s" r="A17">
        <v>762</v>
      </c>
      <c s="5" t="n" r="D17">
        <v>7547</v>
      </c>
      <c s="5" t="n" r="E17">
        <v>7844</v>
      </c>
      <c s="5" t="n" r="F17">
        <v>22200</v>
      </c>
      <c s="5" t="n" r="G17">
        <v>23331</v>
      </c>
    </row>
    <row spans="1:7" r="18">
      <c s="4" t="s" r="A18">
        <v>775</v>
      </c>
    </row>
    <row spans="1:7" r="19">
      <c s="3" t="s" r="A19">
        <v>761</v>
      </c>
    </row>
    <row spans="1:7" r="20">
      <c s="4" t="s" r="A20">
        <v>762</v>
      </c>
      <c s="5" t="n" r="D20">
        <v>89</v>
      </c>
      <c s="5" t="n" r="E20">
        <v>102</v>
      </c>
      <c s="5" t="n" r="F20">
        <v>275</v>
      </c>
      <c s="5" t="n" r="G20">
        <v>306</v>
      </c>
    </row>
    <row spans="1:7" r="21">
      <c s="4" t="s" r="A21">
        <v>776</v>
      </c>
    </row>
    <row spans="1:7" r="22">
      <c s="3" t="s" r="A22">
        <v>761</v>
      </c>
    </row>
    <row spans="1:7" r="23">
      <c s="4" t="s" r="A23">
        <v>777</v>
      </c>
      <c s="7" t="n" r="D23">
        <v>589</v>
      </c>
      <c s="7" t="n" r="E23">
        <v>710</v>
      </c>
      <c s="7" t="n" r="F23">
        <v>1825</v>
      </c>
      <c s="7" t="n" r="G23">
        <v>18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8</v>
      </c>
      <c s="2" t="s" r="B1">
        <v>74</v>
      </c>
      <c s="2" t="s" r="D1">
        <v>1</v>
      </c>
    </row>
    <row spans="1:5" r="2">
      <c s="2" t="s" r="B2">
        <v>22</v>
      </c>
      <c s="2" t="s" r="C2">
        <v>75</v>
      </c>
      <c s="2" t="s" r="D2">
        <v>22</v>
      </c>
      <c s="2" t="s" r="E2">
        <v>75</v>
      </c>
    </row>
    <row spans="1:5" r="3">
      <c s="3" t="s" r="A3">
        <v>761</v>
      </c>
    </row>
    <row spans="1:5" r="4">
      <c s="4" t="s" r="A4">
        <v>779</v>
      </c>
      <c s="7" t="n" r="D4">
        <v>371497</v>
      </c>
      <c s="7" t="n" r="E4">
        <v>344445</v>
      </c>
    </row>
    <row spans="1:5" r="5">
      <c s="4" t="s" r="A5">
        <v>780</v>
      </c>
      <c s="5" t="n" r="E5">
        <v>25000</v>
      </c>
    </row>
    <row spans="1:5" r="6">
      <c s="4" t="s" r="A6">
        <v>781</v>
      </c>
      <c s="7" t="n" r="B6">
        <v>46395</v>
      </c>
      <c s="7" t="n" r="C6">
        <v>9246</v>
      </c>
      <c s="5" t="n" r="D6">
        <v>138614</v>
      </c>
      <c s="5" t="n" r="E6">
        <v>56858</v>
      </c>
    </row>
    <row spans="1:5" r="7">
      <c s="4" t="s" r="A7">
        <v>782</v>
      </c>
    </row>
    <row spans="1:5" r="8">
      <c s="3" t="s" r="A8">
        <v>761</v>
      </c>
    </row>
    <row spans="1:5" r="9">
      <c s="4" t="s" r="A9">
        <v>780</v>
      </c>
      <c s="5" t="n" r="E9">
        <v>25000</v>
      </c>
    </row>
    <row spans="1:5" r="10">
      <c s="4" t="s" r="A10">
        <v>783</v>
      </c>
    </row>
    <row spans="1:5" r="11">
      <c s="3" t="s" r="A11">
        <v>761</v>
      </c>
    </row>
    <row spans="1:5" r="12">
      <c s="4" t="s" r="A12">
        <v>779</v>
      </c>
      <c s="5" t="n" r="C12">
        <v>19652</v>
      </c>
      <c s="5" t="n" r="D12">
        <v>30356</v>
      </c>
      <c s="5" t="n" r="E12">
        <v>118105</v>
      </c>
    </row>
    <row spans="1:5" r="13">
      <c s="4" t="s" r="A13">
        <v>781</v>
      </c>
      <c s="5" t="n" r="D13">
        <v>24878</v>
      </c>
      <c s="5" t="n" r="E13">
        <v>24844</v>
      </c>
    </row>
    <row spans="1:5" r="14">
      <c s="4" t="s" r="A14">
        <v>784</v>
      </c>
    </row>
    <row spans="1:5" r="15">
      <c s="3" t="s" r="A15">
        <v>761</v>
      </c>
    </row>
    <row spans="1:5" r="16">
      <c s="4" t="s" r="A16">
        <v>779</v>
      </c>
      <c s="7" t="n" r="D16">
        <v>4000</v>
      </c>
    </row>
    <row spans="1:5" r="17">
      <c s="4" t="s" r="A17">
        <v>781</v>
      </c>
      <c s="7" t="n" r="C17">
        <v>2038</v>
      </c>
      <c s="7" t="n" r="E17">
        <v>20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785</v>
      </c>
      <c s="2" t="s" r="B1">
        <v>1</v>
      </c>
    </row>
    <row spans="1:2" r="2">
      <c s="2" t="s" r="B2">
        <v>786</v>
      </c>
    </row>
    <row spans="1:2" r="3">
      <c s="3" t="s" r="A3">
        <v>787</v>
      </c>
    </row>
    <row spans="1:2" r="4">
      <c s="4" t="s" r="A4">
        <v>788</v>
      </c>
      <c s="5" t="n" r="B4">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89</v>
      </c>
      <c s="2" t="s" r="C1">
        <v>74</v>
      </c>
      <c s="2" t="s" r="E1">
        <v>1</v>
      </c>
    </row>
    <row spans="1:6" r="2">
      <c s="2" t="s" r="C2">
        <v>22</v>
      </c>
      <c s="2" t="s" r="D2">
        <v>75</v>
      </c>
      <c s="2" t="s" r="E2">
        <v>22</v>
      </c>
      <c s="2" t="s" r="F2">
        <v>75</v>
      </c>
    </row>
    <row spans="1:6" r="3">
      <c s="3" t="s" r="A3">
        <v>787</v>
      </c>
    </row>
    <row spans="1:6" r="4">
      <c s="4" t="s" r="A4">
        <v>790</v>
      </c>
      <c s="4" t="s" r="B4">
        <v>161</v>
      </c>
      <c s="7" t="n" r="C4">
        <v>91296</v>
      </c>
      <c s="7" t="n" r="D4">
        <v>69066</v>
      </c>
      <c s="7" t="n" r="E4">
        <v>173192</v>
      </c>
      <c s="7" t="n" r="F4">
        <v>138327</v>
      </c>
    </row>
    <row spans="1:6" r="5">
      <c s="4" t="s" r="A5">
        <v>791</v>
      </c>
      <c s="5" t="n" r="C5">
        <v>7293</v>
      </c>
      <c s="5" t="n" r="D5">
        <v>4877</v>
      </c>
      <c s="5" t="n" r="E5">
        <v>18926</v>
      </c>
      <c s="5" t="n" r="F5">
        <v>5929</v>
      </c>
    </row>
    <row spans="1:6" r="6">
      <c s="4" t="s" r="A6">
        <v>792</v>
      </c>
      <c s="5" t="n" r="C6">
        <v>71390</v>
      </c>
      <c s="5" t="n" r="D6">
        <v>26893</v>
      </c>
      <c s="5" t="n" r="E6">
        <v>109221</v>
      </c>
      <c s="5" t="n" r="F6">
        <v>54106</v>
      </c>
    </row>
    <row spans="1:6" r="7">
      <c s="4" t="s" r="A7">
        <v>93</v>
      </c>
      <c s="5" t="n" r="C7">
        <v>0</v>
      </c>
      <c s="5" t="n" r="D7">
        <v>0</v>
      </c>
      <c s="5" t="n" r="E7">
        <v>0</v>
      </c>
      <c s="5" t="n" r="F7">
        <v>0</v>
      </c>
    </row>
    <row spans="1:6" r="8">
      <c s="4" t="s" r="A8">
        <v>94</v>
      </c>
      <c s="5" t="n" r="C8">
        <v>3326</v>
      </c>
      <c s="5" t="n" r="D8">
        <v>26691</v>
      </c>
      <c s="5" t="n" r="E8">
        <v>9024</v>
      </c>
      <c s="5" t="n" r="F8">
        <v>45234</v>
      </c>
    </row>
    <row spans="1:6" r="9">
      <c s="4" t="s" r="A9">
        <v>793</v>
      </c>
    </row>
    <row spans="1:6" r="10">
      <c s="3" t="s" r="A10">
        <v>787</v>
      </c>
    </row>
    <row spans="1:6" r="11">
      <c s="4" t="s" r="A11">
        <v>790</v>
      </c>
      <c s="4" t="s" r="B11">
        <v>161</v>
      </c>
      <c s="5" t="n" r="C11">
        <v>74149</v>
      </c>
      <c s="5" t="n" r="D11">
        <v>49860</v>
      </c>
      <c s="5" t="n" r="E11">
        <v>117990</v>
      </c>
      <c s="5" t="n" r="F11">
        <v>82152</v>
      </c>
    </row>
    <row spans="1:6" r="12">
      <c s="4" t="s" r="A12">
        <v>791</v>
      </c>
      <c s="5" t="n" r="C12">
        <v>-229</v>
      </c>
      <c s="5" t="n" r="D12">
        <v>1097</v>
      </c>
      <c s="5" t="n" r="E12">
        <v>5080</v>
      </c>
      <c s="5" t="n" r="F12">
        <v>-25</v>
      </c>
    </row>
    <row spans="1:6" r="13">
      <c s="4" t="s" r="A13">
        <v>792</v>
      </c>
      <c s="5" t="n" r="C13">
        <v>64676</v>
      </c>
      <c s="5" t="n" r="D13">
        <v>15828</v>
      </c>
      <c s="5" t="n" r="E13">
        <v>81180</v>
      </c>
      <c s="5" t="n" r="F13">
        <v>21728</v>
      </c>
    </row>
    <row spans="1:6" r="14">
      <c s="4" t="s" r="A14">
        <v>93</v>
      </c>
      <c s="5" t="n" r="C14">
        <v>-896</v>
      </c>
      <c s="5" t="n" r="D14">
        <v>549</v>
      </c>
      <c s="5" t="n" r="E14">
        <v>-2520</v>
      </c>
      <c s="5" t="n" r="F14">
        <v>-1987</v>
      </c>
    </row>
    <row spans="1:6" r="15">
      <c s="4" t="s" r="A15">
        <v>94</v>
      </c>
      <c s="5" t="n" r="C15">
        <v>2387</v>
      </c>
      <c s="5" t="n" r="D15">
        <v>23321</v>
      </c>
      <c s="5" t="n" r="E15">
        <v>1382</v>
      </c>
      <c s="5" t="n" r="F15">
        <v>30391</v>
      </c>
    </row>
    <row spans="1:6" r="16">
      <c s="4" t="s" r="A16">
        <v>794</v>
      </c>
    </row>
    <row spans="1:6" r="17">
      <c s="3" t="s" r="A17">
        <v>787</v>
      </c>
    </row>
    <row spans="1:6" r="18">
      <c s="4" t="s" r="A18">
        <v>790</v>
      </c>
      <c s="4" t="s" r="B18">
        <v>161</v>
      </c>
      <c s="5" t="n" r="C18">
        <v>17147</v>
      </c>
      <c s="5" t="n" r="D18">
        <v>19206</v>
      </c>
      <c s="5" t="n" r="E18">
        <v>55202</v>
      </c>
      <c s="5" t="n" r="F18">
        <v>56175</v>
      </c>
    </row>
    <row spans="1:6" r="19">
      <c s="4" t="s" r="A19">
        <v>791</v>
      </c>
      <c s="5" t="n" r="C19">
        <v>7522</v>
      </c>
      <c s="5" t="n" r="D19">
        <v>3780</v>
      </c>
      <c s="5" t="n" r="E19">
        <v>13846</v>
      </c>
      <c s="5" t="n" r="F19">
        <v>5954</v>
      </c>
    </row>
    <row spans="1:6" r="20">
      <c s="4" t="s" r="A20">
        <v>792</v>
      </c>
      <c s="5" t="n" r="C20">
        <v>6714</v>
      </c>
      <c s="5" t="n" r="D20">
        <v>11065</v>
      </c>
      <c s="5" t="n" r="E20">
        <v>28041</v>
      </c>
      <c s="5" t="n" r="F20">
        <v>32378</v>
      </c>
    </row>
    <row spans="1:6" r="21">
      <c s="4" t="s" r="A21">
        <v>93</v>
      </c>
      <c s="5" t="n" r="C21">
        <v>896</v>
      </c>
      <c s="5" t="n" r="D21">
        <v>-549</v>
      </c>
      <c s="5" t="n" r="E21">
        <v>2520</v>
      </c>
      <c s="5" t="n" r="F21">
        <v>1987</v>
      </c>
    </row>
    <row spans="1:6" r="22">
      <c s="4" t="s" r="A22">
        <v>94</v>
      </c>
      <c s="7" t="n" r="C22">
        <v>939</v>
      </c>
      <c s="7" t="n" r="D22">
        <v>3370</v>
      </c>
      <c s="7" t="n" r="E22">
        <v>7642</v>
      </c>
      <c s="7" t="n" r="F22">
        <v>14843</v>
      </c>
    </row>
    <row spans="1:6" r="23">
      <c t="n" r="A23"/>
    </row>
    <row spans="1:6" r="24">
      <c s="4" t="s" r="A24">
        <v>161</v>
      </c>
      <c s="4" t="s" r="B24">
        <v>795</v>
      </c>
    </row>
  </sheetData>
  <mergeCells count="5">
    <mergeCell ref="A1:B2"/>
    <mergeCell ref="C1:D1"/>
    <mergeCell ref="E1:F1"/>
    <mergeCell ref="A23:E23"/>
    <mergeCell ref="B24:E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167</v>
      </c>
      <c s="2" t="s" r="B1">
        <v>1</v>
      </c>
    </row>
    <row spans="1:3" r="2">
      <c s="2" t="s" r="B2">
        <v>22</v>
      </c>
      <c s="2" t="s" r="C2">
        <v>75</v>
      </c>
    </row>
    <row spans="1:3" r="3">
      <c s="4" t="s" r="A3">
        <v>168</v>
      </c>
      <c s="7" t="n" r="B3">
        <v>9</v>
      </c>
      <c s="7" t="n" r="C3">
        <v>18</v>
      </c>
    </row>
    <row spans="1:3" r="4">
      <c s="4" t="s" r="A4">
        <v>169</v>
      </c>
      <c s="5" t="n" r="B4">
        <v>9</v>
      </c>
      <c s="5" t="n" r="C4">
        <v>2</v>
      </c>
    </row>
    <row spans="1:3" r="5">
      <c s="4" t="s" r="A5">
        <v>170</v>
      </c>
      <c s="5" t="n" r="B5">
        <v>0</v>
      </c>
      <c s="5" t="n" r="C5">
        <v>0</v>
      </c>
    </row>
    <row spans="1:3" r="6">
      <c s="4" t="s" r="A6">
        <v>171</v>
      </c>
      <c s="7" t="n" r="B6">
        <v>0</v>
      </c>
      <c s="7" t="n" r="C6">
        <v>5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BALANCE SHEETS</vt:lpstr>
      <vt:lpstr>BALANCE SHEETS (Parenthetical)</vt:lpstr>
      <vt:lpstr>STATEMENTS OF INCOME</vt:lpstr>
      <vt:lpstr>STATEMENTS OF INCOME (Parenthet</vt:lpstr>
      <vt:lpstr>STATEMENTS OF COMPREHENSIVE INC</vt:lpstr>
      <vt:lpstr>STATEMENTS OF STOCKHOLDER'S EQU</vt:lpstr>
      <vt:lpstr>STATEMENTS OF CASH FLOWS</vt:lpstr>
      <vt:lpstr>STATEMENTS OF CASH FLOWS (Paren</vt:lpstr>
      <vt:lpstr>Summary of Significant Accounti</vt:lpstr>
      <vt:lpstr>Fair Value of Financial Instrum</vt:lpstr>
      <vt:lpstr>Investments</vt:lpstr>
      <vt:lpstr>Value of Business Acquired ("VO</vt:lpstr>
      <vt:lpstr>Variable Contracts Containing G</vt:lpstr>
      <vt:lpstr>Income Taxes</vt:lpstr>
      <vt:lpstr>Accumulated Other Comprehensive</vt:lpstr>
      <vt:lpstr>Stockholder's Equity and Statut</vt:lpstr>
      <vt:lpstr>Reinsurance</vt:lpstr>
      <vt:lpstr>Related Party Transactions</vt:lpstr>
      <vt:lpstr>Segment Information</vt:lpstr>
      <vt:lpstr>Summary of Significant Accoun21</vt:lpstr>
      <vt:lpstr>Summary of Significant Accoun22</vt:lpstr>
      <vt:lpstr>Fair Value of Financial Instr23</vt:lpstr>
      <vt:lpstr>Investments (Tables)</vt:lpstr>
      <vt:lpstr>Value of Business Acquired ("25</vt:lpstr>
      <vt:lpstr>Variable Contracts Containing26</vt:lpstr>
      <vt:lpstr>Income Taxes (Tables)</vt:lpstr>
      <vt:lpstr>Accumulated Other Comprehensi28</vt:lpstr>
      <vt:lpstr>Related Party Transactions (Tab</vt:lpstr>
      <vt:lpstr>Segment Information (Tables)</vt:lpstr>
      <vt:lpstr>Summary of Significant Accoun31</vt:lpstr>
      <vt:lpstr>Comparison of Previously Issued</vt:lpstr>
      <vt:lpstr>Comparison of Previously Issu33</vt:lpstr>
      <vt:lpstr>Comparison of Previously Issu34</vt:lpstr>
      <vt:lpstr>Comparison of Previously Issu35</vt:lpstr>
      <vt:lpstr>Comparison of Previously Issu36</vt:lpstr>
      <vt:lpstr>Hierarchy of Assets and Liabili</vt:lpstr>
      <vt:lpstr>Hierarchy of Assets and Liabi38</vt:lpstr>
      <vt:lpstr>Summary of Change in Fair Value</vt:lpstr>
      <vt:lpstr>Fair Value of Financial Instr40</vt:lpstr>
      <vt:lpstr>Summary of Changes in Fair Valu</vt:lpstr>
      <vt:lpstr>Summary of Quantitative Inputs </vt:lpstr>
      <vt:lpstr>Estimated Fair Value of Assets </vt:lpstr>
      <vt:lpstr>Amortized Cost_Cost, Gross Unre</vt:lpstr>
      <vt:lpstr>Amortized Cost_Cost, Gross Un45</vt:lpstr>
      <vt:lpstr>Amortized Cost and Estimated Fa</vt:lpstr>
      <vt:lpstr>Investments - Additional Inform</vt:lpstr>
      <vt:lpstr>Amortized Cost and Estimated 48</vt:lpstr>
      <vt:lpstr>Estimated Fair Value, Amortized</vt:lpstr>
      <vt:lpstr>Components of Net Unrealized Ga</vt:lpstr>
      <vt:lpstr>Change in Credit Loss Allowance</vt:lpstr>
      <vt:lpstr>Credit Quality of Mortgage Loan</vt:lpstr>
      <vt:lpstr>Summary of Securities Under Sec</vt:lpstr>
      <vt:lpstr>Summary of Securities Under Rev</vt:lpstr>
      <vt:lpstr>Collateral Maturities of Revers</vt:lpstr>
      <vt:lpstr>Notional and Fair Value for Hed</vt:lpstr>
      <vt:lpstr>Net Derivative Gains (Losses) R</vt:lpstr>
      <vt:lpstr>Maximum Potential Amount of Fut</vt:lpstr>
      <vt:lpstr>Components of Gain or Loss on D</vt:lpstr>
      <vt:lpstr>Offsetting Derivatives Assets (</vt:lpstr>
      <vt:lpstr>Offsetting Derivative Liabiliti</vt:lpstr>
      <vt:lpstr>Net Investment Income By Source</vt:lpstr>
      <vt:lpstr>Proceeds and Gross Realized Inv</vt:lpstr>
      <vt:lpstr>Net Realized Investment Gains (</vt:lpstr>
      <vt:lpstr>Credit Loss Impairments on Fixe</vt:lpstr>
      <vt:lpstr>Components of Other-Than-Tempor</vt:lpstr>
      <vt:lpstr>Value of Business Acquired, Def</vt:lpstr>
      <vt:lpstr>Change in Carrying Amount of Va</vt:lpstr>
      <vt:lpstr>Change in Carrying Amount of De</vt:lpstr>
      <vt:lpstr>Change in Carrying Amount of 70</vt:lpstr>
      <vt:lpstr>Changes in Guaranteed Minimum D</vt:lpstr>
      <vt:lpstr>Variable Contracts Containing72</vt:lpstr>
      <vt:lpstr>Income Taxes - Additional Infor</vt:lpstr>
      <vt:lpstr>Provision for Income Tax Receiv</vt:lpstr>
      <vt:lpstr>Components of Change in Unrecog</vt:lpstr>
      <vt:lpstr>Accumulated Other Comprehensi76</vt:lpstr>
      <vt:lpstr>Reclassifications out of Accumu</vt:lpstr>
      <vt:lpstr>Stockholder's Equity and Stat78</vt:lpstr>
      <vt:lpstr>Reinsurance - Additional Inform</vt:lpstr>
      <vt:lpstr>Related Party Transactions - Ad</vt:lpstr>
      <vt:lpstr>Affiliated Purchasing and Selli</vt:lpstr>
      <vt:lpstr>Segment Information - Additiona</vt:lpstr>
      <vt:lpstr>Business Segment's Contribu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2:27Z</dcterms:created>
  <dcterms:modified xmlns:dcterms="http://purl.org/dc/terms/" xmlns:xsi="http://www.w3.org/2001/XMLSchema-instance" xsi:type="dcterms:W3CDTF">2015-11-12T17:32:27Z</dcterms:modified>
  <dc:title xmlns:dc="http://purl.org/dc/elements/1.1/">Untitled</dc:title>
  <dc:description xmlns:dc="http://purl.org/dc/elements/1.1/"/>
  <dc:subject xmlns:dc="http://purl.org/dc/elements/1.1/"/>
  <cp:keywords/>
  <cp:category/>
</cp:coreProperties>
</file>